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DESCRIPTION OF BUSINESS AND BAS"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IMPAIRMENT CHARG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DETAILS OF SELECTED BALANCE SHE" sheetId="18" state="visible" r:id="rId18"/>
    <sheet xmlns:r="http://schemas.openxmlformats.org/officeDocument/2006/relationships" name="ASSETS HELD FOR SALE" sheetId="19" state="visible" r:id="rId19"/>
    <sheet xmlns:r="http://schemas.openxmlformats.org/officeDocument/2006/relationships" name="GOODWILL AND OTHER INTANGIBLE A"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ASSET RETIREMENT OBLIGATIONS" sheetId="23" state="visible" r:id="rId23"/>
    <sheet xmlns:r="http://schemas.openxmlformats.org/officeDocument/2006/relationships" name="RETIREMENT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PREFERRED SHARES" sheetId="27" state="visible" r:id="rId27"/>
    <sheet xmlns:r="http://schemas.openxmlformats.org/officeDocument/2006/relationships" name="COMMON SHARE REPURCHASES" sheetId="28" state="visible" r:id="rId28"/>
    <sheet xmlns:r="http://schemas.openxmlformats.org/officeDocument/2006/relationships" name="ACCUMULATED OTHER COMPREHENSIVE" sheetId="29" state="visible" r:id="rId29"/>
    <sheet xmlns:r="http://schemas.openxmlformats.org/officeDocument/2006/relationships" name="SHARE-BASED COMPENSATION" sheetId="30" state="visible" r:id="rId30"/>
    <sheet xmlns:r="http://schemas.openxmlformats.org/officeDocument/2006/relationships" name="SUPPLEMENTAL CASH FLOW INFORMAT" sheetId="31" state="visible" r:id="rId31"/>
    <sheet xmlns:r="http://schemas.openxmlformats.org/officeDocument/2006/relationships" name="ACQUISITIONS" sheetId="32" state="visible" r:id="rId32"/>
    <sheet xmlns:r="http://schemas.openxmlformats.org/officeDocument/2006/relationships" name="SEGMENT AND RELATED INFORMATION" sheetId="33" state="visible" r:id="rId33"/>
    <sheet xmlns:r="http://schemas.openxmlformats.org/officeDocument/2006/relationships" name="VALUATION ACCOUNTS" sheetId="34" state="visible" r:id="rId34"/>
    <sheet xmlns:r="http://schemas.openxmlformats.org/officeDocument/2006/relationships" name="SUMMARY OF SIGNIFICANT ACCOUN_2" sheetId="35" state="visible" r:id="rId35"/>
    <sheet xmlns:r="http://schemas.openxmlformats.org/officeDocument/2006/relationships" name="REVENUE (Tables)" sheetId="36" state="visible" r:id="rId36"/>
    <sheet xmlns:r="http://schemas.openxmlformats.org/officeDocument/2006/relationships" name="IMPAIRMENT CHARGES (Tables)" sheetId="37" state="visible" r:id="rId37"/>
    <sheet xmlns:r="http://schemas.openxmlformats.org/officeDocument/2006/relationships" name="EARNINGS PER SHARE (Tables)" sheetId="38" state="visible" r:id="rId38"/>
    <sheet xmlns:r="http://schemas.openxmlformats.org/officeDocument/2006/relationships" name="DETAILS OF SELECTED BALANCE S_2" sheetId="39" state="visible" r:id="rId39"/>
    <sheet xmlns:r="http://schemas.openxmlformats.org/officeDocument/2006/relationships" name="ASSETS HELD FOR SALE (Tables)"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ASSET RETIREMENT OBLIGATIONS (T" sheetId="44" state="visible" r:id="rId44"/>
    <sheet xmlns:r="http://schemas.openxmlformats.org/officeDocument/2006/relationships" name="INCOME TAXES (Tables)" sheetId="45" state="visible" r:id="rId45"/>
    <sheet xmlns:r="http://schemas.openxmlformats.org/officeDocument/2006/relationships" name="PREFERRED SHARES (Tables)" sheetId="46" state="visible" r:id="rId46"/>
    <sheet xmlns:r="http://schemas.openxmlformats.org/officeDocument/2006/relationships" name="SHARE-BASED COMPENSATION (Table" sheetId="47" state="visible" r:id="rId47"/>
    <sheet xmlns:r="http://schemas.openxmlformats.org/officeDocument/2006/relationships" name="SUPPLEMENTAL CASH FLOW INFORM_2" sheetId="48" state="visible" r:id="rId48"/>
    <sheet xmlns:r="http://schemas.openxmlformats.org/officeDocument/2006/relationships" name="SEGMENT AND RELATED INFORMATI_2" sheetId="49" state="visible" r:id="rId49"/>
    <sheet xmlns:r="http://schemas.openxmlformats.org/officeDocument/2006/relationships" name="VALUATION ACCOUNTS (Tables)" sheetId="50" state="visible" r:id="rId50"/>
    <sheet xmlns:r="http://schemas.openxmlformats.org/officeDocument/2006/relationships" name="DESCRIPTION OF BUSINESS AND B_2" sheetId="51" state="visible" r:id="rId51"/>
    <sheet xmlns:r="http://schemas.openxmlformats.org/officeDocument/2006/relationships" name="SUMMARY OF SIGNIFICANT ACCOUN_3" sheetId="52" state="visible" r:id="rId52"/>
    <sheet xmlns:r="http://schemas.openxmlformats.org/officeDocument/2006/relationships" name="REVENUE - Disaggregation of Rev" sheetId="53" state="visible" r:id="rId53"/>
    <sheet xmlns:r="http://schemas.openxmlformats.org/officeDocument/2006/relationships" name="REVENUE - Remaining Expected Pe" sheetId="54" state="visible" r:id="rId54"/>
    <sheet xmlns:r="http://schemas.openxmlformats.org/officeDocument/2006/relationships" name="IMPAIRMENT CHARGES - Summary of" sheetId="55" state="visible" r:id="rId55"/>
    <sheet xmlns:r="http://schemas.openxmlformats.org/officeDocument/2006/relationships" name="IMPAIRMENT CHARGES - Narrative " sheetId="56" state="visible" r:id="rId56"/>
    <sheet xmlns:r="http://schemas.openxmlformats.org/officeDocument/2006/relationships" name="FAIR VALUE MEASUREMENTS - Addit" sheetId="57" state="visible" r:id="rId57"/>
    <sheet xmlns:r="http://schemas.openxmlformats.org/officeDocument/2006/relationships" name="EARNINGS PER SHARE - Calculatio" sheetId="58" state="visible" r:id="rId58"/>
    <sheet xmlns:r="http://schemas.openxmlformats.org/officeDocument/2006/relationships" name="EARNINGS PER SHARE - Schedule o" sheetId="59" state="visible" r:id="rId59"/>
    <sheet xmlns:r="http://schemas.openxmlformats.org/officeDocument/2006/relationships" name="Earnings Per Share - Narrative " sheetId="60" state="visible" r:id="rId60"/>
    <sheet xmlns:r="http://schemas.openxmlformats.org/officeDocument/2006/relationships" name="DETAILS OF SELECTED BALANCE S_3" sheetId="61" state="visible" r:id="rId61"/>
    <sheet xmlns:r="http://schemas.openxmlformats.org/officeDocument/2006/relationships" name="DETAILS OF SELECTED BALANCE S_4" sheetId="62" state="visible" r:id="rId62"/>
    <sheet xmlns:r="http://schemas.openxmlformats.org/officeDocument/2006/relationships" name="DETAILS OF SELECTED BALANCE S_5" sheetId="63" state="visible" r:id="rId63"/>
    <sheet xmlns:r="http://schemas.openxmlformats.org/officeDocument/2006/relationships" name="DETAILS OF SELECTED BALANCE S_6" sheetId="64" state="visible" r:id="rId64"/>
    <sheet xmlns:r="http://schemas.openxmlformats.org/officeDocument/2006/relationships" name="DETAILS OF SELECTED BALANCE S_7" sheetId="65" state="visible" r:id="rId65"/>
    <sheet xmlns:r="http://schemas.openxmlformats.org/officeDocument/2006/relationships" name="ASSETS HELD FOR SALE - Carrying"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LEASES - Narrative (Details)" sheetId="71" state="visible" r:id="rId71"/>
    <sheet xmlns:r="http://schemas.openxmlformats.org/officeDocument/2006/relationships" name="LEASES - Operating Leases Suppl" sheetId="72" state="visible" r:id="rId72"/>
    <sheet xmlns:r="http://schemas.openxmlformats.org/officeDocument/2006/relationships" name="LEASES - Maturities of Lease Li" sheetId="73" state="visible" r:id="rId73"/>
    <sheet xmlns:r="http://schemas.openxmlformats.org/officeDocument/2006/relationships" name="DEBT - Long-term Debt (Details)" sheetId="74" state="visible" r:id="rId74"/>
    <sheet xmlns:r="http://schemas.openxmlformats.org/officeDocument/2006/relationships" name="DEBT - Long-term Debt Maturitie" sheetId="75" state="visible" r:id="rId75"/>
    <sheet xmlns:r="http://schemas.openxmlformats.org/officeDocument/2006/relationships" name="DEBT - Credit Agreement (Detail" sheetId="76" state="visible" r:id="rId76"/>
    <sheet xmlns:r="http://schemas.openxmlformats.org/officeDocument/2006/relationships" name="ASSET RETIREMENT OBLIGATIONS - " sheetId="77" state="visible" r:id="rId77"/>
    <sheet xmlns:r="http://schemas.openxmlformats.org/officeDocument/2006/relationships" name="ASSET RETIREMENT OBLIGATIONS _2" sheetId="78" state="visible" r:id="rId78"/>
    <sheet xmlns:r="http://schemas.openxmlformats.org/officeDocument/2006/relationships" name="ASSET RETIREMENT OBLIGATIONS _3" sheetId="79" state="visible" r:id="rId79"/>
    <sheet xmlns:r="http://schemas.openxmlformats.org/officeDocument/2006/relationships" name="RETIREMENT PLANS (Details)" sheetId="80" state="visible" r:id="rId80"/>
    <sheet xmlns:r="http://schemas.openxmlformats.org/officeDocument/2006/relationships" name="INCOME TAXES - Consolidated Pre" sheetId="81" state="visible" r:id="rId81"/>
    <sheet xmlns:r="http://schemas.openxmlformats.org/officeDocument/2006/relationships" name="INCOME TAXES - Components of In" sheetId="82" state="visible" r:id="rId82"/>
    <sheet xmlns:r="http://schemas.openxmlformats.org/officeDocument/2006/relationships" name="INCOME TAXES - Income Tax Rate " sheetId="83" state="visible" r:id="rId83"/>
    <sheet xmlns:r="http://schemas.openxmlformats.org/officeDocument/2006/relationships" name="INCOME TAXES - Narrative (Detai" sheetId="84" state="visible" r:id="rId84"/>
    <sheet xmlns:r="http://schemas.openxmlformats.org/officeDocument/2006/relationships" name="INCOME TAXES - Deferred Tax Ass" sheetId="85" state="visible" r:id="rId85"/>
    <sheet xmlns:r="http://schemas.openxmlformats.org/officeDocument/2006/relationships" name="INCOME TAXES - NOL and Tax Cred" sheetId="86" state="visible" r:id="rId86"/>
    <sheet xmlns:r="http://schemas.openxmlformats.org/officeDocument/2006/relationships" name="INCOME TAXES - Changes in Valua" sheetId="87" state="visible" r:id="rId87"/>
    <sheet xmlns:r="http://schemas.openxmlformats.org/officeDocument/2006/relationships" name="PREFERRED SHARES - Narrative (D" sheetId="88" state="visible" r:id="rId88"/>
    <sheet xmlns:r="http://schemas.openxmlformats.org/officeDocument/2006/relationships" name="PREFERRED SHARES - Dividends (D" sheetId="89" state="visible" r:id="rId89"/>
    <sheet xmlns:r="http://schemas.openxmlformats.org/officeDocument/2006/relationships" name="COMMON SHARE REPURCHASES (Detai" sheetId="90" state="visible" r:id="rId90"/>
    <sheet xmlns:r="http://schemas.openxmlformats.org/officeDocument/2006/relationships" name="ACCUMULATED OTHER COMPREHENSI_2" sheetId="91" state="visible" r:id="rId91"/>
    <sheet xmlns:r="http://schemas.openxmlformats.org/officeDocument/2006/relationships" name="SHARE-BASED COMPENSATION - Narr" sheetId="92" state="visible" r:id="rId92"/>
    <sheet xmlns:r="http://schemas.openxmlformats.org/officeDocument/2006/relationships" name="SHARE-BASED COMPENSATION - Stoc" sheetId="93" state="visible" r:id="rId93"/>
    <sheet xmlns:r="http://schemas.openxmlformats.org/officeDocument/2006/relationships" name="SHARE-BASED COMPENSATION - St_2" sheetId="94" state="visible" r:id="rId94"/>
    <sheet xmlns:r="http://schemas.openxmlformats.org/officeDocument/2006/relationships" name="SHARE-BASED COMPENSATION - Rest" sheetId="95" state="visible" r:id="rId95"/>
    <sheet xmlns:r="http://schemas.openxmlformats.org/officeDocument/2006/relationships" name="SHARE-BASED COMPENSATION - Phan" sheetId="96" state="visible" r:id="rId96"/>
    <sheet xmlns:r="http://schemas.openxmlformats.org/officeDocument/2006/relationships" name="SHARE-BASED COMPENSATION - Valu" sheetId="97" state="visible" r:id="rId97"/>
    <sheet xmlns:r="http://schemas.openxmlformats.org/officeDocument/2006/relationships" name="SHARE-BASED COMPENSATION - Perf" sheetId="98" state="visible" r:id="rId98"/>
    <sheet xmlns:r="http://schemas.openxmlformats.org/officeDocument/2006/relationships" name="SUPPLEMENTAL CASH FLOW INFORM_3" sheetId="99" state="visible" r:id="rId99"/>
    <sheet xmlns:r="http://schemas.openxmlformats.org/officeDocument/2006/relationships" name="ACQUISITIONS - Narrative (Detai" sheetId="100" state="visible" r:id="rId100"/>
    <sheet xmlns:r="http://schemas.openxmlformats.org/officeDocument/2006/relationships" name="SEGMENT AND RELATED INFORMATI_3" sheetId="101" state="visible" r:id="rId101"/>
    <sheet xmlns:r="http://schemas.openxmlformats.org/officeDocument/2006/relationships" name="SEGMENT AND RELATED INFORMATI_4" sheetId="102" state="visible" r:id="rId102"/>
    <sheet xmlns:r="http://schemas.openxmlformats.org/officeDocument/2006/relationships" name="VALUATION ACCOUNTS - Activity i"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46</t>
        </is>
      </c>
      <c r="C9" s="4" t="inlineStr">
        <is>
          <t xml:space="preserve"> </t>
        </is>
      </c>
      <c r="D9" s="4" t="inlineStr">
        <is>
          <t xml:space="preserve"> </t>
        </is>
      </c>
    </row>
    <row r="10">
      <c r="A10" s="4" t="inlineStr">
        <is>
          <t>Entity Registrant Name</t>
        </is>
      </c>
      <c r="B10" s="4" t="inlineStr">
        <is>
          <t>Civeo Corp</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1253716</t>
        </is>
      </c>
      <c r="C12" s="4" t="inlineStr">
        <is>
          <t xml:space="preserve"> </t>
        </is>
      </c>
      <c r="D12" s="4" t="inlineStr">
        <is>
          <t xml:space="preserve"> </t>
        </is>
      </c>
    </row>
    <row r="13">
      <c r="A13" s="4" t="inlineStr">
        <is>
          <t>Entity Address, Address Line One</t>
        </is>
      </c>
      <c r="B13" s="4" t="inlineStr">
        <is>
          <t>Three Allen Center</t>
        </is>
      </c>
      <c r="C13" s="4" t="inlineStr">
        <is>
          <t xml:space="preserve"> </t>
        </is>
      </c>
      <c r="D13" s="4" t="inlineStr">
        <is>
          <t xml:space="preserve"> </t>
        </is>
      </c>
    </row>
    <row r="14">
      <c r="A14" s="4" t="inlineStr">
        <is>
          <t>Entity Address, Address Line Two</t>
        </is>
      </c>
      <c r="B14" s="4" t="inlineStr">
        <is>
          <t>333 Clay Street</t>
        </is>
      </c>
      <c r="C14" s="4" t="inlineStr">
        <is>
          <t xml:space="preserve"> </t>
        </is>
      </c>
      <c r="D14" s="4" t="inlineStr">
        <is>
          <t xml:space="preserve"> </t>
        </is>
      </c>
    </row>
    <row r="15">
      <c r="A15" s="4" t="inlineStr">
        <is>
          <t>Entity Address, Address Line Three</t>
        </is>
      </c>
      <c r="B15" s="4" t="inlineStr">
        <is>
          <t>Suite 4980</t>
        </is>
      </c>
      <c r="C15" s="4" t="inlineStr">
        <is>
          <t xml:space="preserve"> </t>
        </is>
      </c>
      <c r="D15" s="4" t="inlineStr">
        <is>
          <t xml:space="preserve"> </t>
        </is>
      </c>
    </row>
    <row r="16">
      <c r="A16" s="4" t="inlineStr">
        <is>
          <t>Entity Address, City or Town</t>
        </is>
      </c>
      <c r="B16" s="4" t="inlineStr">
        <is>
          <t>Houston</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002</t>
        </is>
      </c>
      <c r="C18" s="4" t="inlineStr">
        <is>
          <t xml:space="preserve"> </t>
        </is>
      </c>
      <c r="D18" s="4" t="inlineStr">
        <is>
          <t xml:space="preserve"> </t>
        </is>
      </c>
    </row>
    <row r="19">
      <c r="A19" s="4" t="inlineStr">
        <is>
          <t>City Area Code</t>
        </is>
      </c>
      <c r="B19" s="4" t="inlineStr">
        <is>
          <t>713</t>
        </is>
      </c>
      <c r="C19" s="4" t="inlineStr">
        <is>
          <t xml:space="preserve"> </t>
        </is>
      </c>
      <c r="D19" s="4" t="inlineStr">
        <is>
          <t xml:space="preserve"> </t>
        </is>
      </c>
    </row>
    <row r="20">
      <c r="A20" s="4" t="inlineStr">
        <is>
          <t>Local Phone Number</t>
        </is>
      </c>
      <c r="B20" s="4" t="inlineStr">
        <is>
          <t>510-2400</t>
        </is>
      </c>
      <c r="C20" s="4" t="inlineStr">
        <is>
          <t xml:space="preserve"> </t>
        </is>
      </c>
      <c r="D20" s="4" t="inlineStr">
        <is>
          <t xml:space="preserve"> </t>
        </is>
      </c>
    </row>
    <row r="21">
      <c r="A21" s="4" t="inlineStr">
        <is>
          <t>Title of 12(b) Security</t>
        </is>
      </c>
      <c r="B21" s="4" t="inlineStr">
        <is>
          <t>Common Shares, no par value</t>
        </is>
      </c>
      <c r="C21" s="4" t="inlineStr">
        <is>
          <t xml:space="preserve"> </t>
        </is>
      </c>
      <c r="D21" s="4" t="inlineStr">
        <is>
          <t xml:space="preserve"> </t>
        </is>
      </c>
    </row>
    <row r="22">
      <c r="A22" s="4" t="inlineStr">
        <is>
          <t>Trading Symbol</t>
        </is>
      </c>
      <c r="B22" s="4" t="inlineStr">
        <is>
          <t>CVEO</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2630445</v>
      </c>
    </row>
    <row r="34">
      <c r="A34" s="4" t="inlineStr">
        <is>
          <t>Entity Common Stock, Shares Outstanding</t>
        </is>
      </c>
      <c r="B34" s="4" t="inlineStr">
        <is>
          <t xml:space="preserve"> </t>
        </is>
      </c>
      <c r="C34" s="6" t="n">
        <v>15217501</v>
      </c>
      <c r="D34" s="4" t="inlineStr">
        <is>
          <t xml:space="preserve"> </t>
        </is>
      </c>
    </row>
    <row r="35">
      <c r="A35" s="4" t="inlineStr">
        <is>
          <t>Documents Incorporated by Reference</t>
        </is>
      </c>
      <c r="B35" s="4" t="inlineStr">
        <is>
          <t>Portions of the registrant's Definitive Proxy Statement for the 2023 Annual General Meeting of Shareholders, which the registrant intends to file with the Securities and Exchange Commission not later than 120 days after the end of the fiscal year covered by this Annual Report on Form 10-K,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590584</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solidated Statements of Changes in Shareholders' Equity (Parentheticals)</t>
        </is>
      </c>
      <c r="B1" s="2" t="inlineStr">
        <is>
          <t>Nov. 19, 2020</t>
        </is>
      </c>
    </row>
    <row r="2">
      <c r="A2" s="3" t="inlineStr">
        <is>
          <t>Statement of Stockholders' Equity [Abstract]</t>
        </is>
      </c>
      <c r="B2" s="4" t="inlineStr">
        <is>
          <t xml:space="preserve"> </t>
        </is>
      </c>
    </row>
    <row r="3">
      <c r="A3" s="4" t="inlineStr">
        <is>
          <t>Reverse stock split, conversion ratio</t>
        </is>
      </c>
      <c r="B3" s="8" t="n">
        <v>0.083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29" customWidth="1" min="2" max="2"/>
    <col width="29" customWidth="1" min="3" max="3"/>
    <col width="21" customWidth="1" min="4" max="4"/>
    <col width="21" customWidth="1" min="5" max="5"/>
    <col width="22" customWidth="1" min="6" max="6"/>
    <col width="22" customWidth="1" min="7" max="7"/>
    <col width="22" customWidth="1" min="8" max="8"/>
    <col width="22" customWidth="1" min="9" max="9"/>
  </cols>
  <sheetData>
    <row r="1">
      <c r="A1" s="1" t="inlineStr">
        <is>
          <t>ACQUISITIONS - Narrative (Details) $ in Thousands, $ in Millions</t>
        </is>
      </c>
      <c r="D1" s="2" t="inlineStr">
        <is>
          <t>3 Months Ended</t>
        </is>
      </c>
      <c r="G1" s="2" t="inlineStr">
        <is>
          <t>12 Months Ended</t>
        </is>
      </c>
    </row>
    <row r="2">
      <c r="B2" s="2" t="inlineStr">
        <is>
          <t>Apr. 02, 2018 USD ($) shares</t>
        </is>
      </c>
      <c r="C2" s="2" t="inlineStr">
        <is>
          <t>Apr. 02, 2018 CAD ($) shares</t>
        </is>
      </c>
      <c r="D2" s="2" t="inlineStr">
        <is>
          <t>Jun. 30, 2022 shares</t>
        </is>
      </c>
      <c r="E2" s="2" t="inlineStr">
        <is>
          <t>Jun. 30, 2021 shares</t>
        </is>
      </c>
      <c r="F2" s="2" t="inlineStr">
        <is>
          <t>Jun. 30, 2020 USD ($)</t>
        </is>
      </c>
      <c r="G2" s="2" t="inlineStr">
        <is>
          <t>Dec. 31, 2022 USD ($)</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come | $</t>
        </is>
      </c>
      <c r="B4" s="4" t="inlineStr">
        <is>
          <t xml:space="preserve"> </t>
        </is>
      </c>
      <c r="C4" s="4" t="inlineStr">
        <is>
          <t xml:space="preserve"> </t>
        </is>
      </c>
      <c r="D4" s="4" t="inlineStr">
        <is>
          <t xml:space="preserve"> </t>
        </is>
      </c>
      <c r="E4" s="4" t="inlineStr">
        <is>
          <t xml:space="preserve"> </t>
        </is>
      </c>
      <c r="F4" s="4" t="inlineStr">
        <is>
          <t xml:space="preserve"> </t>
        </is>
      </c>
      <c r="G4" s="5" t="n">
        <v>5149</v>
      </c>
      <c r="H4" s="5" t="n">
        <v>13199</v>
      </c>
      <c r="I4" s="5" t="n">
        <v>20823</v>
      </c>
    </row>
    <row r="5">
      <c r="A5" s="4" t="inlineStr">
        <is>
          <t>Noral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businesses</t>
        </is>
      </c>
      <c r="B7" s="5" t="n">
        <v>161200</v>
      </c>
      <c r="C7" s="11" t="n">
        <v>20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from escrow to cover certain agreed upon indemnification claims | $</t>
        </is>
      </c>
      <c r="B8" s="4" t="inlineStr">
        <is>
          <t xml:space="preserve"> </t>
        </is>
      </c>
      <c r="C8" s="4" t="inlineStr">
        <is>
          <t xml:space="preserve"> </t>
        </is>
      </c>
      <c r="D8" s="4" t="inlineStr">
        <is>
          <t xml:space="preserve"> </t>
        </is>
      </c>
      <c r="E8" s="4" t="inlineStr">
        <is>
          <t xml:space="preserve"> </t>
        </is>
      </c>
      <c r="F8" s="5" t="n">
        <v>5000</v>
      </c>
      <c r="G8" s="4" t="inlineStr">
        <is>
          <t xml:space="preserve"> </t>
        </is>
      </c>
      <c r="H8" s="4" t="inlineStr">
        <is>
          <t xml:space="preserve"> </t>
        </is>
      </c>
      <c r="I8" s="4" t="inlineStr">
        <is>
          <t xml:space="preserve"> </t>
        </is>
      </c>
    </row>
    <row r="9">
      <c r="A9" s="4" t="inlineStr">
        <is>
          <t>Other income | $</t>
        </is>
      </c>
      <c r="B9" s="4" t="inlineStr">
        <is>
          <t xml:space="preserve"> </t>
        </is>
      </c>
      <c r="C9" s="4" t="inlineStr">
        <is>
          <t xml:space="preserve"> </t>
        </is>
      </c>
      <c r="D9" s="4" t="inlineStr">
        <is>
          <t xml:space="preserve"> </t>
        </is>
      </c>
      <c r="E9" s="4" t="inlineStr">
        <is>
          <t xml:space="preserve"> </t>
        </is>
      </c>
      <c r="F9" s="5" t="n">
        <v>4700</v>
      </c>
      <c r="G9" s="4" t="inlineStr">
        <is>
          <t xml:space="preserve"> </t>
        </is>
      </c>
      <c r="H9" s="4" t="inlineStr">
        <is>
          <t xml:space="preserve"> </t>
        </is>
      </c>
      <c r="I9" s="4" t="inlineStr">
        <is>
          <t xml:space="preserve"> </t>
        </is>
      </c>
    </row>
    <row r="10">
      <c r="A10" s="4" t="inlineStr">
        <is>
          <t>Stock Issued During Period, Shares, Treasury Stock Reissued</t>
        </is>
      </c>
      <c r="B10" s="4" t="inlineStr">
        <is>
          <t xml:space="preserve"> </t>
        </is>
      </c>
      <c r="C10" s="4" t="inlineStr">
        <is>
          <t xml:space="preserve"> </t>
        </is>
      </c>
      <c r="D10" s="6" t="n">
        <v>400000</v>
      </c>
      <c r="E10" s="6" t="n">
        <v>400000</v>
      </c>
      <c r="F10" s="4" t="inlineStr">
        <is>
          <t xml:space="preserve"> </t>
        </is>
      </c>
      <c r="G10" s="4" t="inlineStr">
        <is>
          <t xml:space="preserve"> </t>
        </is>
      </c>
      <c r="H10" s="4" t="inlineStr">
        <is>
          <t xml:space="preserve"> </t>
        </is>
      </c>
      <c r="I10" s="4" t="inlineStr">
        <is>
          <t xml:space="preserve"> </t>
        </is>
      </c>
    </row>
    <row r="11">
      <c r="A11" s="4" t="inlineStr">
        <is>
          <t>Noralta |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issued (in shares)</t>
        </is>
      </c>
      <c r="B13" s="6" t="n">
        <v>2700000</v>
      </c>
      <c r="C13" s="6" t="n">
        <v>2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held in escrow (in shares)</t>
        </is>
      </c>
      <c r="B14" s="6" t="n">
        <v>1100000</v>
      </c>
      <c r="C14" s="6" t="n">
        <v>1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ralta | Preferred Shares |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issued (in shares)</t>
        </is>
      </c>
      <c r="B17" s="6" t="n">
        <v>9679</v>
      </c>
      <c r="C17" s="6" t="n">
        <v>967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liquidation preference amount | $</t>
        </is>
      </c>
      <c r="B18" s="5" t="n">
        <v>96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upon conversion</t>
        </is>
      </c>
      <c r="B19" s="6" t="n">
        <v>2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B1:C1"/>
    <mergeCell ref="D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by Business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697052</v>
      </c>
      <c r="C4" s="5" t="n">
        <v>594463</v>
      </c>
      <c r="D4" s="5" t="n">
        <v>529729</v>
      </c>
    </row>
    <row r="5">
      <c r="A5" s="4" t="inlineStr">
        <is>
          <t>Depreciation and amortization</t>
        </is>
      </c>
      <c r="B5" s="6" t="n">
        <v>87214</v>
      </c>
      <c r="C5" s="6" t="n">
        <v>83101</v>
      </c>
      <c r="D5" s="6" t="n">
        <v>96547</v>
      </c>
    </row>
    <row r="6">
      <c r="A6" s="4" t="inlineStr">
        <is>
          <t>Operating (loss) income</t>
        </is>
      </c>
      <c r="B6" s="6" t="n">
        <v>17018</v>
      </c>
      <c r="C6" s="6" t="n">
        <v>6052</v>
      </c>
      <c r="D6" s="6" t="n">
        <v>-147188</v>
      </c>
    </row>
    <row r="7">
      <c r="A7" s="4" t="inlineStr">
        <is>
          <t>Capital expenditures</t>
        </is>
      </c>
      <c r="B7" s="6" t="n">
        <v>25421</v>
      </c>
      <c r="C7" s="6" t="n">
        <v>15571</v>
      </c>
      <c r="D7" s="6" t="n">
        <v>10083</v>
      </c>
    </row>
    <row r="8">
      <c r="A8" s="4" t="inlineStr">
        <is>
          <t>Total assets</t>
        </is>
      </c>
      <c r="B8" s="6" t="n">
        <v>566184</v>
      </c>
      <c r="C8" s="6" t="n">
        <v>672734</v>
      </c>
      <c r="D8" s="6" t="n">
        <v>740853</v>
      </c>
    </row>
    <row r="9">
      <c r="A9" s="4" t="inlineStr">
        <is>
          <t>Canad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6" t="n">
        <v>395997</v>
      </c>
      <c r="C11" s="6" t="n">
        <v>321378</v>
      </c>
      <c r="D11" s="6" t="n">
        <v>269649</v>
      </c>
    </row>
    <row r="12">
      <c r="A12" s="4" t="inlineStr">
        <is>
          <t>Australi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278252</v>
      </c>
      <c r="C14" s="6" t="n">
        <v>251074</v>
      </c>
      <c r="D14" s="6" t="n">
        <v>234542</v>
      </c>
    </row>
    <row r="15">
      <c r="A15" s="4" t="inlineStr">
        <is>
          <t>U.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6" t="n">
        <v>22803</v>
      </c>
      <c r="C17" s="6" t="n">
        <v>22011</v>
      </c>
      <c r="D17" s="6" t="n">
        <v>25538</v>
      </c>
    </row>
    <row r="18">
      <c r="A18" s="4" t="inlineStr">
        <is>
          <t>Operating Segments | Canad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6" t="n">
        <v>395997</v>
      </c>
      <c r="C20" s="6" t="n">
        <v>321378</v>
      </c>
      <c r="D20" s="6" t="n">
        <v>269649</v>
      </c>
    </row>
    <row r="21">
      <c r="A21" s="4" t="inlineStr">
        <is>
          <t>Depreciation and amortization</t>
        </is>
      </c>
      <c r="B21" s="6" t="n">
        <v>55503</v>
      </c>
      <c r="C21" s="6" t="n">
        <v>47253</v>
      </c>
      <c r="D21" s="6" t="n">
        <v>52009</v>
      </c>
    </row>
    <row r="22">
      <c r="A22" s="4" t="inlineStr">
        <is>
          <t>Operating (loss) income</t>
        </is>
      </c>
      <c r="B22" s="6" t="n">
        <v>17023</v>
      </c>
      <c r="C22" s="6" t="n">
        <v>12816</v>
      </c>
      <c r="D22" s="6" t="n">
        <v>-146435</v>
      </c>
    </row>
    <row r="23">
      <c r="A23" s="4" t="inlineStr">
        <is>
          <t>Capital expenditures</t>
        </is>
      </c>
      <c r="B23" s="6" t="n">
        <v>11588</v>
      </c>
      <c r="C23" s="6" t="n">
        <v>6747</v>
      </c>
      <c r="D23" s="6" t="n">
        <v>2201</v>
      </c>
    </row>
    <row r="24">
      <c r="A24" s="4" t="inlineStr">
        <is>
          <t>Total assets</t>
        </is>
      </c>
      <c r="B24" s="6" t="n">
        <v>726640</v>
      </c>
      <c r="C24" s="6" t="n">
        <v>764519</v>
      </c>
      <c r="D24" s="6" t="n">
        <v>720482</v>
      </c>
    </row>
    <row r="25">
      <c r="A25" s="4" t="inlineStr">
        <is>
          <t>Operating Segments | Australi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6" t="n">
        <v>278252</v>
      </c>
      <c r="C27" s="6" t="n">
        <v>251074</v>
      </c>
      <c r="D27" s="6" t="n">
        <v>234542</v>
      </c>
    </row>
    <row r="28">
      <c r="A28" s="4" t="inlineStr">
        <is>
          <t>Depreciation and amortization</t>
        </is>
      </c>
      <c r="B28" s="6" t="n">
        <v>30521</v>
      </c>
      <c r="C28" s="6" t="n">
        <v>33110</v>
      </c>
      <c r="D28" s="6" t="n">
        <v>40747</v>
      </c>
    </row>
    <row r="29">
      <c r="A29" s="4" t="inlineStr">
        <is>
          <t>Operating (loss) income</t>
        </is>
      </c>
      <c r="B29" s="6" t="n">
        <v>14731</v>
      </c>
      <c r="C29" s="6" t="n">
        <v>7303</v>
      </c>
      <c r="D29" s="6" t="n">
        <v>27804</v>
      </c>
    </row>
    <row r="30">
      <c r="A30" s="4" t="inlineStr">
        <is>
          <t>Capital expenditures</t>
        </is>
      </c>
      <c r="B30" s="6" t="n">
        <v>12757</v>
      </c>
      <c r="C30" s="6" t="n">
        <v>6823</v>
      </c>
      <c r="D30" s="6" t="n">
        <v>5470</v>
      </c>
    </row>
    <row r="31">
      <c r="A31" s="4" t="inlineStr">
        <is>
          <t>Total assets</t>
        </is>
      </c>
      <c r="B31" s="6" t="n">
        <v>198795</v>
      </c>
      <c r="C31" s="6" t="n">
        <v>226318</v>
      </c>
      <c r="D31" s="6" t="n">
        <v>281180</v>
      </c>
    </row>
    <row r="32">
      <c r="A32" s="4" t="inlineStr">
        <is>
          <t>Operating Segments | U.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22803</v>
      </c>
      <c r="C34" s="6" t="n">
        <v>22011</v>
      </c>
      <c r="D34" s="6" t="n">
        <v>25538</v>
      </c>
    </row>
    <row r="35">
      <c r="A35" s="4" t="inlineStr">
        <is>
          <t>Depreciation and amortization</t>
        </is>
      </c>
      <c r="B35" s="6" t="n">
        <v>1148</v>
      </c>
      <c r="C35" s="6" t="n">
        <v>2060</v>
      </c>
      <c r="D35" s="6" t="n">
        <v>3240</v>
      </c>
    </row>
    <row r="36">
      <c r="A36" s="4" t="inlineStr">
        <is>
          <t>Operating (loss) income</t>
        </is>
      </c>
      <c r="B36" s="6" t="n">
        <v>-8330</v>
      </c>
      <c r="C36" s="6" t="n">
        <v>-8869</v>
      </c>
      <c r="D36" s="6" t="n">
        <v>-23151</v>
      </c>
    </row>
    <row r="37">
      <c r="A37" s="4" t="inlineStr">
        <is>
          <t>Capital expenditures</t>
        </is>
      </c>
      <c r="B37" s="6" t="n">
        <v>1015</v>
      </c>
      <c r="C37" s="6" t="n">
        <v>1484</v>
      </c>
      <c r="D37" s="6" t="n">
        <v>1557</v>
      </c>
    </row>
    <row r="38">
      <c r="A38" s="4" t="inlineStr">
        <is>
          <t>Total assets</t>
        </is>
      </c>
      <c r="B38" s="6" t="n">
        <v>10465</v>
      </c>
      <c r="C38" s="6" t="n">
        <v>22595</v>
      </c>
      <c r="D38" s="6" t="n">
        <v>26801</v>
      </c>
    </row>
    <row r="39">
      <c r="A39" s="4" t="inlineStr">
        <is>
          <t>Corporate and eliminations | Corporate and elimination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6" t="n">
        <v>0</v>
      </c>
      <c r="C41" s="6" t="n">
        <v>0</v>
      </c>
      <c r="D41" s="6" t="n">
        <v>0</v>
      </c>
    </row>
    <row r="42">
      <c r="A42" s="4" t="inlineStr">
        <is>
          <t>Depreciation and amortization</t>
        </is>
      </c>
      <c r="B42" s="6" t="n">
        <v>42</v>
      </c>
      <c r="C42" s="6" t="n">
        <v>678</v>
      </c>
      <c r="D42" s="6" t="n">
        <v>551</v>
      </c>
    </row>
    <row r="43">
      <c r="A43" s="4" t="inlineStr">
        <is>
          <t>Operating (loss) income</t>
        </is>
      </c>
      <c r="B43" s="6" t="n">
        <v>-6406</v>
      </c>
      <c r="C43" s="6" t="n">
        <v>-5198</v>
      </c>
      <c r="D43" s="6" t="n">
        <v>-5406</v>
      </c>
    </row>
    <row r="44">
      <c r="A44" s="4" t="inlineStr">
        <is>
          <t>Capital expenditures</t>
        </is>
      </c>
      <c r="B44" s="6" t="n">
        <v>61</v>
      </c>
      <c r="C44" s="6" t="n">
        <v>517</v>
      </c>
      <c r="D44" s="6" t="n">
        <v>855</v>
      </c>
    </row>
    <row r="45">
      <c r="A45" s="4" t="inlineStr">
        <is>
          <t>Total assets</t>
        </is>
      </c>
      <c r="B45" s="5" t="n">
        <v>-369716</v>
      </c>
      <c r="C45" s="5" t="n">
        <v>-340698</v>
      </c>
      <c r="D45" s="5" t="n">
        <v>-28761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By Geographic Segment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unaffiliated customers</t>
        </is>
      </c>
      <c r="B4" s="5" t="n">
        <v>697052</v>
      </c>
      <c r="C4" s="5" t="n">
        <v>594463</v>
      </c>
      <c r="D4" s="5" t="n">
        <v>529729</v>
      </c>
    </row>
    <row r="5">
      <c r="A5" s="4" t="inlineStr">
        <is>
          <t>Long-lived assets</t>
        </is>
      </c>
      <c r="B5" s="6" t="n">
        <v>412635</v>
      </c>
      <c r="C5" s="6" t="n">
        <v>515541</v>
      </c>
      <c r="D5" s="6" t="n">
        <v>621640</v>
      </c>
    </row>
    <row r="6">
      <c r="A6" s="4" t="inlineStr">
        <is>
          <t>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from unaffiliated customers</t>
        </is>
      </c>
      <c r="B8" s="6" t="n">
        <v>395997</v>
      </c>
      <c r="C8" s="6" t="n">
        <v>321378</v>
      </c>
      <c r="D8" s="6" t="n">
        <v>269649</v>
      </c>
    </row>
    <row r="9">
      <c r="A9" s="4" t="inlineStr">
        <is>
          <t>Canada | Operating Segment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 from unaffiliated customers</t>
        </is>
      </c>
      <c r="B11" s="6" t="n">
        <v>395997</v>
      </c>
      <c r="C11" s="6" t="n">
        <v>321378</v>
      </c>
      <c r="D11" s="6" t="n">
        <v>269649</v>
      </c>
    </row>
    <row r="12">
      <c r="A12" s="4" t="inlineStr">
        <is>
          <t>Long-lived assets</t>
        </is>
      </c>
      <c r="B12" s="6" t="n">
        <v>263112</v>
      </c>
      <c r="C12" s="6" t="n">
        <v>325160</v>
      </c>
      <c r="D12" s="6" t="n">
        <v>368636</v>
      </c>
    </row>
    <row r="13">
      <c r="A13" s="4" t="inlineStr">
        <is>
          <t>Australi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 from unaffiliated customers</t>
        </is>
      </c>
      <c r="B15" s="6" t="n">
        <v>278252</v>
      </c>
      <c r="C15" s="6" t="n">
        <v>251074</v>
      </c>
      <c r="D15" s="6" t="n">
        <v>234542</v>
      </c>
    </row>
    <row r="16">
      <c r="A16" s="4" t="inlineStr">
        <is>
          <t>Australia | Operating Segment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 from unaffiliated customers</t>
        </is>
      </c>
      <c r="B18" s="6" t="n">
        <v>278252</v>
      </c>
      <c r="C18" s="6" t="n">
        <v>251074</v>
      </c>
      <c r="D18" s="6" t="n">
        <v>234542</v>
      </c>
    </row>
    <row r="19">
      <c r="A19" s="4" t="inlineStr">
        <is>
          <t>Long-lived assets</t>
        </is>
      </c>
      <c r="B19" s="6" t="n">
        <v>144489</v>
      </c>
      <c r="C19" s="6" t="n">
        <v>177607</v>
      </c>
      <c r="D19" s="6" t="n">
        <v>229629</v>
      </c>
    </row>
    <row r="20">
      <c r="A20" s="4" t="inlineStr">
        <is>
          <t>U.S. and Other | Operating Segment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 from unaffiliated customers</t>
        </is>
      </c>
      <c r="B22" s="6" t="n">
        <v>22803</v>
      </c>
      <c r="C22" s="6" t="n">
        <v>22011</v>
      </c>
      <c r="D22" s="6" t="n">
        <v>25538</v>
      </c>
    </row>
    <row r="23">
      <c r="A23" s="4" t="inlineStr">
        <is>
          <t>Long-lived assets</t>
        </is>
      </c>
      <c r="B23" s="5" t="n">
        <v>5034</v>
      </c>
      <c r="C23" s="5" t="n">
        <v>12774</v>
      </c>
      <c r="D23" s="5" t="n">
        <v>233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CCOUNTS - Activity in Valuation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 on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61</v>
      </c>
      <c r="C5" s="5" t="n">
        <v>275</v>
      </c>
      <c r="D5" s="5" t="n">
        <v>253</v>
      </c>
    </row>
    <row r="6">
      <c r="A6" s="4" t="inlineStr">
        <is>
          <t>Charged (Reduction) to Costs and Expenses</t>
        </is>
      </c>
      <c r="B6" s="6" t="n">
        <v>115</v>
      </c>
      <c r="C6" s="6" t="n">
        <v>131</v>
      </c>
      <c r="D6" s="6" t="n">
        <v>46</v>
      </c>
    </row>
    <row r="7">
      <c r="A7" s="4" t="inlineStr">
        <is>
          <t>Deductions (Net of Recoveries)</t>
        </is>
      </c>
      <c r="B7" s="6" t="n">
        <v>-162</v>
      </c>
      <c r="C7" s="6" t="n">
        <v>-30</v>
      </c>
      <c r="D7" s="6" t="n">
        <v>-44</v>
      </c>
    </row>
    <row r="8">
      <c r="A8" s="4" t="inlineStr">
        <is>
          <t>Translation and Other, Net</t>
        </is>
      </c>
      <c r="B8" s="6" t="n">
        <v>-15</v>
      </c>
      <c r="C8" s="6" t="n">
        <v>-15</v>
      </c>
      <c r="D8" s="6" t="n">
        <v>20</v>
      </c>
    </row>
    <row r="9">
      <c r="A9" s="4" t="inlineStr">
        <is>
          <t>Balance at End of Period</t>
        </is>
      </c>
      <c r="B9" s="6" t="n">
        <v>299</v>
      </c>
      <c r="C9" s="6" t="n">
        <v>361</v>
      </c>
      <c r="D9" s="6" t="n">
        <v>275</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85351</v>
      </c>
      <c r="C12" s="6" t="n">
        <v>88251</v>
      </c>
      <c r="D12" s="6" t="n">
        <v>84503</v>
      </c>
    </row>
    <row r="13">
      <c r="A13" s="4" t="inlineStr">
        <is>
          <t>Charged (Reduction) to Costs and Expenses</t>
        </is>
      </c>
      <c r="B13" s="6" t="n">
        <v>153</v>
      </c>
      <c r="C13" s="6" t="n">
        <v>1028</v>
      </c>
      <c r="D13" s="6" t="n">
        <v>-1355</v>
      </c>
    </row>
    <row r="14">
      <c r="A14" s="4" t="inlineStr">
        <is>
          <t>Deductions (Net of Recoveries)</t>
        </is>
      </c>
      <c r="B14" s="6" t="n">
        <v>1178</v>
      </c>
      <c r="C14" s="6" t="n">
        <v>-656</v>
      </c>
      <c r="D14" s="6" t="n">
        <v>-1663</v>
      </c>
    </row>
    <row r="15">
      <c r="A15" s="4" t="inlineStr">
        <is>
          <t>Translation and Other, Net</t>
        </is>
      </c>
      <c r="B15" s="6" t="n">
        <v>-3777</v>
      </c>
      <c r="C15" s="6" t="n">
        <v>-3272</v>
      </c>
      <c r="D15" s="6" t="n">
        <v>6766</v>
      </c>
    </row>
    <row r="16">
      <c r="A16" s="4" t="inlineStr">
        <is>
          <t>Balance at End of Period</t>
        </is>
      </c>
      <c r="B16" s="5" t="n">
        <v>82905</v>
      </c>
      <c r="C16" s="5" t="n">
        <v>85351</v>
      </c>
      <c r="D16" s="5" t="n">
        <v>882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 xml:space="preserve">Net income (loss) </t>
        </is>
      </c>
      <c r="B4" s="5" t="n">
        <v>6330</v>
      </c>
      <c r="C4" s="5" t="n">
        <v>2497</v>
      </c>
      <c r="D4" s="5" t="n">
        <v>-13278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7214</v>
      </c>
      <c r="C6" s="6" t="n">
        <v>83101</v>
      </c>
      <c r="D6" s="6" t="n">
        <v>96547</v>
      </c>
    </row>
    <row r="7">
      <c r="A7" s="4" t="inlineStr">
        <is>
          <t>Impairment charges</t>
        </is>
      </c>
      <c r="B7" s="6" t="n">
        <v>5721</v>
      </c>
      <c r="C7" s="6" t="n">
        <v>7935</v>
      </c>
      <c r="D7" s="6" t="n">
        <v>144120</v>
      </c>
    </row>
    <row r="8">
      <c r="A8" s="4" t="inlineStr">
        <is>
          <t>Loss on extinguishment of debt</t>
        </is>
      </c>
      <c r="B8" s="6" t="n">
        <v>0</v>
      </c>
      <c r="C8" s="6" t="n">
        <v>416</v>
      </c>
      <c r="D8" s="6" t="n">
        <v>383</v>
      </c>
    </row>
    <row r="9">
      <c r="A9" s="4" t="inlineStr">
        <is>
          <t>Deferred income tax expense (benefit)</t>
        </is>
      </c>
      <c r="B9" s="6" t="n">
        <v>4177</v>
      </c>
      <c r="C9" s="6" t="n">
        <v>3070</v>
      </c>
      <c r="D9" s="6" t="n">
        <v>-11122</v>
      </c>
    </row>
    <row r="10">
      <c r="A10" s="4" t="inlineStr">
        <is>
          <t>Non-cash compensation charge</t>
        </is>
      </c>
      <c r="B10" s="6" t="n">
        <v>3787</v>
      </c>
      <c r="C10" s="6" t="n">
        <v>4127</v>
      </c>
      <c r="D10" s="6" t="n">
        <v>6066</v>
      </c>
    </row>
    <row r="11">
      <c r="A11" s="4" t="inlineStr">
        <is>
          <t>Gain on disposals of assets</t>
        </is>
      </c>
      <c r="B11" s="6" t="n">
        <v>-4917</v>
      </c>
      <c r="C11" s="6" t="n">
        <v>-6188</v>
      </c>
      <c r="D11" s="6" t="n">
        <v>-2905</v>
      </c>
    </row>
    <row r="12">
      <c r="A12" s="4" t="inlineStr">
        <is>
          <t>Provision for credit losses, net of recoveries</t>
        </is>
      </c>
      <c r="B12" s="6" t="n">
        <v>162</v>
      </c>
      <c r="C12" s="6" t="n">
        <v>141</v>
      </c>
      <c r="D12" s="6" t="n">
        <v>44</v>
      </c>
    </row>
    <row r="13">
      <c r="A13" s="4" t="inlineStr">
        <is>
          <t>Other, net</t>
        </is>
      </c>
      <c r="B13" s="6" t="n">
        <v>3223</v>
      </c>
      <c r="C13" s="6" t="n">
        <v>2200</v>
      </c>
      <c r="D13" s="6" t="n">
        <v>-287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4447</v>
      </c>
      <c r="C15" s="6" t="n">
        <v>-28131</v>
      </c>
      <c r="D15" s="6" t="n">
        <v>13679</v>
      </c>
    </row>
    <row r="16">
      <c r="A16" s="4" t="inlineStr">
        <is>
          <t>Inventories</t>
        </is>
      </c>
      <c r="B16" s="6" t="n">
        <v>-1845</v>
      </c>
      <c r="C16" s="6" t="n">
        <v>-526</v>
      </c>
      <c r="D16" s="6" t="n">
        <v>171</v>
      </c>
    </row>
    <row r="17">
      <c r="A17" s="4" t="inlineStr">
        <is>
          <t>Accounts payable and accrued liabilities</t>
        </is>
      </c>
      <c r="B17" s="6" t="n">
        <v>12323</v>
      </c>
      <c r="C17" s="6" t="n">
        <v>15435</v>
      </c>
      <c r="D17" s="6" t="n">
        <v>6890</v>
      </c>
    </row>
    <row r="18">
      <c r="A18" s="4" t="inlineStr">
        <is>
          <t>Taxes payable</t>
        </is>
      </c>
      <c r="B18" s="6" t="n">
        <v>5</v>
      </c>
      <c r="C18" s="6" t="n">
        <v>-28</v>
      </c>
      <c r="D18" s="6" t="n">
        <v>-134</v>
      </c>
    </row>
    <row r="19">
      <c r="A19" s="4" t="inlineStr">
        <is>
          <t>Other current assets and liabilities, net</t>
        </is>
      </c>
      <c r="B19" s="6" t="n">
        <v>-9960</v>
      </c>
      <c r="C19" s="6" t="n">
        <v>4485</v>
      </c>
      <c r="D19" s="6" t="n">
        <v>-725</v>
      </c>
    </row>
    <row r="20">
      <c r="A20" s="4" t="inlineStr">
        <is>
          <t>Net cash flows provided by operating activities</t>
        </is>
      </c>
      <c r="B20" s="6" t="n">
        <v>91773</v>
      </c>
      <c r="C20" s="6" t="n">
        <v>88534</v>
      </c>
      <c r="D20" s="6" t="n">
        <v>117361</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25421</v>
      </c>
      <c r="C22" s="6" t="n">
        <v>-15571</v>
      </c>
      <c r="D22" s="6" t="n">
        <v>-10083</v>
      </c>
    </row>
    <row r="23">
      <c r="A23" s="4" t="inlineStr">
        <is>
          <t>Proceeds from disposition of property, plant and equipment</t>
        </is>
      </c>
      <c r="B23" s="6" t="n">
        <v>16286</v>
      </c>
      <c r="C23" s="6" t="n">
        <v>14306</v>
      </c>
      <c r="D23" s="6" t="n">
        <v>3690</v>
      </c>
    </row>
    <row r="24">
      <c r="A24" s="4" t="inlineStr">
        <is>
          <t>Other, net</t>
        </is>
      </c>
      <c r="B24" s="6" t="n">
        <v>190</v>
      </c>
      <c r="C24" s="6" t="n">
        <v>559</v>
      </c>
      <c r="D24" s="6" t="n">
        <v>4619</v>
      </c>
    </row>
    <row r="25">
      <c r="A25" s="4" t="inlineStr">
        <is>
          <t>Net cash flows used in investing activities</t>
        </is>
      </c>
      <c r="B25" s="6" t="n">
        <v>-8945</v>
      </c>
      <c r="C25" s="6" t="n">
        <v>-706</v>
      </c>
      <c r="D25" s="6" t="n">
        <v>-1774</v>
      </c>
    </row>
    <row r="26">
      <c r="A26" s="3" t="inlineStr">
        <is>
          <t>Cash flows from financing activities:</t>
        </is>
      </c>
      <c r="B26" s="4" t="inlineStr">
        <is>
          <t xml:space="preserve"> </t>
        </is>
      </c>
      <c r="C26" s="4" t="inlineStr">
        <is>
          <t xml:space="preserve"> </t>
        </is>
      </c>
      <c r="D26" s="4" t="inlineStr">
        <is>
          <t xml:space="preserve"> </t>
        </is>
      </c>
    </row>
    <row r="27">
      <c r="A27" s="4" t="inlineStr">
        <is>
          <t>Revolving credit borrowings</t>
        </is>
      </c>
      <c r="B27" s="6" t="n">
        <v>289705</v>
      </c>
      <c r="C27" s="6" t="n">
        <v>397952</v>
      </c>
      <c r="D27" s="6" t="n">
        <v>377604</v>
      </c>
    </row>
    <row r="28">
      <c r="A28" s="4" t="inlineStr">
        <is>
          <t>Revolving credit repayments</t>
        </is>
      </c>
      <c r="B28" s="6" t="n">
        <v>-293079</v>
      </c>
      <c r="C28" s="6" t="n">
        <v>-348795</v>
      </c>
      <c r="D28" s="6" t="n">
        <v>-447914</v>
      </c>
    </row>
    <row r="29">
      <c r="A29" s="4" t="inlineStr">
        <is>
          <t>Term loan repayments</t>
        </is>
      </c>
      <c r="B29" s="6" t="n">
        <v>-30442</v>
      </c>
      <c r="C29" s="6" t="n">
        <v>-125483</v>
      </c>
      <c r="D29" s="6" t="n">
        <v>-39855</v>
      </c>
    </row>
    <row r="30">
      <c r="A30" s="4" t="inlineStr">
        <is>
          <t>Debt issuance costs</t>
        </is>
      </c>
      <c r="B30" s="6" t="n">
        <v>0</v>
      </c>
      <c r="C30" s="6" t="n">
        <v>-4412</v>
      </c>
      <c r="D30" s="6" t="n">
        <v>-2583</v>
      </c>
    </row>
    <row r="31">
      <c r="A31" s="4" t="inlineStr">
        <is>
          <t>Repurchases of common shares</t>
        </is>
      </c>
      <c r="B31" s="6" t="n">
        <v>-14209</v>
      </c>
      <c r="C31" s="6" t="n">
        <v>-4649</v>
      </c>
      <c r="D31" s="6" t="n">
        <v>0</v>
      </c>
    </row>
    <row r="32">
      <c r="A32" s="4" t="inlineStr">
        <is>
          <t>Repurchases of preferred shares</t>
        </is>
      </c>
      <c r="B32" s="6" t="n">
        <v>-30553</v>
      </c>
      <c r="C32" s="6" t="n">
        <v>0</v>
      </c>
      <c r="D32" s="6" t="n">
        <v>0</v>
      </c>
    </row>
    <row r="33">
      <c r="A33" s="4" t="inlineStr">
        <is>
          <t>Other, net</t>
        </is>
      </c>
      <c r="B33" s="6" t="n">
        <v>-1078</v>
      </c>
      <c r="C33" s="6" t="n">
        <v>-1120</v>
      </c>
      <c r="D33" s="6" t="n">
        <v>-1458</v>
      </c>
    </row>
    <row r="34">
      <c r="A34" s="4" t="inlineStr">
        <is>
          <t>Net cash flows used in financing activities</t>
        </is>
      </c>
      <c r="B34" s="6" t="n">
        <v>-79656</v>
      </c>
      <c r="C34" s="6" t="n">
        <v>-86507</v>
      </c>
      <c r="D34" s="6" t="n">
        <v>-114206</v>
      </c>
    </row>
    <row r="35">
      <c r="A35" s="4" t="inlineStr">
        <is>
          <t>Effect of exchange rate changes on cash</t>
        </is>
      </c>
      <c r="B35" s="6" t="n">
        <v>-1500</v>
      </c>
      <c r="C35" s="6" t="n">
        <v>-1194</v>
      </c>
      <c r="D35" s="6" t="n">
        <v>1443</v>
      </c>
    </row>
    <row r="36">
      <c r="A36" s="4" t="inlineStr">
        <is>
          <t>Net change in cash and cash equivalents</t>
        </is>
      </c>
      <c r="B36" s="6" t="n">
        <v>1672</v>
      </c>
      <c r="C36" s="6" t="n">
        <v>127</v>
      </c>
      <c r="D36" s="6" t="n">
        <v>2824</v>
      </c>
    </row>
    <row r="37">
      <c r="A37" s="4" t="inlineStr">
        <is>
          <t>Cash and cash equivalents, beginning of period</t>
        </is>
      </c>
      <c r="B37" s="6" t="n">
        <v>6282</v>
      </c>
      <c r="C37" s="6" t="n">
        <v>6155</v>
      </c>
      <c r="D37" s="6" t="n">
        <v>3331</v>
      </c>
    </row>
    <row r="38">
      <c r="A38" s="4" t="inlineStr">
        <is>
          <t>Cash and cash equivalents, end of period</t>
        </is>
      </c>
      <c r="B38" s="6" t="n">
        <v>7954</v>
      </c>
      <c r="C38" s="6" t="n">
        <v>6282</v>
      </c>
      <c r="D38" s="6" t="n">
        <v>6155</v>
      </c>
    </row>
    <row r="39">
      <c r="A39" s="3" t="inlineStr">
        <is>
          <t>Non-cash investing activities:</t>
        </is>
      </c>
      <c r="B39" s="4" t="inlineStr">
        <is>
          <t xml:space="preserve"> </t>
        </is>
      </c>
      <c r="C39" s="4" t="inlineStr">
        <is>
          <t xml:space="preserve"> </t>
        </is>
      </c>
      <c r="D39" s="4" t="inlineStr">
        <is>
          <t xml:space="preserve"> </t>
        </is>
      </c>
    </row>
    <row r="40">
      <c r="A40" s="4" t="inlineStr">
        <is>
          <t>Capital expenditure additions accrued at end of period</t>
        </is>
      </c>
      <c r="B40" s="6" t="n">
        <v>511</v>
      </c>
      <c r="C40" s="6" t="n">
        <v>575</v>
      </c>
      <c r="D40" s="6" t="n">
        <v>933</v>
      </c>
    </row>
    <row r="41">
      <c r="A41" s="3" t="inlineStr">
        <is>
          <t>Non-cash financing activities:</t>
        </is>
      </c>
      <c r="B41" s="4" t="inlineStr">
        <is>
          <t xml:space="preserve"> </t>
        </is>
      </c>
      <c r="C41" s="4" t="inlineStr">
        <is>
          <t xml:space="preserve"> </t>
        </is>
      </c>
      <c r="D41" s="4" t="inlineStr">
        <is>
          <t xml:space="preserve"> </t>
        </is>
      </c>
    </row>
    <row r="42">
      <c r="A42" s="4" t="inlineStr">
        <is>
          <t>Preferred dividends paid-in-kind</t>
        </is>
      </c>
      <c r="B42" s="5" t="n">
        <v>1706</v>
      </c>
      <c r="C42" s="5" t="n">
        <v>1925</v>
      </c>
      <c r="D42" s="5" t="n">
        <v>188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the Business We provide hospitality services to the natural resources industry in Canada, Australia and the United States (U.S.) We provide a full suite of services for our guests, including lodging, catering and food service, housekeeping and maintenance at accommodation facilities that we or our customers own. In many cases, we provide services that support the day-to-day operations of these facilities, such as laundry, facility management and maintenance, water and wastewater treatment, power generation, communication systems, security and logistics. We also offer development activities for workforce accommodation facilities, including site selection, permitting, engineering and design, manufacturing management and site construction, along with providing hospitality services once the facility is constructed. We primarily operate in some of the world’s most active oil, metallurgical (met) coal, liquefied natural gas (LNG) and iron ore producing regions, and our customers include major and independent oil companies, mining companies, engineering companies and oilfield and mining service companies. We operate in three principal reportable business segments – Canada, Australia and the U.S.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Reverse Share Split On November 19, 2020, we effected a reverse share split where each twelve issued and outstanding common shares were converted into one common share. Our common shares began trading on a reverse share split adjusted basis on November 19, 2020. A total of 14,215,169 common shares were issued and outstanding immediately after the reverse share split. No fractional shares were outstanding following the reverse share split. In lieu of any fractional share, the aggregate number of common shares that a holder was entitled to was, if the fraction was less than half a common share, rounded down to the next closest whole number of common shares, and if the fraction was at least half of a common share, rounded up to one whole common share. The reverse share split did not affect the number of authorized or issued and outstanding shares of our preferred shares. As a result of the reverse share split, the conversion price for the Company’s outstanding Class A Series 1 preferred shares (Series A preferred shares) was automatically increased to $39.60 for each Series A preferred share (previously it was $3.30 per Series A preferred share). All authorized, issued and outstanding shares and per share amounts contained in the accompanying consolidated financial statements have been adjusted to reflect this reverse share split for all prior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We consider all highly liquid investments purchased with an original maturity of three months or less to be cash equivalents. Allowance for Credit Losses We are exposed to credit losses primarily through the sale of our products and services. We maintain allowances for credit losses for estimated losses resulting from the inability of our customers to make required payments. If a trade receivable is deemed to be uncollectible, such receivable is charged-off against the allowance for credit losses account. Our expected loss allowance methodology for accounts receivable is developed using historical collection experience, current and future economic and market conditions and a review of the current status of customers' trade receivables. Due to the short-term nature of such receivables, the estimate of the amount of accounts receivable that may not be collected is based on an aging of the accounts receivable balances and the financial condition of customers. Additionally, specific allowance amounts are established to record the appropriate provision for customers that have a higher probability of default.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hat the customer has the means of making payment. If these factors do not indicate collection is reasonably assured, we generally would require a prepayment or other arrangement to support revenue recognition and recording of a trade receivable. If the financial condition of our customers were to deteriorate, adversely affecting their ability to make payments, additional allowances would be required. 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net realizable value. The cost of inventories is determined on an average cost or specific-identification method.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 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 the acquisition date as the fair value measurement point. Accordingly, we recognize assets acquired and liabilities assumed in a business combination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 purchase price allocation was prepared. We utilize recognized valuation techniques, including the cost approach, the market approach and the income approach, to value the net assets acquired. The impact of changes to the estimated fair values of assets acquired and liabilities assumed is recorded in the reporting period in which the adjustment is identified. Final valuations of assets and liabilities are obtained and recorded within one year from the date of the acquisition. Impairment of Long-Lived Assets The recoverability of the carrying values of long-lived assets, including amortizable intangible assets, is assessed in step one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In performing this analysis, the second step is to review asset groups at the lowest level for which identifiable cash flows are largely independent of the cash flows of other assets and liabilities. For each asset group, we compare its carrying value to estimates of undiscounted future cash flows. We use a variety of underlying assumptions to estimate these future cash flows, including assumptions relating to future economic market conditions, rates, occupancy levels, costs and expenses and capital expenditures. The estimates are consistent with those used for purposes of our goodwill impairment test, as further discussed in Goodwill and Other Intangible Assets, below. Based on the assessment, if the carrying values of certain of our asset groups are determined to not be recoverable, we proceed to the third step. In this step, we compare the fair value of the respective asset group to its carrying value. The fair value of the asset groups are based on prices of similar assets, if available, or discounted future cash flows. Our estimate of the fair value requires us to use significant unobservable inputs, representative of Level 3 fair value measurements, including numerous assumptions with respect to future circumstances, such as industry and/or local market conditions that might directly impact each of the asset groups’ operations in the future. See Note 4 – Impairment Charges for a discussion of impairment charges we recognized in 2022, 2021 and 2020 related to our long-lived assets. Goodwill and Other Intangible Assets Goodwill. Goodwill represents the excess of the purchase price paid for acquired businesses over the allocated fair value of the related net assets after impairments, if applicable. All of our goodwill as of December 31, 2022 was included in our Australia reporting unit. We evaluate goodwill for impairment, at the reporting unit level, annually and when an event occurs or circumstances change to suggest that the carrying amount may not be recoverable.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In connection with the preparation of our financial statements for the three months ended March 31, 2020, we performed a quantitative goodwill impairment test as of March 31, 2020, which resulted in a reduction of the value of our goodwill in our Canadian reporting unit to zero. See Note 4 – Impairment Charges for further discussion of goodwill impairments recorded in the year ended December 31, 2020. We conduct our annual impairment test as of November 30 of each year. We compare each reporting unit’s carrying amount, including goodwill, to the fair value of the reporting unit. If the carrying amount of the reporting unit exceeds its fair value, goodwill is impaired. 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quantitative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quantitative goodwill impairment test. When performing our annual assessment on November 30, 2022, 2021 and 2020, we performed a qualitative assessment related to goodwill at our Australia reporting unit. Qualitative factors that we considered as part of our assessment included industry and market conditions, macroeconomic conditions and the financial performance of our Australian business. We also noted that, based on the interim quantitative testing performed as of March 31, 2020, the estimated fair value of the Australia reporting unit exceeded its carrying value by more than 125%. After assessing these events and circumstances, we determined that, as of November 30, 2022, it was more likely than not that the fair value of the Australia reporting unit was greater than its carrying value. In performing the quantitative goodwill impairment test, we compare each reporting unit’s carrying amount, including goodwill, to the fair value of the reporting unit. Because none of our reporting units has a publicly quoted market price, we must determine the value that willing buyers and sellers would place on the reporting unit through a routine sale process (a Level 3 fair value measurement). In our analysis, we target a fair value that represents the value that would be placed on the reporting unit by market participants, and value the reporting unit based on historical and projected results throughout a cycle, not the value of the reporting unit based on trough or peak earnings. The fair value of the reporting unit is estimated using a combination of (i) an analysis of trading multiples of comparable companies (Market Approach) and (ii) discounted projected cash flows (Income Approach). The relative weighting of each approach reflects current industry and market conditions. Market Approach - This valuation approach utilizes publicly traded comparable companies’ enterprise values, as compared to their recent and forecasted earnings before interest, taxes and depreciation (EBITDA) information. We use EBITDA because it is a widely used key indicator of the cash generating capacity of companies in our industry. Income Approach - This valuation approach derives a present value of the reporting unit’s projected future annual cash flows over the next five years with a terminal value assumption. We use a variety of underlying assumptions to estimate these future cash flows, including assumptions relating to future economic market conditions, rates, occupancy levels, costs and expenses and capital expenditures. These assumptions can vary by each reporting unit depending on market conditions. In addition, a terminal value is estimated, using a Gordon Growth methodology with a long-term growth rate of 2%. We discount our projected cash flows using a long-term weighted average cost of capital based on our estimate of investment returns that would be required by a market participant. The fair value of our reporting units is affected by future oil, coal and natural gas prices, anticipated spending by our customers, and the cost of capital. Our estimate of fair value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fair value of each reporting unit would change if our assumptions under these valuation approaches, or relative weighting of the valuation approaches, were materially modified. Other Intangible Assets. We amortize the cost of other intangible assets using the straight-line method over their estimated useful lives unless such lives are deemed indefinite. For intangible assets that we amortize, we review the useful life of the intangible asset and evaluate each reporting period whether events and circumstances warrant a revision to the remaining useful life. See Note 9 – Goodwill and Other Intangible Assets for further information. 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22, 2021, and 2020, we recognized approximately $0.1 million, $0.3 million and $0.5 million in foreign currency losses, respectively. Foreign Currency Exchange Rat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 Revenue and Cost Recognition For the majority of our operations and contracts, we generally recognize accommodation, mobile facility rental, food service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vary over the contract term. In these cases, revenue may be deferred and recognized on a straight-line basis over the contract term.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hospitality services under take-or-pay contracts with terms that most often range from several months to three years. Our contract terms generally provide for a rental rate for a reserved room and an occupied room rate that compensates us for services provided. We typically contract our facilities to our customers on a fee per day basis where the goods and services promised include lodging and meals. To identify the performance obligations, we consider all of the goods and services promised in the context of the contract and the pattern of transfer to our customers. A limited portion of our revenue is recognized at a point in time when control transfers to the customer related to small modular construction and manufacturing contracts. We recognize our manufacturing and construction contract revenue over time as we provide services to satisfy our performance obligations. We generally use the cost based percentage-of-completion measure of progress as it best depicts how control transfers to our clients. The cost based approach measures progress towards completion based on the ratio of contract cost incurred to date compared to total estimated contract cost. Use of the cost based measure of progress requires us to prepare estimates of total expected revenue and cost to complete our projects.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 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and historical loss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See Note 14 – Income Taxes for further information. 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22, each of Suncor Energy, Imperial Oil and Fortescue Metals Group Ltd accounted for more than 10% of our revenues. For the year ended December 31, 2021, each of Suncor Energy, Imperial Oil and Fortescue Metals Group Ltd accounted for more than 10% of our revenues. For the year ended December 31, 2020, each of Fortescue Metals Group Ltd and Imperial Oil accounted for more than 10% of our revenues. Asset Retirement Obligations We have AROs that we are required to perform under law or contract once an asset is permanently taken out of service. We initially record the liability at fair value,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Most of these obligations are not expected to be paid until many years in the future and will be funded from general company resources at the time of removal. See Note 12 – Asset Retirement Obligations for further discussion. Share-Based Compensation We sponsor an equity participation plan in which certain of our employees participate. We measure the cost of employee services received in exchange for an award of equity instruments (typically restricted share awards and deferred share awards) based on the grant-date fair value of the award. The fair value is calculated based on our share price on the grant-date. The resulting cost is recognized over the period during which an employee is required to provide service in exchange for the awards, usually the vesting period. We also grant performance share awards. For awards granted in 2022, awards are earned in amounts between 0% and 200% of the participant’s target performance share award, based on (1) the payout percentage associated with Civeo’s relative total shareholder return (TSR) rank among a peer group of other companies and (2) the payout percentage associated with Civeo's cumulative operating cash flow over the performance period relative to a preset target. Awards granted in 2021 are earned in amounts between 0% and 200% of the participant’s target performance share award, based on (1) the payout percentage associated with Civeo’s relative TSR rank among a peer group of 17 other companies and (2) the payout percentage associated with Civeo's cumulative free cash flow over the performance period relative to a preset target. The fair value of the TSR portion of each performance share is estimated using option-pricing models at the grant date. The fair value of the operating cash flow and free cash flow portion of each performance share is based on the closing market price of our common shares on the date of grant and adjusted throughout the performance period based on our estimate of the most probable outcome. The resulting costs for each portion of the award is recognized over the period during which an employee is required to provide service in exchange for the awards, usually the vesting period. Additionally, we grant phantom shares. All of the awards vest in equal annual installments and are accounted for as a liability based on the fair value of our share price. Participants granted units of phantom shares are entitled to a lump sum cash payment equal to the fair market value of a common share on the vesting date. Guarantees Substantially all of our Canadian and U.S. subsidiaries are guarantors under our Credit Agreement. See Note 11 – Debt for further discussion. During the ordinary course of business, we also provide standby letters of credit or other guarantee instruments to certain parties as required for certain transactions initiated by us or our subsidiaries. As of December 31, 2022, the maximum potential amount of future payments that we could be required to make under these guarantee agreements (letters of credit) was approximately $2.0 million. We have not recorded any liability in connection with these guarantee arrangements. We do not believe, based on historical experience and information currently available, that it is likely that any amounts will be required to be paid under these guarantee arrangements. Use of Estimates The preparation of consolidated financial statements in conformity with U.S. generally accepted accounting principl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cost-based input method, estimates of the amount and timing of costs to be incurred for AROs, any valuation allowance recorded on net deferred tax assets, warranty claims, long-lived asset and goodwill impairments and allowance for credit losses. Actual results could materially differ from those estimates. Accounting for Contingencies We have contingent liabilities and future claims for which we have made estimates of the amount of the eventual cost to liquidate these liabilities or claims. We make an assessment of our exposure and record a provision in our accounts to cover an expected loss when we believe a loss is probable and the amount of the loss can be reasonably estimated. These liabilities and claims sometimes involve threatened or actual litigation where damages have been quantified.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insurance claims, warranty claims, contract claims and obligations. Recent Accounting Pronouncements From time to time, new accounting pronouncements are issued by the Financial Accounting Standards Board,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our three reportable segments: Canada, Australia and the U.S., and major categories for the years ended December 31, 2022, 2021 and 2020 (in thousands): 2022 2021 2020 Canada Accommodation revenues $ 279,455 $ 239,526 $ 202,534 Mobile facility rental revenues 96,400 62,856 33,192 Food service and other services revenues 20,142 18,996 33,923 Total Canada revenues 395,997 321,378 269,649 Australia Accommodation revenues $ 152,714 $ 145,335 $ 144,070 Food service and other services revenues 125,538 105,739 90,472 Total Australia revenues 278,252 251,074 234,542 U.S. Accommodation revenues $ 3,058 $ 5,437 $ 2,451 Mobile facility rental revenues 18,367 14,486 16,837 Manufacturing revenues 1,288 2,038 6,200 Food service and other services revenues 90 50 50 Total U.S. revenues 22,803 22,011 25,538 Total revenues $ 697,052 $ 594,463 $ 529,729 Our payment terms vary by the type and location of our customer and the products or services offered. The term between invoicing and when our performance obligations are satisfied is not significant. Payment terms are generally within 30 days and in most cases do not extend beyond 60 days. We do not have significant financing components or significant payment terms. As of December 31, 2022,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3 2024 2025 Thereafter Total Revenue expected to be recognized as of December 31, 2022 $ 122,033 $ 82,582 $ 55,386 $ 263,568 $ 523,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2</t>
        </is>
      </c>
    </row>
    <row r="3">
      <c r="A3" s="3" t="inlineStr">
        <is>
          <t>Asset Impairment Charges [Abstract]</t>
        </is>
      </c>
      <c r="B3" s="4" t="inlineStr">
        <is>
          <t xml:space="preserve"> </t>
        </is>
      </c>
    </row>
    <row r="4">
      <c r="A4" s="4" t="inlineStr">
        <is>
          <t>IMPAIRMENT CHARGES</t>
        </is>
      </c>
      <c r="B4" s="4" t="inlineStr">
        <is>
          <t>IMPAIRMENT CHARGES 2022 Impairment Charges The following summarizes pre-tax impairment charges recorded during 2022, which are included in Impairment expense in our consolidated statements of operations (in thousands): Canada Australia U.S. Total Quarter ended December 31, 2022 Long-lived assets $ — $ 3,808 $ 1,913 $ 5,721 Total $ — $ 3,808 $ 1,913 $ 5,721 Quarter ended December 31, 2022 . During the fourth quarter of 2022, we recorded impairment expense of $3.8 million, related to fixed assets in a village located in Western Australia. At December 31, 2022, we identified an impairment trigger due to an expiring contract that was not renewed. Accordingly, the assets were written down to their estimated fair value of $1.8 million. In addition, we recorded impairment expense of $1.9 million, related to fixed assets in a lodge located in our U.S. market. The lodge is recorded at the estimated fair value (less costs to sell) and was reduced to $7.7 million. 2021 Impairment Charges The following summarizes pre-tax impairment charges recorded during 2021, which are included in Impairment expense in our consolidated statements of operations (in thousands): Canada Australia U.S. Total Quarter ended June 30, 2021 Long-lived assets $ — $ 7,935 $ — $ 7,935 Total $ — $ 7,935 $ — $ 7,935 Quarter ended June 30, 2021 . During the second quarter of 2021, we recorded impairment expense of $7.9 million related to various undeveloped land positions and related permitting costs in Australia. At June 30, 2021, we identified an impairment trigger related to certain of these properties due to the cancellation of a significant thermal coal project in Australia and our negative expectations related to other possible Australian thermal coal projects becoming viable in the near term. Accordingly, the assets were written down to their estimated fair value of $2.4 million. 2020 Impairment Charges The following summarizes pre-tax impairment charges recorded during 2020, which are included in Impairment expense in our consolidated statements of operations (in thousands): Canada Australia U.S. Total Quarter ended March 31, 2020 Goodwill $ 93,606 $ — $ — $ 93,606 Long-lived assets 38,075 — 12,439 50,514 Total $ 131,681 $ — $ 12,439 $ 144,120 Quarter ended March 31, 2020 . During the first quarter of 2020, we recorded impairment expense related to goodwill and long-lived assets. The spread of COVID-19 and the response thereto during the first quarter of 2020 negatively impacted the global economy. The resulting unprecedented decline in oil demand, coupled with disagreements between Saudi Arabia and Russia about production limits, resulted in a collapse of global oil prices in March 2020, thereby creating unprecedented downward pressure on stock prices in the energy industry, particularly small-cap companies with operations in the U.S. and Canada, such as Civeo. As a result, we experienced a sustained reduction of our share price during the first quarter of 2020. Our market capitalization implied an enterprise value which was significantly less than the sum of the estimated fair values of our reporting units, and we determined that an indicator of a goodwill impairment was present as of March 31, 2020. Accordingly, we performed an interim goodwill impairment test as of March 31, 2020, and the carrying amount of our Canadian reporting unit exceeded the reporting unit's fair value. Based on the results of the impairment test, we reduced the value of our goodwill in our Canadian reporting unit to zero and recognized impairment expense in the first quarter of 2020 of $93.6 million. Furthermore, as a result of the decline in global oil prices and forecasts for a potentially protracted period of lower prices, as well as the goodwill impairment in our Canadian segment, we determined all asset groups within this segment had experienced a trigger that indicated that the carrying values might not be recoverable. Accordingly, we assessed the carrying value of each asset group to determine if it continued to be recoverable based on estimated future cash flows. Based on the assessment, the carrying values of certain asset groups were determined to not be fully recoverable, and we proceeded to compare the estimated fair value of these asset groups to their respective carrying values. As a result, certain asset groups were written down to their estimated fair values of $43.5 million and we recorded impairment expense of $38.1 million related to these long-lived assets. Also, as a result of the decline in global oil prices and forecasts for a potentially protracted period of lower prices, we reviewed all asset groups in our U.S. segment to determine if an indicator of impairment had occurred that would indicate that the carrying values of the asset groups in the segment might not be recoverable. We determined that certain asset groups within the segment had experienced an indicator of impairment, and thus we assessed the carrying values of our long-lived assets in the U.S. to determine if they continued to be recoverable based on estimated future cash flows. Based on the assessment, the carrying values of certain of our U.S. asset groups were determined to not be recoverable, and we proceeded to compare the estimated fair values of the asset groups to their respective carrying values. Accordingly, these assets were written down to their estimated fair values of $12.5 million and we recorded impairment expense of $12.4 million during the first quarter of 2020 related to these long-liv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Our financial instruments consist of cash and cash equivalents, receivables, payables and debt instruments. We believe that the carrying values of these instruments on the accompanying consolidated balance sheets approximate their fair values. As of December 31, 2022 and 2021, we believe the carrying value of our floating-rate debt outstanding under our term loans and revolving credit facilities approximates fair value because the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In addition, the estimated fair value of our assets held for sale is based upon Level 2 fair value measurements, which include appraisals and previous negotiations with third parties. During the first quarter of 2020, we recorded a goodwill impairment charge related to one of our reporting units. Our estimates of fair value required us to use significant unobservable inputs, representative of Level 3 fair value measurements, including numerous assumptions with respect to future circumstances that might directly impact each of the relevant asset groups’ operations in the future and are therefore uncertain. These assumptions with respect to future circumstances included future cash flows, oil, met coal and natural gas prices, anticipated spending by our customers, the cost of capital, and industry and/or local market conditions. We estimated the fair value when conducting the first quarter of 2020 goodwill impairment test primarily using an income approach. The discount rates used to value our reporting units for the first quarter of 2020 for the goodwill impairment test ranged between 10.5% and 14.0%. During the fourth quarter of 2022, the second quarter of 2021 and the first quarter of 2020, we wrote down certain long-lived assets to fair value. During the first quarter of 2020, we estimated the fair value when conducting the long-lived asset impairment tests primarily using an income approach. We used a variety of unobservable inputs and underlying assumptions consistent with those discussed above for purposes of our goodwill impairment test. The discount rates used to value our Canadian and U.S. segments long-lived asset impairment analysis ranged between 11.0% and 14.0%. Additionally, during the first quarter of 2020 and the fourth quarter of 2022, our estimate of fair value of a property in the U.S. was based on appraisals from third parties, which referenced available market information, such as listing agreements, offers, and pending and closed sales. During the second quarter of 2021 and the fourth quarter of 2022, our estimate of fair value in Australia for assets that were impaired, was based on appraisals from third parties. See Note 2 – Summary of Significant Accounting Policies – Impairment of Long-Lived Assets and Note 2 – Summary of Significant Accounting Policies – Goodwill and Other Intangible Assets for further discussion of the significant judgments and assumptions used in calculating their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We use the two-class method to calculate basic and diluted earnings per share because we had participating securities in the form of Series A preferred shares. The two-class method requires a proportional share of net income to be allocated between common shares and participating securities. The proportional share to be allocated to participating securities is determined by dividing total weighted average participating securities by the sum of total weighted average common shares and participating securities. Basic earnings per share is computed under the two-class method by dividing the net income (loss) attributable to common shareholders by the weighted average number of common shares outstanding during the period. Net income attributable to common shareholders represents our net income reduced by an allocation of current period earnings to participating securities as described above. No such adjustment is made during periods with a net loss, as the adjustment would be anti-dilutive. Diluted earnings per share is computed under the two-class method by dividing diluted net income (loss) attributable to common shareholders by the weighted average number of common shares outstanding, plus, for periods with net income attributable to common stockholders, the potential dilutive effects of share-based awards. In addition, we calculate the potential dilutive effect of any outstanding dilutive security under both the two-class method and the “if-converted” method, and we report the more dilutive of the methods as our diluted earnings per share. We also apply the treasury stock method with respect to certain share-based awards in the calculation of diluted earnings per share, if dilutive. On October 30, 2022, we repurchased 3,617 Series A preferred shares from the holders for approximately $30.6 million. The repurchase premium of $5.2 million is treated as a reduction to the numerator of net income (loss) attributable to Civeo common shareholders utilized in the calculation of earnings per share for the year ended December 31, 2022. The calculation of earnings per share attributable to Civeo common shareholders is presented below for the periods indicated (in thousands, except per share amounts): 2022 2021 2020 Numerator: Net income (loss) attributable to Civeo common shareholders $ 2,226 $ (575) $ (136,137) Less: premium paid for repurchase of preferred shares (5,189) — — Less: income allocated to participating securities — — — Basic net loss attributable to Civeo Corporation common shareholders $ (2,963) $ (575) $ (136,137) Add: undistributed income attributable to participating securities — — — Less: undistributed income reallocated to participating securities — — — Diluted net loss attributable to Civeo Corporation common shareholders $ (2,963) $ (575) $ (136,137) Denominator: Weighted average shares outstanding - basic 14,002 14,232 14,129 Dilutive shares - share based awards — — — Weighted average shares outstanding - diluted 14,002 14,232 14,129 Basic net loss per share attributable to Civeo Corporation common shareholders (1) $ (0.21) $ (0.04) $ (9.64) Diluted net loss per share attributable to Civeo Corporation common shareholders (1) $ (0.21) $ (0.04) $ (9.64) (1) Computations may reflect rounding adjustments. The following common share equivalents have been excluded from the calculation of weighted-average common shares outstanding because the effect is anti-dilutive for the periods presented (in millions of shares): 2022 2021 2020 Share-based awards 0.2 0.2 0.4 Preferred shares 2,240 2,461 2,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SELECTED BALANCE SHEET ACCOUNTS</t>
        </is>
      </c>
      <c r="B1" s="2" t="inlineStr">
        <is>
          <t>12 Months Ended</t>
        </is>
      </c>
    </row>
    <row r="2">
      <c r="B2" s="2" t="inlineStr">
        <is>
          <t>Dec. 31, 2022</t>
        </is>
      </c>
    </row>
    <row r="3">
      <c r="A3" s="3" t="inlineStr">
        <is>
          <t>Balance Sheet Related Disclosures [Abstract]</t>
        </is>
      </c>
      <c r="B3" s="4" t="inlineStr">
        <is>
          <t xml:space="preserve"> </t>
        </is>
      </c>
    </row>
    <row r="4">
      <c r="A4" s="4" t="inlineStr">
        <is>
          <t>DETAILS OF SELECTED BALANCE SHEET ACCOUNTS</t>
        </is>
      </c>
      <c r="B4" s="4" t="inlineStr">
        <is>
          <t>DETAILS OF SELECTED BALANCE SHEET ACCOUNTS Additional information regarding selected balance sheet accounts at December 31, 2022 and 2021 is presented below (in thousands): December 31, 2022 December 31, 2021 Accounts receivable, net: Trade $ 65,563 $ 75,740 Unbilled revenue 52,547 38,508 Other 1,944 972 Total accounts receivable 120,054 115,220 Allowance for credit losses (299) (361) Total accounts receivable, net $ 119,755 $ 114,859 December 31, 2022 December 31, 2021 Inventories: Finished goods and purchased products $ 5,538 $ 5,346 Work in process — 25 Raw materials 1,369 1,097 Total inventories $ 6,907 $ 6,468 Estimated December 31, 2022 December 31, 2021 Property, plant and equipment, net: Land $ 25,528 $ 30,556 Accommodations assets 3-15 1,464,476 1,657,577 Buildings and leasehold improvements 7-20 15,516 24,335 Machinery and equipment 4-7 11,775 14,983 Office furniture and equipment 3-7 62,725 63,228 Vehicles 3-5 8,411 14,578 Construction in progress 1,771 2,063 Total property, plant and equipment 1,590,202 1,807,320 Accumulated depreciation (1,288,312) (1,417,324) Total property, plant and equipment, net $ 301,890 $ 389,996 December 31, 2022 December 31, 2021 Accrued liabilities: Accrued compensation $ 34,358 $ 28,877 Accrued taxes, other than income taxes 2,873 2,944 Other 1,980 1,743 Total accrued liabilities $ 39,211 $ 33,564 December 31, 2022 December 31, 2021 Deferred revenue: Contract liabilities $ 991 $ 18,479 Deferred revenue consists of contract liabilities resulting from upfront payments related to the mobilization of mobile assets to service pipeline projects in our Canadian business segment. The decrease in deferred revenue from December 31, 2021 to December 31, 2022 was primarily due to the recognition of deferred revenue over the contracted terms of these pipeline projects in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 xml:space="preserve">ASSETS HELD FOR SALE As of December 31, 2022, assets held for sale included certain assets in our U.S. and Canadian business segments. These assets were recorded at the estimated fair value less costs to sell, which exceeded or equaled their carry values. As of December 31, 2021, assets held for sale included certain assets in our U.S. business segment and undeveloped land holdings in our Australia business segment. These assets were recorded at the estimated fair value less costs to sell, which exceeded their carrying values. The following table summarizes the carrying amount as of December 31, 2022 and 2021 of the assets classified as held for sale (in thousands): December 31, 2022 December 31, 2021 Assets held for sale: Property, plant and equipment, net $ 8,653 $ 11,762 Total assets held for sale $ 8,653 $ 11,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from December 31, 2020 to December 31, 2022 are as follows (in thousands): Canada Australia U.S. Total Goodwill as of December 31, 2020 $ — $ 8,729 $ — $ 8,729 Foreign currency translation — (525) — (525) Goodwill as of December 31, 2021 $ — $ 8,204 $ — $ 8,204 Foreign currency translation — (532) — (532) Goodwill as of December 31, 2022 $ — $ 7,672 $ — $ 7,672 The following table presents the total amount of other intangible assets and the related accumulated amortization for major intangible asset classes as of December 31, 2022 and 2021 (in thousands): December 31, December 31, 2022 2021 Gross Accumulated Gross Accumulated Amortizable Intangible Assets Customer relationships $ 40,656 $ (40,656) $ 42,752 $ (42,604) Trade name 3,324 (3,324) 3,554 (3,554) Contracts / agreements 149,356 (67,637) 159,051 (65,587) Total amortizable intangible assets $ 193,336 $ (111,617) $ 205,357 $ (111,745) Indefinite-Lived Intangible Assets Not Subject to Amortization Licenses 28 — 30 — Total indefinite-lived intangible assets 28 — 30 — Total intangible assets $ 193,364 $ (111,617) $ 205,387 $ (111,745) The weighted average remaining amortization period for all intangible assets, other than indefinite-lived intangibles, was 15.0 years as of December 31, 2022 and 16.0 years as of December 31, 2021. Amortization expense was $5.9 million, $6.0 million and $14.1 million in the years ended December 31, 2022, 2021 and 2020, respectively. As of December 31, 2022, the estimated remaining amortization of our amortizable intangible assets was as follows (in thousands): Year Ending 2023 $ 5,494 2024 5,494 2025 5,494 2026 5,494 2027 5,494 Thereafter 54,249 Total $ 81,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We have operating leases covering certain land locations and various office facilities and equipment in our three reportable business segments. Our leases have remaining lease terms of one year to eight years, some of which include options to extend the leases for up to 10 years, and some of which include options to terminate the leases within 90 days. In addition, we do not recognize right-of-use assets or lease liabilities for leases with terms shorter than twelve months. The components of lease expense were $5.0 million, $5.9 million and $6.8 million under operating leases for the years ended December 31, 2022, 2021 and 2020, respectively. Included in the measurement of lease liabilities, we paid $5.3 million in cash related to operating leases during the year ended December 31, 2022. Right-of-use assets obtained in exchange for new lease obligations related to operating leases during the year ended December 31, 2022 were $2.3 million. Supplemental balance sheet information related to leases were as follows (in thousands): December 31, 2022 December 31, 2021 Operating leases Operating lease right-of-use assets $ 15,722 $ 18,327 Other current liabilities $ 3,792 $ 4,244 Operating lease liabilities 12,771 15,429 Total operating lease liabilities $ 16,563 $ 19,673 Weighted average remaining lease term Operating leases 4.8 years 5.1 years Weighted average discount rate Operating leases 5.4 % 5.1 % Maturities of operating lease liabilities at December 31, 2022, were as follows (in thousands): Year Ending 2023 $ 4,771 2024 4,358 2025 3,381 2026 2,734 2027 2,551 Thereafter 1,751 Total lease payments 19,546 Less imputed interest 2,983 Total $ 16,5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s of December 31, 2022 and 2021, long-term debt consisted of the following (in thousands): December 31, 2022 December 31, 2021 Canadian term loan; weighted average interest rate of 5.4% for the twelve-month period ended December 31, 2022 $ 29,532 $ 63,104 U.S. revolving credit facility; weighted average interest rate of 6.9% for the twelve-month period ended December 31, 2022 — — Canadian revolving credit facility; weighted average interest rate of 5.6% for the twelve-month period ended December 31, 2022 101,147 111,300 Australian revolving credit facility; weighted average interest rate of 4.3% for the twelve-month period ended December 31, 2022 1,358 726 132,037 175,130 Less: Unamortized debt issuance costs 1,084 1,952 Total debt 130,953 173,178 Less: Current portion of long-term debt, including unamortized debt issuance costs, net 28,448 30,576 Long-term debt, less current maturities $ 102,505 $ 142,602 Scheduled maturities of long-term debt as of December 31, 2022 are as follows (in thousands): Year Ending 2023 $ 29,532 2024 — 2025 102,505 $ 132,037 Credit Agreement As of December 31, 2022, our Credit Agreement (as then amended to date, the Credit Agreement) provided for: (i) a $200.0 million revolving credit facility scheduled to mature on September 8, 2025, allocated as follows: (A) a $10.0 million senior secured revolving credit facility in favor of one of our U.S. subsidiaries, as borrower; (B) a $155.0 million senior secured revolving credit facility in favor of Civeo, as borrower; and (C) a $35.0 million senior secured revolving credit facility in favor of one of our Australian subsidiaries, as borrower; and (ii) a C$100.0 million term loan facility scheduled to be fully repaid on December 31, 2023 in favor of Civeo. U.S. dollar amounts outstanding under the facilities provided by the Credit Agreement bear interest at a variable rate equal to the London Inter-Bank Offered Rate (LIBOR) plus a margin of 3.00% to 4.00%, or a base rate plus 2.00% to 3.00%, in each case based on a ratio of our total net debt to Consolidated EBITDA (as defined in the Credit Agreement). Canadian dollar amounts outstanding bear interest at a variable rate equal to a Bankers' Acceptance Discount Rate (as defined in the Credit Agreement) based on the Canadian Dollar Offered Rate (CDOR) plus a margin of 3.00% to 4.00%, or a Canadian Prime rate plus a margin of 2.00% to 3.00%, in each case based on a ratio of our total debt to Consolidated EBITDA. Australian dollar amounts outstanding under the Credit Agreement bear interest at a variable rate equal to the Bank Bill Swap Bid Rate plus a margin of 3.00% to 4.00%, based on a ratio of our total net debt to Consolidated EBITDA. The future transitions from LIBOR and CDOR as interest rate benchmarks are addressed in the Credit Agreement and at such time the transition from (i) LIBOR takes place, an alternate benchmark will be established based on the first alternative of the following, plus a benchmark replacement adjustment, Term Secured Overnight Financing Rate (SOFR), Daily Simple SOFR and an alternative benchmark selected by the administrative agent and the applicable borrowers giving due consideration to any selection or recommendation by a government body or any evolving or then-prevailing market convention for determining a benchmark rate as a replacement for the then-current Benchmark for U.S. dollar-denominated syndicated credit facilities at such time or (ii) CDOR takes place, we will endeavor with the administrative agent to establish an alternate rate of interest to CDOR that gives due consideration to any evolving or then existing convention for similar Canadian Dollar denominated syndicated credit facilities for the replacement of CDOR. The Credit Agreement contains customary affirmative and negative covenants that, among other things, limit or restrict: (i)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 minimum interest coverage ratio, defined as the ratio of consolidated EBITDA to consolidated interest expense, of at least 3.00 to 1.00 and our maximum net leverage ratio, defined as the ratio of total net debt to Consolidated EBITDA, of no greater than 3.00 to 1.00. Following a qualified offering of indebtedness, we will be required to maintain a maximum leverage ratio of no greater than 3.50 to 1.00 and a maximum senior secured ratio less than 2.00 to 1.00. Each of the factors considered in the calculations of these ratios are defined in the Credit Agreement. EBITDA and consolidated interest, as defined, exclude goodwill and asset impairments, debt discount amortization, amortization of intangibles and other non-cash charges. We were in compliance with our covenants as of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ROs at December 31, 2022 and 2021 were (in thousands): 2022 2021 Asset retirement obligations $ 18,113 $ 13,745 Less: Asset retirement obligations due within one year (1) 4,550 564 Long-term asset retirement obligations $ 13,563 $ 13,181 (1) Classified as a current liability on the consolidated balance sheets, under the caption “Other current liabilities.” Balance at December 31, 2022 related to remediation work planned for 2023. Total accretion expense related to AROs was $1.8 million, $1.4 million and $1.5 million during the years ended December 31, 2022, 2021 and 2020, respectively. During the years ended December 31, 2022, 2021 and 2020, our ARO changed as follows (in thousands): 2022 2021 2020 Balance as of January 1 $ 13,745 $ 14,993 $ 18,796 Accretion of discount 1,830 1,429 1,526 Change in estimates of existing obligations 4,138 (763) (3,961) Settlement of obligations (455) (1,943) (1,771) Foreign currency translation (1,145) 29 403 Balance as of December 31 $ 18,113 $ 13,745 $ 14,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We sponsor various defined contribution plans. Participation in these plans is available to substantially all employees. A defined contribution plan is a post-employment benefit plan under which an entity pays fixed contributions into a separate entity and will generally have no legal or constructive obligation to pay further amounts. Obligations for contributions to defined contribution plans are recognized as an employee benefit expense in profit or loss in the periods during which services are rendered by employees. We recognized expense of $8.2 million, $7.6 million and $6.8 million related to matching contributions under our various defined contribution plans during the years ended December 31, 2022, 2021 and 2020, respectively. Canadian Retirement Savings Plan We offer a defined contribution retirement plan to our Canadian employees. In Canada, we contribute, on a matched basis, an amount up to 5% of each Canadian based, salaried employee’s earnings (base salary plus annual incentive compensation) to the legislated maximum for a Deferred Profit Sharing Plan (DPSP). The maximum for 2022 was C$15,390. DPSP is a form of defined contribution retirement savings plan governed by Canadian federal tax legislation which provides for the deferral of tax on deposits and investment returns until removed from the plan to support retirement income. Employer contributions vest upon the completion of two years of service. Employee contributions are required in order to be eligible for the DPSP employer matching. Maximum employer matching (5% noted above) is attained with 6% employee contribution which would go into a Group Registered Retirement Savings Plan. The two plans work in tandem. Contributions to the “Retirement Savings Plan” for Canadian employees are subject to the annual maximum total registered savings limit of C$29,210 in 2022 as set out in the Canadian Tax Act. Australian Retirement Savings Plan Our Australian subsidiary contributes to various defined contribution plans for its employees in accordance with legislation governing the calculation of the Superannuation Guarantee Surcharge (SGC). SGC is contributed by the employer at a rate of 10.5% of the base salary of an employee, capped at the legislated maximum contribution base which is indexed annually. Our Australian subsidiary makes no investment decisions on behalf of the employee and has no obligations other than to remit the defined contributions to the plan selected by each individual employee. U.S. Retirement Savings Plan We offer a defined contribution 401(k) retirement plan to substantially all of our U.S. employees. Participants may contribute from 1% to 75% of their base and cash incentive compensation (subject to Internal Revenue Service limitations), and we make matching contributions under this plan on the first 6% of the participant’s compensation (100% match of the first 4% employee contribution and 50% match on the next 2% contribution). Our matching contributions vest at a rate of 40% after two years of service and 20% per year for each of the employee’s next three years of service and are fully vested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operations are conducted through various subsidiaries in a number of countries throughout the world. The Company has provided for income taxes based upon the tax laws and rates in the countries in which operations are conducted and income is earned. Income tax expense ( benefit). Pre-tax income (loss) for the years ended December 31, 2022, 2021 and 2020 consisted of the following (in thousands): 2022 2021 2020 Canada operations $ 3,040 $ 2,498 $ (137,239) Foreign operations 7,692 3,375 (6,176) Total $ 10,732 $ 5,873 $ (143,415) The components of the income tax expense (benefit) for the years ended December 31, 2022, 2021 and 2020 consisted of the following (in thousands): 2022 2021 2020 Current: Canada $ 31 $ 141 $ 391 Foreign 194 165 96 Total $ 225 $ 306 $ 487 Deferred: Canada $ — $ — $ (8,941) Foreign 4,177 3,070 (2,181) Total $ 4,177 $ 3,070 $ (11,122) Net income tax expense (benefit) $ 4,402 $ 3,376 $ (10,635) The net income tax expense (benefit) differs from an amount computed at Canadian statutory rates as follows for the years ended December 31, 2022, 2021 and 2020 (in thousands): 2022 2021 2020 Canadian federal tax benefit at statutory rates $ 1,610 15.0 % $ 779 13.3 % $ (21,512) 15.0 % Canadian provincial income tax 282 2.6 % 215 3.7 % (12,718) 8.9 % Effect of foreign income tax, net 1,809 16.9 % 1,189 20.2 % 1,241 (0.9) % Valuation allowance 153 1.4 % 1,028 17.5 % (1,355) 0.9 % Noncontrolling interest (562) (5.2) % — — % — — % Non-deductible goodwill impairment — — % — — % 22,984 (16.0) % Non-deductible compensation 808 7.5 % 526 9.0 % 310 (0.2) % Unrealized intercompany foreign currency translation gain (250) (2.3) % (708) (12.1) % 991 (0.7) % Non-taxable Noralta representations and warranties claim — — % — — % (1,132) 0.8 % Deemed income from foreign subsidiaries 331 3.1 % 297 5.1 % 240 (0.2) % Other, net 221 2.0 % 50 0.8 % 316 (0.2) % Net income tax expense (benefit) $ 4,402 41.0 % $ 3,376 57.5 % $ (10,635) 7.4 % Canadian Rate Change. As part of Alberta’s Recovery Plan, effective July 1, 2019, the government introduced a four-year graduated decrease in the income tax rate from 12% to 8% but subsequently accelerated the rate reduction to 8% effective July 1, 2020. As the impact of the full rate change was effectuated on our net deferred tax liability in 2020, the acceleration had no impact to our net deferred tax liability as of December 31, 2021 or December 31, 2022. Deferred Tax Liabilities and Assets. The significant items giving rise to the deferred tax assets and liabilities as of December 31, 2022 and 2021 are as follows (in thousands): 2022 2021 Deferred tax assets: Net operating loss $ 75,326 $ 93,512 Employee benefits 2,810 2,546 Deductible goodwill and other intangibles 48,432 51,977 Land 3,159 3,879 Other reserves 7,439 6,202 Operating lease liabilities 4,133 4,862 Capital losses 1,930 1,363 Other 2,303 1,636 Deferred tax assets 145,532 165,977 Valuation allowance (82,905) (85,351) Deferred tax assets, net $ 62,627 $ 80,626 Deferred tax liabilities: Intangibles $ (20,098) $ (22,752) Depreciation (43,394) (54,254) Operating lease right-of-use assets (3,913) (4,516) Deferred tax liabilities (67,405) (81,522) Net deferred tax liabilities, net $ (4,778) $ (896) At December 31, 2022 and 2021, we had no undistributed earnings of foreign subsidiaries that would be subject to income tax upon distribution to Canada from a foreign subsidiary. As such, as of December 31, 2022 and 2021, we did not provide for deferred taxes on any such earnings of our foreign subsidiaries. NOL Carryforwards. The following table summarizes net operating loss (NOL) carryforwards at December 31, 2022 (in thousands): Amount Expiration Period Net operating loss carryforwards: Canada – Federal and provincial $ 161,312 Begins to expire in 2035 Australia 52,650 Does not expire U.S. – Federal 36,030 Begins to expire in 2036 U.S. – Federal 30,782 Does not expire U.S. – State, tax effected 6,319 Begins to expire in 2023 Change in Valuation Allowance. Realization of our deferred tax assets is dependent upon, among other things, our ability to generate taxable income of the appropriate character in the future. Changes in our valuation allowance for the years ended December 31, 2022 and 2021 are as follows (in thousands): Balance as of December 31, 2020 $ (88,251) Change in income tax provision (1,028) Other change 656 Foreign currency translation 3,272 Balance as of December 31, 2021 (85,351) Change in income tax provision (153) Other change (1,178) Foreign currency translation 3,777 Balance as of December 31, 2022 $ (82,905) As of each reporting date, management considers new evidence, both positive and negative, that could affect our view of the future realization of deferred tax assets. As of December 31, 2022, management determined that there is not sufficient evidence to conclude that it is more likely than not that the Canadian and U.S. net deferred tax assets are realizable, therefore we have maintained the valuation allowance in both of these jurisdictions. As of December 31, 2022, management determined that there is not sufficient evidence to conclude that it is more likely than not that the Australia deferred tax assets related to certain capital assets are realizable, therefore we have maintained a partial valuation allowance in Australia. Unrecognized Tax Benefits. We file tax returns in the jurisdictions in which they are required. All of these returns are subject to examination or audit and possible adjustment as a result of assessments by taxing authorities. We believe that we have recorded sufficient tax liabilities and do not expect the resolution of any examination or audit of our tax returns to have a material adverse effect on our operating results, financial condition or liquidity. Our Canadian federal tax returns subsequent to 2017 are subject to audit by the Canada Revenue Agency. Our Australian subsidiary’s federal income tax returns subsequent to 2017 are open for review by the Australian Taxation Office. Our U.S. subsidiary’s federal tax returns subsequent to 2018 are subject to audit by the U.S. Internal Revenue Service. The total amount of unrecognized tax benefits as of December 31, 2022, 2021 and 2020 was zero. Unrecognized tax benefits, if recognized, would affect the effective tax rate. We accrue interest and penalties, if applicable, related to unrecognized tax benefits as a component of our provision for income taxes. As of December 31, 2022, 2021 and 2020, we had accrued zero of interest expense and pen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2</t>
        </is>
      </c>
    </row>
    <row r="3">
      <c r="A3" s="3" t="inlineStr">
        <is>
          <t>Equity [Abstract]</t>
        </is>
      </c>
      <c r="B3" s="4" t="inlineStr">
        <is>
          <t xml:space="preserve"> </t>
        </is>
      </c>
    </row>
    <row r="4">
      <c r="A4" s="4" t="inlineStr">
        <is>
          <t>PREFERRED SHARES</t>
        </is>
      </c>
      <c r="B4" s="4" t="inlineStr">
        <is>
          <t>PREFERRED SHARES As further discussed in Note 21 – Acquisitions, on April 2, 2018, we issued 9,679 Series A preferred shares as part of the acquisition of Noralta Lodge Ltd. (Noralta Acquisition). The Series A preferred shares had an initial liquidation preference of $10,000 per share. Holders of the Series A preferred shares were entitled to receive a 2% annual dividend on the liquidation preference paid quarterly in cash or, at our option, by increasing the Series A preferred shares’ liquidation preference or any combination thereof. During the fourth quarter of 2018, 637 Series A preferred shares initially held in escrow to support certain obligations of the Noralta Acquisition were released. On October 30, 2022, 3,617 Series A preferred shares were repurchased from the holders for approximately $30.6 million, which included accrued dividends of under $0.1 million. On December 13, 2022, the holders of the Series A preferred shares elected to convert the remaining 5,425 Series A preferred shares outstanding into 1,504,539 common shares. As of December 31, 2022, we had no Series A preferred shares outstanding. During the years ended December 31, 2022, 2021 and 2020, we recognized preferred dividends on the Series A preferred shares as follows (in thousands): 2022 2021 2020 In-kind dividends $ 1,706 $ 1,925 $ 1,887 Cash dividend on repurchased preferred shares 65 — — Total preferred dividends $ 1,771 $ 1,925 $ 1,887 The Board of Directors elected to pay the dividends beginning June 30, 2018 through December 12, 2022 through an increase in the liquidation preference rather than in cash. The paid-in-kind dividend of $1.7 million, $1.9 million and $1.9 million is included in Preferred dividends on the accompanying consolidated statements of operations for the years ended December 31, 2022, 2021 and 2020, respectively. On December 13, 2022, the holders of the Series A preferred shares converted all outstanding Series A preferred shares into common shares. Following such conversion, no further dividends are required to be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 REPURCHASES</t>
        </is>
      </c>
      <c r="B1" s="2" t="inlineStr">
        <is>
          <t>12 Months Ended</t>
        </is>
      </c>
    </row>
    <row r="2">
      <c r="B2" s="2" t="inlineStr">
        <is>
          <t>Dec. 31, 2022</t>
        </is>
      </c>
    </row>
    <row r="3">
      <c r="A3" s="3" t="inlineStr">
        <is>
          <t>Equity [Abstract]</t>
        </is>
      </c>
      <c r="B3" s="4" t="inlineStr">
        <is>
          <t xml:space="preserve"> </t>
        </is>
      </c>
    </row>
    <row r="4">
      <c r="A4" s="4" t="inlineStr">
        <is>
          <t>COMMON SHARE REPURCHASES</t>
        </is>
      </c>
      <c r="B4" s="4" t="inlineStr">
        <is>
          <t>SHARE REPURCHASES In August 2021, our Board of Directors authorized a common share repurchase program (the 2021 Share Repurchase Program) to repurchase up to 5.0% of our total common shares which were issued and outstanding, or approximately 715,000 common shares, over a twelve month period. In August 2022, our Board of Directors authorized a new common share repurchase program (the 2022 Share Repurchase Program) to repurchase up to 5.0% of our total common shares which are issued and outstanding, or approximately 685,000 common shares, over a twelve month period. The 2022 Share Repurchase Program and the 2021 Share Repurchase Program are collectively referred to as the "Share Repurchase Programs." The repurchase authorization allows repurchases from time to time in open market transactions, including pursuant to trading plans adopted in accordance with Rule 10b5-1 of the Securities Exchange Act of 1934. We have funded, and intend to continue to fund, repurchases through cash on hand and cash generated from operations. The common shares repurchased under the Share Repurchase Programs are cancelled in the periods they are acquired and the payment is accounted for as an increase to accumulated deficit in our Consolidated Statements of Changes in Shareholders’ Equity in the period the payment is made. Pursuant to our 2021 Share Repurchase Program, during the year ended December 31, 2022, we repurchased an aggregate of 123,882 of our common shares outstanding at a weighted average price of $28.54 per share, for a total of approximately $3.5 million. We repurchased an aggregate of 341,061 of our common shares outstanding at a weighted average price of $23.98 per share for a total cost of $8.2 million during the twelve month period comprising the 2021 Share Repurchase Program. We have not repurchased any shares under the 2022 Share Repurchase Program as of December 31, 2022. In addition to the shares repurchased pursuant to the 2021 Share Repurchase Program, we repurchased 374,753 common shares from a shareholder for approximately $10.7 million during the three months ended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Our accumulated other comprehensive loss increased $23.3 million from $361.9 million at December 31, 2021 to $385.2 million at December 31, 2022, as a result of foreign currency exchange rate fluctuations. Changes in other comprehensive loss during 2022 were primarily driven by the Australian dollar and Canadian dollar decreasing in value compared to the U.S. dollar. Excluding intercompany balances, our Canadian dollar and Australian dollar functional currency net assets totaled approximately C$189 million and A$232 million, respectively, at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5" t="n">
        <v>697052</v>
      </c>
      <c r="D4" s="5" t="n">
        <v>594463</v>
      </c>
      <c r="E4" s="5" t="n">
        <v>529729</v>
      </c>
    </row>
    <row r="5">
      <c r="A5" s="3" t="inlineStr">
        <is>
          <t>Costs and expenses:</t>
        </is>
      </c>
      <c r="C5" s="4" t="inlineStr">
        <is>
          <t xml:space="preserve"> </t>
        </is>
      </c>
      <c r="D5" s="4" t="inlineStr">
        <is>
          <t xml:space="preserve"> </t>
        </is>
      </c>
      <c r="E5" s="4" t="inlineStr">
        <is>
          <t xml:space="preserve"> </t>
        </is>
      </c>
    </row>
    <row r="6">
      <c r="A6" s="4" t="inlineStr">
        <is>
          <t xml:space="preserve">Selling, general and administrative expenses </t>
        </is>
      </c>
      <c r="C6" s="6" t="n">
        <v>69962</v>
      </c>
      <c r="D6" s="6" t="n">
        <v>60600</v>
      </c>
      <c r="E6" s="6" t="n">
        <v>53656</v>
      </c>
    </row>
    <row r="7">
      <c r="A7" s="4" t="inlineStr">
        <is>
          <t xml:space="preserve">Depreciation and amortization expense </t>
        </is>
      </c>
      <c r="C7" s="6" t="n">
        <v>87214</v>
      </c>
      <c r="D7" s="6" t="n">
        <v>83101</v>
      </c>
      <c r="E7" s="6" t="n">
        <v>96547</v>
      </c>
    </row>
    <row r="8">
      <c r="A8" s="4" t="inlineStr">
        <is>
          <t xml:space="preserve">Impairment expense </t>
        </is>
      </c>
      <c r="C8" s="6" t="n">
        <v>5721</v>
      </c>
      <c r="D8" s="6" t="n">
        <v>7935</v>
      </c>
      <c r="E8" s="6" t="n">
        <v>144120</v>
      </c>
    </row>
    <row r="9">
      <c r="A9" s="4" t="inlineStr">
        <is>
          <t>Other operating expense</t>
        </is>
      </c>
      <c r="C9" s="6" t="n">
        <v>74</v>
      </c>
      <c r="D9" s="6" t="n">
        <v>313</v>
      </c>
      <c r="E9" s="6" t="n">
        <v>506</v>
      </c>
    </row>
    <row r="10">
      <c r="A10" s="4" t="inlineStr">
        <is>
          <t>Total costs and expenses</t>
        </is>
      </c>
      <c r="C10" s="6" t="n">
        <v>680034</v>
      </c>
      <c r="D10" s="6" t="n">
        <v>588411</v>
      </c>
      <c r="E10" s="6" t="n">
        <v>676917</v>
      </c>
    </row>
    <row r="11">
      <c r="A11" s="4" t="inlineStr">
        <is>
          <t>Operating income (loss)</t>
        </is>
      </c>
      <c r="C11" s="6" t="n">
        <v>17018</v>
      </c>
      <c r="D11" s="6" t="n">
        <v>6052</v>
      </c>
      <c r="E11" s="6" t="n">
        <v>-147188</v>
      </c>
    </row>
    <row r="12">
      <c r="A12" s="4" t="inlineStr">
        <is>
          <t>Interest expense</t>
        </is>
      </c>
      <c r="C12" s="6" t="n">
        <v>-11474</v>
      </c>
      <c r="D12" s="6" t="n">
        <v>-12964</v>
      </c>
      <c r="E12" s="6" t="n">
        <v>-16687</v>
      </c>
    </row>
    <row r="13">
      <c r="A13" s="4" t="inlineStr">
        <is>
          <t xml:space="preserve">Loss on extinguishment of debt </t>
        </is>
      </c>
      <c r="C13" s="6" t="n">
        <v>0</v>
      </c>
      <c r="D13" s="6" t="n">
        <v>-416</v>
      </c>
      <c r="E13" s="6" t="n">
        <v>-383</v>
      </c>
    </row>
    <row r="14">
      <c r="A14" s="4" t="inlineStr">
        <is>
          <t xml:space="preserve">Interest income </t>
        </is>
      </c>
      <c r="C14" s="6" t="n">
        <v>39</v>
      </c>
      <c r="D14" s="6" t="n">
        <v>2</v>
      </c>
      <c r="E14" s="6" t="n">
        <v>20</v>
      </c>
    </row>
    <row r="15">
      <c r="A15" s="4" t="inlineStr">
        <is>
          <t>Other income</t>
        </is>
      </c>
      <c r="C15" s="6" t="n">
        <v>5149</v>
      </c>
      <c r="D15" s="6" t="n">
        <v>13199</v>
      </c>
      <c r="E15" s="6" t="n">
        <v>20823</v>
      </c>
    </row>
    <row r="16">
      <c r="A16" s="4" t="inlineStr">
        <is>
          <t>Income (loss) before income taxes</t>
        </is>
      </c>
      <c r="C16" s="6" t="n">
        <v>10732</v>
      </c>
      <c r="D16" s="6" t="n">
        <v>5873</v>
      </c>
      <c r="E16" s="6" t="n">
        <v>-143415</v>
      </c>
    </row>
    <row r="17">
      <c r="A17" s="4" t="inlineStr">
        <is>
          <t>Income tax (expense) benefit</t>
        </is>
      </c>
      <c r="C17" s="6" t="n">
        <v>-4402</v>
      </c>
      <c r="D17" s="6" t="n">
        <v>-3376</v>
      </c>
      <c r="E17" s="6" t="n">
        <v>10635</v>
      </c>
    </row>
    <row r="18">
      <c r="A18" s="4" t="inlineStr">
        <is>
          <t>Net income (loss)</t>
        </is>
      </c>
      <c r="C18" s="6" t="n">
        <v>6330</v>
      </c>
      <c r="D18" s="6" t="n">
        <v>2497</v>
      </c>
      <c r="E18" s="6" t="n">
        <v>-132780</v>
      </c>
    </row>
    <row r="19">
      <c r="A19" s="4" t="inlineStr">
        <is>
          <t xml:space="preserve">Less: Net income attributable to noncontrolling interest </t>
        </is>
      </c>
      <c r="C19" s="6" t="n">
        <v>2333</v>
      </c>
      <c r="D19" s="6" t="n">
        <v>1147</v>
      </c>
      <c r="E19" s="6" t="n">
        <v>1470</v>
      </c>
    </row>
    <row r="20">
      <c r="A20" s="4" t="inlineStr">
        <is>
          <t>Net income (loss) attributable to Civeo Corporation</t>
        </is>
      </c>
      <c r="C20" s="6" t="n">
        <v>3997</v>
      </c>
      <c r="D20" s="6" t="n">
        <v>1350</v>
      </c>
      <c r="E20" s="6" t="n">
        <v>-134250</v>
      </c>
    </row>
    <row r="21">
      <c r="A21" s="4" t="inlineStr">
        <is>
          <t>Less: Dividends attributable to Class A preferred shares</t>
        </is>
      </c>
      <c r="C21" s="6" t="n">
        <v>1771</v>
      </c>
      <c r="D21" s="6" t="n">
        <v>1925</v>
      </c>
      <c r="E21" s="6" t="n">
        <v>1887</v>
      </c>
    </row>
    <row r="22">
      <c r="A22" s="4" t="inlineStr">
        <is>
          <t>Net income (loss) attributable to Civeo common shareholders</t>
        </is>
      </c>
      <c r="C22" s="5" t="n">
        <v>2226</v>
      </c>
      <c r="D22" s="5" t="n">
        <v>-575</v>
      </c>
      <c r="E22" s="5" t="n">
        <v>-136137</v>
      </c>
    </row>
    <row r="23">
      <c r="A23" s="3" t="inlineStr">
        <is>
          <t>Per Share Data (see Note 6) (1)</t>
        </is>
      </c>
      <c r="C23" s="4" t="inlineStr">
        <is>
          <t xml:space="preserve"> </t>
        </is>
      </c>
      <c r="D23" s="4" t="inlineStr">
        <is>
          <t xml:space="preserve"> </t>
        </is>
      </c>
      <c r="E23" s="4" t="inlineStr">
        <is>
          <t xml:space="preserve"> </t>
        </is>
      </c>
    </row>
    <row r="24">
      <c r="A24" s="4" t="inlineStr">
        <is>
          <t>Basic net loss per share attributable to Civeo Corporation common shareholders (in dollars per share)</t>
        </is>
      </c>
      <c r="B24" s="4" t="inlineStr">
        <is>
          <t>[1]</t>
        </is>
      </c>
      <c r="C24" s="7" t="n">
        <v>-0.21</v>
      </c>
      <c r="D24" s="7" t="n">
        <v>-0.04</v>
      </c>
      <c r="E24" s="7" t="n">
        <v>-9.640000000000001</v>
      </c>
    </row>
    <row r="25">
      <c r="A25" s="4" t="inlineStr">
        <is>
          <t>Diluted net loss per share attributable to Civeo Corporation common shareholders (in dollars per share)</t>
        </is>
      </c>
      <c r="B25" s="4" t="inlineStr">
        <is>
          <t>[1]</t>
        </is>
      </c>
      <c r="C25" s="7" t="n">
        <v>-0.21</v>
      </c>
      <c r="D25" s="7" t="n">
        <v>-0.04</v>
      </c>
      <c r="E25" s="7" t="n">
        <v>-9.640000000000001</v>
      </c>
    </row>
    <row r="26">
      <c r="A26" s="3" t="inlineStr">
        <is>
          <t>Weighted average number of common shares outstanding:</t>
        </is>
      </c>
      <c r="C26" s="4" t="inlineStr">
        <is>
          <t xml:space="preserve"> </t>
        </is>
      </c>
      <c r="D26" s="4" t="inlineStr">
        <is>
          <t xml:space="preserve"> </t>
        </is>
      </c>
      <c r="E26" s="4" t="inlineStr">
        <is>
          <t xml:space="preserve"> </t>
        </is>
      </c>
    </row>
    <row r="27">
      <c r="A27" s="4" t="inlineStr">
        <is>
          <t>Basic (in shares)</t>
        </is>
      </c>
      <c r="C27" s="6" t="n">
        <v>14002</v>
      </c>
      <c r="D27" s="6" t="n">
        <v>14232</v>
      </c>
      <c r="E27" s="6" t="n">
        <v>14129</v>
      </c>
    </row>
    <row r="28">
      <c r="A28" s="4" t="inlineStr">
        <is>
          <t>Diluted (in shares)</t>
        </is>
      </c>
      <c r="C28" s="6" t="n">
        <v>14002</v>
      </c>
      <c r="D28" s="6" t="n">
        <v>14232</v>
      </c>
      <c r="E28" s="6" t="n">
        <v>14129</v>
      </c>
    </row>
    <row r="29">
      <c r="A29" s="4" t="inlineStr">
        <is>
          <t xml:space="preserve">Service and other </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5" t="n">
        <v>676001</v>
      </c>
      <c r="D31" s="5" t="n">
        <v>575186</v>
      </c>
      <c r="E31" s="5" t="n">
        <v>505401</v>
      </c>
    </row>
    <row r="32">
      <c r="A32" s="3" t="inlineStr">
        <is>
          <t>Costs and expenses:</t>
        </is>
      </c>
      <c r="C32" s="4" t="inlineStr">
        <is>
          <t xml:space="preserve"> </t>
        </is>
      </c>
      <c r="D32" s="4" t="inlineStr">
        <is>
          <t xml:space="preserve"> </t>
        </is>
      </c>
      <c r="E32" s="4" t="inlineStr">
        <is>
          <t xml:space="preserve"> </t>
        </is>
      </c>
    </row>
    <row r="33">
      <c r="A33" s="4" t="inlineStr">
        <is>
          <t>Service, other and product costs</t>
        </is>
      </c>
      <c r="C33" s="6" t="n">
        <v>500513</v>
      </c>
      <c r="D33" s="6" t="n">
        <v>420579</v>
      </c>
      <c r="E33" s="6" t="n">
        <v>361505</v>
      </c>
    </row>
    <row r="34">
      <c r="A34" s="4" t="inlineStr">
        <is>
          <t>Rental</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C36" s="6" t="n">
        <v>18316</v>
      </c>
      <c r="D36" s="6" t="n">
        <v>16033</v>
      </c>
      <c r="E36" s="6" t="n">
        <v>16817</v>
      </c>
    </row>
    <row r="37">
      <c r="A37" s="3" t="inlineStr">
        <is>
          <t>Costs and expenses:</t>
        </is>
      </c>
      <c r="C37" s="4" t="inlineStr">
        <is>
          <t xml:space="preserve"> </t>
        </is>
      </c>
      <c r="D37" s="4" t="inlineStr">
        <is>
          <t xml:space="preserve"> </t>
        </is>
      </c>
      <c r="E37" s="4" t="inlineStr">
        <is>
          <t xml:space="preserve"> </t>
        </is>
      </c>
    </row>
    <row r="38">
      <c r="A38" s="4" t="inlineStr">
        <is>
          <t>Service, other and product costs</t>
        </is>
      </c>
      <c r="C38" s="6" t="n">
        <v>14975</v>
      </c>
      <c r="D38" s="6" t="n">
        <v>13960</v>
      </c>
      <c r="E38" s="6" t="n">
        <v>14971</v>
      </c>
    </row>
    <row r="39">
      <c r="A39" s="4" t="inlineStr">
        <is>
          <t>Product</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Total revenues</t>
        </is>
      </c>
      <c r="C41" s="6" t="n">
        <v>2735</v>
      </c>
      <c r="D41" s="6" t="n">
        <v>3244</v>
      </c>
      <c r="E41" s="6" t="n">
        <v>7511</v>
      </c>
    </row>
    <row r="42">
      <c r="A42" s="3" t="inlineStr">
        <is>
          <t>Costs and expenses:</t>
        </is>
      </c>
      <c r="C42" s="4" t="inlineStr">
        <is>
          <t xml:space="preserve"> </t>
        </is>
      </c>
      <c r="D42" s="4" t="inlineStr">
        <is>
          <t xml:space="preserve"> </t>
        </is>
      </c>
      <c r="E42" s="4" t="inlineStr">
        <is>
          <t xml:space="preserve"> </t>
        </is>
      </c>
    </row>
    <row r="43">
      <c r="A43" s="4" t="inlineStr">
        <is>
          <t>Service, other and product costs</t>
        </is>
      </c>
      <c r="C43" s="5" t="n">
        <v>1575</v>
      </c>
      <c r="D43" s="5" t="n">
        <v>1923</v>
      </c>
      <c r="E43" s="5" t="n">
        <v>5612</v>
      </c>
    </row>
    <row r="44"/>
    <row r="45">
      <c r="A45" s="4" t="inlineStr">
        <is>
          <t>[1]Reflects our 1-for-12 reverse share split that became effective November 19, 2020. See Note 1 - Description of Business and Basis of Presentation to the notes to the consolidated financial statements in Item 8 of this annual report for further discussion.</t>
        </is>
      </c>
    </row>
  </sheetData>
  <mergeCells count="4">
    <mergeCell ref="A1:B2"/>
    <mergeCell ref="C1:E1"/>
    <mergeCell ref="A44:D44"/>
    <mergeCell ref="A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Certain key employees and non-employee directors participate in the Amended and Restated 2014 Equity Participation Plan of Civeo Corporation (the Civeo Plan). The Civeo Plan authorizes our Board of Directors and the Compensation Committee of our Board of Directors to approve grants of options, awards of restricted shares, performance awards, phantom share awards and dividend equivalents, awards of deferred shares, and share payments to our employees and non-employee directors. No more than 2.4 million Civeo common shares are authorized to be issued under the Civeo Plan. Share-based compensation expense recognized in the years ended December 31, 2022, 2021 and 2020 totaled $14.9 million, $9.9 million and $8.4 million, respectively. Share-based compensation expense is reflected in Selling, general and administrative expense in our consolidated statements of operations. The total income tax benefit recognized in the consolidated statements of operations for share based compensation arrangements was approximately $0.8 million, $0.5 million and $0.5 million for the years ended December 31, 2022, 2021 and 2020, respectively. Options to Purchase Common Shares No options were awarded in 2022, 2021 or 2020. The following table presents the changes in stock options outstanding and related information for our employees during the years ended December 31, 2022, 2021 and 2020: Options Weighted Weighted Intrinsic Outstanding Options at December 31, 2019 12,143 $ 215.59 2.3 $ — Forfeited / Expired (1,817) 197.16 Outstanding Options at December 31, 2020 10,326 $ 218.83 1.4 $ — Forfeited / Expired (8,414) 216.78 Outstanding Options at December 31, 2021 1,912 $ 227.85 1.2 $ — Forfeited / Expired (382) 221.16 Outstanding Options at December 31, 2022 1,530 $ 229.52 0.3 $ — Exercisable Options at December 31, 2020 10,326 $ 218.83 1.4 $ — Exercisable Options at December 31, 2021 1,912 $ 227.85 1.2 $ — Exercisable Options at December 31, 2022 1,530 $ 229.52 0.3 $ — As no options were exercised in the last three years, the total intrinsic value of options exercised by our employees during 2022, 2021 and 2020 was zero. Additionally, the tax benefits realized for the tax deduction from options exercised during 2022, 2021 and 2020 totaled zero. At December 31, 2022, unrecognized compensation cost related to options was zero. The following table summarizes information for outstanding options of our employees at December 31, 2022: Options Outstanding Options Exercisable Range of Exercise Number Weighted Weighted Number Weighted $209.76 956 0.1 $ 209.76 956 $ 209.76 $262.44 574 0.6 $ 262.44 574 $ 262.44 $209.76 - 262.44 1,530 0.3 $ 229.52 1,530 $ 229.52 Restricted Share Awards/ Restricted Share Units/ Deferred Share Awards The following table presents the changes in restricted share awards, restricted share units and deferred share awards outstanding and related information for our employees and non-employee directors during the years ended December 31, 2022, 2021 and 2020: Number of Weighted Nonvested shares at December 31, 2019 306,796 $ 34.31 Granted 1,906 4.95 Vested (186,551) 33.78 Forfeited (17,060) 35.26 Nonvested shares at December 31, 2020 105,091 $ 34.56 Granted 59,027 17.58 Vested (77,304) 35.76 Forfeited (1,957) 30.36 Nonvested shares at December 31, 2021 84,857 $ 21.76 Granted 40,465 25.64 Vested (86,290) 21.83 Nonvested shares at December 31, 2022 39,032 25.62 The weighted average grant date fair value per share for restricted share awards, restricted share units and deferred share awards granted during 2022, 2021 and 2020 was $25.64, $17.58 and $4.95, respectively. The total fair value of restricted share awards, restricted share units and deferred share awards vested during 2022, 2021 and 2020 was $2.1 million, $1.5 million and $2.6 million, respectively. At December 31, 2022, unrecognized compensation cost related to restricted share awards, restricted share units and deferred share awards was $0.4 million, which is expected to be recognized over a weighted average period of 0.4 years. Phantom Share Awards Each phantom share award is equal in value to one common share. Upon vesting, each recipient will receive a lump sum cash payment equal to the fair market value of a common share on the respective vesting date. These awards are accounted for as a liability that is remeasured at each reporting date until paid. The following table presents the changes in phantom share awards outstanding and related information for our employees during the years ended December 31, 2022, 2021 and 2020: Number of Awards Nonvested shares at December 31, 2019 134,128 Granted 413,569 Vested (55,977) Forfeited (33,545) Nonvested shares at December 31, 2020 458,175 Granted 351,853 Vested (163,499) Forfeited (27,081) Nonvested shares at December 31, 2021 619,448 Granted 332,608 Vested (269,488) Forfeited (27,558) Nonvested shares at December 31, 2022 655,010 At December 31, 2022, the balance of the liability for the phantom share awards was $9.5 million. For the years ended December 31, 2022, 2021 and 2020, we made phantom share cash payments of $6.0 million, $3.1 million and $0.9 million, respectively. At December 31, 2022, unrecognized compensation cost related to phantom shares was $11.6 million, as remeasured at December 31, 2022, which is expected to be recognized over a weighted average period of 1.7 years. The weighted average grant date fair value per share of phantom shares granted during the years ended December 31, 2022, 2021 and 2020 was $21.97, $19.80 and $15.84, respectively. Performance Share Awards We grant performance awards, which cliff vest in three years subject to attainment of applicable performance criteria. Awards granted in 2022 will be earned in amounts between 0% and 200% of the participant’s target performance share award, based equally on (1) the payout percentage associated with Civeo’s relative TSR rank among a peer group that includes 17 other companies and (2) the payout percentage associated with Civeo's cumulative operating cash flow over the performance period relative to a preset target. Awards granted in 2021 are earned in amounts between 0% and 200% of the participant’s target performance share award, based on (1) the payout percentage associated with Civeo’s relative TSR rank among a peer group that includes 17 other companies and (2) the payout percentage associated with Civeo's cumulative free cash flow over the performance period relative to a preset target. The portion of the performance awards tied to cumulative operating cash flow and free cash flow includes a performance-based vesting requirement. The fair value of these awards is based on the closing market price of our common shares on the date of grant. We evaluate the probability of achieving the performance criteria throughout the performance period and will adjust share-based compensation expense based on the number of shares expected to vest based on our estimate of the most probable performance outcome. The fair value of the TSR portion of each performance share award was estimated using a Monte Carlo simulation pricing model that uses the assumptions noted in the following table. The risk-free interest rate is based on the U.S. Treasury yield curve in effect for the expected term of the performance share at the time of grant. The dividend yield on our common shares was assumed to be zero since we do not currently pay dividends. The expected market price volatility of our common shares was based on an estimate that considers the historical and implied volatility of our common shares as well as a peer group of companies over a time period equal to the expected term of the option. The initial TSR performance was based on historical performance of our common shares and the peer group’s common shares. No performance share awards were granted in 2020. 2022 2021 Risk-free weighted interest rate 1.7 % 0.2 % Expected volatility 78.0 % 83.0 % Initial TSR 14.1 % 27.1 % The following table presents the changes in performance share awards outstanding and related information for our employees during the year ended December 31, 2022, 2021 and 2020: Number of Weighted Nonvested shares at December 31, 2019 232,256 $ 55.27 Granted — — Performance adjustment (1) 47,101 — Vested (109,904) 62.40 Forfeited (17,141) 50.56 Nonvested shares at December 31, 2020 152,312 $ 52.86 Granted 129,754 26.86 Performance adjustment (2) 28,466 — Vested (93,922) 63.60 Forfeited (1,296) 44.76 Nonvested shares at December 31, 2021 215,314 $ 33.97 Granted 122,555 27.69 Performance adjustment (3) 22,235 — Vested (107,795) 44.76 Forfeited — — Nonvested shares at December 31, 2022 252,309 $ 29.81 (1) Related to 2017 performance share awards that vested in 2020, which were paid out at 175% based on Civeo's TSR rank. (2) Related to 2018 performance share awards that vested in 2021, which were paid out at 150% based on Civeo's TSR rank. (3) Related to 2019 performance share awards that vested in 2022, which were paid out at 126% based on Civeo's TSR rank. During the years ended December 31, 2022, 2021 and 2020, we recognized compensation expense associated with performance share awards totaling $2.6 million, $2.4 million and $2.7 million, respectively. At December 31, 2022, unrecognized compensation cost related to performance share awards was $4.0 million, which is expected to be recognized over a weighted average period of 1.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paid during the years ended December 31, 2022, 2021 and 2020 for interest and income taxes was as follows (in thousands): 2022 2021 2020 Interest (net of amounts capitalized) $ 9,226 $ 9,991 $ 12,597 Net income taxes paid, net of refunds received 220 334 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Noralta On April 2, 2018, we acquired the equity of Noralta. As a result of the Noralta Acquisition, we expanded our existing accommodations business in the Canadian oil sands market. The total consideration, which is subject to adjustment in accordance with the terms of the definitive agreement, included (i) C$207.7 million (or approximately US$161.2 million) in cash, subject to customary post-closing adjustments for working capital, indebtedness and transactions expenses, (ii) 2.7 million of our common shares, of which 1.1 million shares are held in escrow and will be released based on certain conditions related to Noralta customer contracts remaining in place, and (iii) 9,679 Series A preferred shares with an initial liquidation preference of $96.8 million and initially convertible into 2.4 million of our common shares. We funded the cash consideration with cash on hand and borrowings under our revolving credit facility. During the second quarter of 2022 and 2021, 0.4 million shares and 0.4 million shares, respectively, were released to the sellers from an escrow established to cover conditions related to Noralta customer contracts remaining in place. During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 xml:space="preserve">SEGMENT AND RELATED INFORMATION In accordance with current accounting standards regarding disclosures about segments of an enterprise and related information, we have identified the following reportable segments: Canada, Australia and the U.S., which represent our strategic focus on hospitality services and workforce accommodations. Financial information by business segment for each of the three years ended December 31, 2022, 2021 and 2020 is summarized in the following table (in thousands): Total Depreciation and amortization Operating (loss) income Capital expenditures Total assets 2022 Canada $ 395,997 $ 55,503 $ 17,023 $ 11,588 $ 726,640 Australia 278,252 30,521 14,731 12,757 198,795 U.S. 22,803 1,148 (8,330) 1,015 10,465 Corporate and eliminations — 42 (6,406) 61 (369,716) Total $ 697,052 $ 87,214 $ 17,018 $ 25,421 $ 566,184 2021 Canada $ 321,378 $ 47,253 $ 12,816 $ 6,747 $ 764,519 Australia 251,074 33,110 7,303 6,823 226,318 U.S. 22,011 2,060 (8,869) 1,484 22,595 Corporate and eliminations — 678 (5,198) 517 (340,698) Total $ 594,463 $ 83,101 $ 6,052 $ 15,571 $ 672,734 2020 Canada $ 269,649 $ 52,009 $ (146,435) $ 2,201 $ 720,482 Australia 234,542 40,747 27,804 5,470 281,180 U.S. 25,538 3,240 (23,151) 1,557 26,801 Corporate and eliminations — 551 (5,406) 855 (287,610) Total $ 529,729 $ 96,547 $ (147,188) $ 10,083 $ 740,853 Financial information by geographic segment as of and for each of the three years ended December 31, 2022, 2021 and 2020, is summarized below (in thousands). Revenues in the U.S. include export sales. Revenues are attributable to countries based on the location of the entity selling the products or performing the services. Long-lived assets are attributable to countries based on the physical location of the entity and its operating assets and do not include intercompany balances. Canada Australia U.S. and Total 2022 Revenues from unaffiliated customers $ 395,997 $ 278,252 $ 22,803 $ 697,052 Long-lived assets 263,112 144,489 5,034 412,635 2021 Revenues from unaffiliated customers $ 321,378 $ 251,074 $ 22,011 $ 594,463 Long-lived assets 325,160 177,607 12,774 515,541 2020 Revenues from unaffiliated customers $ 269,649 $ 234,542 $ 25,538 $ 529,729 Long-lived assets 368,636 229,629 23,375 621,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CCOUNTS</t>
        </is>
      </c>
      <c r="B4" s="4" t="inlineStr">
        <is>
          <t xml:space="preserve">VALUATION ACCOUNTS Activity in the valuation accounts was as follows (in thousands): Balance at Charged (Reduction) to Deductions Translation Balance Year Ended December 31, 2022: Allowance for credit losses on accounts receivable $ 361 $ 115 $ (162) $ (15) $ 299 Valuation allowance for deferred tax assets 85,351 153 1,178 (3,777) 82,905 Year Ended December 31, 2021: Allowance for credit losses on accounts receivable $ 275 $ 131 $ (30) $ (15) $ 361 Valuation allowance for deferred tax assets 88,251 1,028 (656) (3,272) 85,351 Year Ended December 31, 2020: Allowance for credit losses on accounts receivable $ 253 $ 46 $ (44) $ 20 $ 275 Valuation allowance for deferred tax assets 84,503 (1,355) (1,663) 6,766 88,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t>
        </is>
      </c>
      <c r="B4" s="4" t="inlineStr">
        <is>
          <t>Cash We consider all highly liquid investments purchased with an original maturity of three months or less to be cash equivalents.</t>
        </is>
      </c>
    </row>
    <row r="5">
      <c r="A5" s="4" t="inlineStr">
        <is>
          <t>Allowance for Credit Losses</t>
        </is>
      </c>
      <c r="B5" s="4" t="inlineStr">
        <is>
          <t xml:space="preserve">Allowance for Credit Losses We are exposed to credit losses primarily through the sale of our products and services. We maintain allowances for credit losses for estimated losses resulting from the inability of our customers to make required payments. If a trade receivable is deemed to be uncollectible, such receivable is charged-off against the allowance for credit losses account. Our expected loss allowance methodology for accounts receivable is developed using historical collection experience, current and future economic and market conditions and a review of the current status of customers' trade receivables. Due to the short-term nature of such receivables, the estimate of the amount of accounts receivable that may not be collected is based on an aging of the accounts receivable balances and the financial condition of customers. Additionally, specific allowance amounts are established to record the appropriate provision for customers that have a higher probability of default.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
        </is>
      </c>
    </row>
    <row r="6">
      <c r="A6" s="4" t="inlineStr">
        <is>
          <t>Inventories</t>
        </is>
      </c>
      <c r="B6" s="4" t="inlineStr">
        <is>
          <t>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net realizable value. The cost of inventories is determined on an average cost or specific-identification method.</t>
        </is>
      </c>
    </row>
    <row r="7">
      <c r="A7" s="4" t="inlineStr">
        <is>
          <t>Property, Plant and Equipment</t>
        </is>
      </c>
      <c r="B7" s="4" t="inlineStr">
        <is>
          <t>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t>
        </is>
      </c>
    </row>
    <row r="8">
      <c r="A8" s="4" t="inlineStr">
        <is>
          <t>Business Combinations</t>
        </is>
      </c>
      <c r="B8" s="4" t="inlineStr">
        <is>
          <t>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 the acquisition date as the fair value measurement point. Accordingly, we recognize assets acquired and liabilities assumed in a business combination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 purchase price allocation was prepared. We utilize recognized valuation techniques, including the cost approach, the market approach and the income approach, to value the net assets acquired. The impact of changes to the estimated fair values of assets acquired and liabilities assumed is recorded in the reporting period in which the adjustment is identified. Final valuations of assets and liabilities are obtained and recorded within one year from the date of the acquisition.</t>
        </is>
      </c>
    </row>
    <row r="9">
      <c r="A9" s="4" t="inlineStr">
        <is>
          <t>Impairment of Long-Lived Assets</t>
        </is>
      </c>
      <c r="B9" s="4" t="inlineStr">
        <is>
          <t xml:space="preserve">Impairment of Long-Lived Assets The recoverability of the carrying values of long-lived assets, including amortizable intangible assets, is assessed in step one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In performing this analysis, the second step is to review asset groups at the lowest level for which identifiable cash flows are largely independent of the cash flows of other assets and liabilities. For each asset group, we compare its carrying value to estimates of undiscounted future cash flows. We use a variety of underlying assumptions to estimate these future cash flows, </t>
        </is>
      </c>
    </row>
    <row r="10">
      <c r="A10" s="4" t="inlineStr">
        <is>
          <t>Goodwill</t>
        </is>
      </c>
      <c r="B10" s="4" t="inlineStr">
        <is>
          <t>Goodwill. Goodwill represents the excess of the purchase price paid for acquired businesses over the allocated fair value of the related net assets after impairments, if applicable. All of our goodwill as of December 31, 2022 was included in our Australia reporting unit. We evaluate goodwill for impairment, at the reporting unit level, annually and when an event occurs or circumstances change to suggest that the carrying amount may not be recoverable.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In connection with the preparation of our financial statements for the three months ended March 31, 2020, we performed a quantitative goodwill impairment test as of March 31, 2020, which resulted in a reduction of the value of our goodwill in our Canadian reporting unit to zero. See Note 4 – Impairment Charges for further discussion of goodwill impairments recorded in the year ended December 31, 2020. We conduct our annual impairment test as of November 30 of each year. We compare each reporting unit’s carrying amount, including goodwill, to the fair value of the reporting unit. If the carrying amount of the reporting unit exceeds its fair value, goodwill is impaired. 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quantitative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quantitative goodwill impairment test. When performing our annual assessment on November 30, 2022, 2021 and 2020, we performed a qualitative assessment related to goodwill at our Australia reporting unit. Qualitative factors that we considered as part of our assessment included industry and market conditions, macroeconomic conditions and the financial performance of our Australian business. We also noted that, based on the interim quantitative testing performed as of March 31, 2020, the estimated fair value of the Australia reporting unit exceeded its carrying value by more than 125%. After assessing these events and circumstances, we determined that, as of November 30, 2022, it was more likely than not that the fair value of the Australia reporting unit was greater than its carrying value. In performing the quantitative goodwill impairment test, we compare each reporting unit’s carrying amount, including goodwill, to the fair value of the reporting unit. Because none of our reporting units has a publicly quoted market price, we must determine the value that willing buyers and sellers would place on the reporting unit through a routine sale process (a Level 3 fair value measurement). In our analysis, we target a fair value that represents the value that would be placed on the reporting unit by market participants, and value the reporting unit based on historical and projected results throughout a cycle, not the value of the reporting unit based on trough or peak earnings. The fair value of the reporting unit is estimated using a combination of (i) an analysis of trading multiples of comparable companies (Market Approach) and (ii) discounted projected cash flows (Income Approach). The relative weighting of each approach reflects current industry and market conditions. Market Approach - This valuation approach utilizes publicly traded comparable companies’ enterprise values, as compared to their recent and forecasted earnings before interest, taxes and depreciation (EBITDA) information. We use EBITDA because it is a widely used key indicator of the cash generating capacity of companies in our industry. Income Approach - This valuation approach derives a present value of the reporting unit’s projected future annual cash flows over the next five years with a terminal value assumption. We use a variety of underlying assumptions to estimate these future cash flows, including assumptions relating to future economic market conditions, rates, occupancy levels, costs and expenses and capital expenditures. These assumptions can vary by each reporting unit depending on market conditions. In addition, a terminal value is estimated, using a Gordon Growth methodology with a long-term growth rate of 2%. We discount our projected cash flows using a long-term weighted average cost of capital based on our estimate of investment returns that would be required by a market participant. The fair value of our reporting units is affected by future oil, coal and natural gas prices, anticipated spending by our customers, and the cost of capital. Our estimate of fair value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fair value of each reporting unit would change if our assumptions under these valuation approaches, or relative weighting of the valuation approaches, were materially modified.</t>
        </is>
      </c>
    </row>
    <row r="11">
      <c r="A11" s="4" t="inlineStr">
        <is>
          <t>Other Intangible Assets</t>
        </is>
      </c>
      <c r="B11" s="4" t="inlineStr">
        <is>
          <t>Other Intangible Assets. We amortize the cost of other intangible assets using the straight-line method over their estimated useful lives unless such lives are deemed indefinite. For intangible assets that we amortize, we review the useful life of the intangible asset and evaluate each reporting period whether events and circumstances warrant a revision to the remaining useful life.</t>
        </is>
      </c>
    </row>
    <row r="12">
      <c r="A12" s="4" t="inlineStr">
        <is>
          <t>Foreign Currency and Other Comprehensive Income</t>
        </is>
      </c>
      <c r="B12" s="4" t="inlineStr">
        <is>
          <t>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22, 2021, and 2020, we recognized approximately $0.1 million, $0.3 million and $0.5 million in foreign currency losses, respectively.</t>
        </is>
      </c>
    </row>
    <row r="13">
      <c r="A13" s="4" t="inlineStr">
        <is>
          <t>Foreign Currency Exchange Rate Risk</t>
        </is>
      </c>
      <c r="B13" s="4" t="inlineStr">
        <is>
          <t>Foreign Currency Exchange Rat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t>
        </is>
      </c>
    </row>
    <row r="14">
      <c r="A14" s="4" t="inlineStr">
        <is>
          <t>Revenue and Cost Recognition</t>
        </is>
      </c>
      <c r="B14" s="4" t="inlineStr">
        <is>
          <t>Revenue and Cost Recognition For the majority of our operations and contracts, we generally recognize accommodation, mobile facility rental, food service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vary over the contract term. In these cases, revenue may be deferred and recognized on a straight-line basis over the contract term.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hospitality services under take-or-pay contracts with terms that most often range from several months to three years. Our contract terms generally provide for a rental rate for a reserved room and an occupied room rate that compensates us for services provided. We typically contract our facilities to our customers on a fee per day basis where the goods and services promised include lodging and meals. To identify the performance obligations, we consider all of the goods and services promised in the context of the contract and the pattern of transfer to our customers. A limited portion of our revenue is recognized at a point in time when control transfers to the customer related to small modular construction and manufacturing contracts. We recognize our manufacturing and construction contract revenue over time as we provide services to satisfy our performance obligations. We generally use the cost based percentage-of-completion measure of progress as it best depicts how control transfers to our clients. The cost based approach measures progress towards completion based on the ratio of contract cost incurred to date compared to total estimated contract cost. Use of the cost based measure of progress requires us to prepare estimates of total expected revenue and cost to complete our projects.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t>
        </is>
      </c>
    </row>
    <row r="15">
      <c r="A15" s="4" t="inlineStr">
        <is>
          <t>Income Taxes</t>
        </is>
      </c>
      <c r="B15" s="4" t="inlineStr">
        <is>
          <t>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and historical loss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See Note 14 – Income Taxes for further information.</t>
        </is>
      </c>
    </row>
    <row r="16">
      <c r="A16" s="4" t="inlineStr">
        <is>
          <t>Receivables and Concentration of Credit Risk</t>
        </is>
      </c>
      <c r="B16" s="4" t="inlineStr">
        <is>
          <t>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22, each of Suncor Energy, Imperial Oil and Fortescue Metals Group Ltd accounted for more than 10% of our revenues. For the year ended December 31, 2021, each of Suncor Energy, Imperial Oil and Fortescue Metals Group Ltd accounted for more than 10% of our revenues. For the year ended December 31, 2020, each of Fortescue Metals Group Ltd and Imperial Oil accounted for more than 10% of our revenues.</t>
        </is>
      </c>
    </row>
    <row r="17">
      <c r="A17" s="4" t="inlineStr">
        <is>
          <t>Asset Retirement Obligations</t>
        </is>
      </c>
      <c r="B17" s="4" t="inlineStr">
        <is>
          <t>Asset Retirement Obligations We have AROs that we are required to perform under law or contract once an asset is permanently taken out of service. We initially record the liability at fair value,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Most of these obligations are not expected to be paid until many years in the future and will be funded from general company resources at the time of removal. See Note 12 – Asset Retirement Obligations for further discussion.</t>
        </is>
      </c>
    </row>
    <row r="18">
      <c r="A18" s="4" t="inlineStr">
        <is>
          <t>Share-Based Compensation</t>
        </is>
      </c>
      <c r="B18" s="4" t="inlineStr">
        <is>
          <t>Share-Based Compensation We sponsor an equity participation plan in which certain of our employees participate. We measure the cost of employee services received in exchange for an award of equity instruments (typically restricted share awards and deferred share awards) based on the grant-date fair value of the award. The fair value is calculated based on our share price on the grant-date. The resulting cost is recognized over the period during which an employee is required to provide service in exchange for the awards, usually the vesting period. We also grant performance share awards. For awards granted in 2022, awards are earned in amounts between 0% and 200% of the participant’s target performance share award, based on (1) the payout percentage associated with Civeo’s relative total shareholder return (TSR) rank among a peer group of other companies and (2) the payout percentage associated with Civeo's cumulative operating cash flow over the performance period relative to a preset target. Awards granted in 2021 are earned in amounts between 0% and 200% of the participant’s target performance share award, based on (1) the payout percentage associated with Civeo’s relative TSR rank among a peer group of 17 other companies and (2) the payout percentage associated with Civeo's cumulative free cash flow over the performance period relative to a preset target. The fair value of the TSR portion of each performance share is estimated using option-pricing models at the grant date. The fair value of the operating cash flow and free cash flow portion of each performance share is based on the closing market price of our common shares on the date of grant and adjusted throughout the performance period based on our estimate of the most probable outcome. The resulting costs for each portion of the award is recognized over the period during which an employee is required to provide service in exchange for the awards, usually the vesting period. Additionally, we grant phantom shares. All of the awards vest in equal annual installments and are accounted for as a liability based on the fair value of our share price. Participants granted units of phantom shares are entitled to a lump sum cash payment equal to the fair market value of a common share on the vesting date.</t>
        </is>
      </c>
    </row>
    <row r="19">
      <c r="A19" s="4" t="inlineStr">
        <is>
          <t>Guarantees</t>
        </is>
      </c>
      <c r="B19" s="4" t="inlineStr">
        <is>
          <t>Guarantees Substantially all of our Canadian and U.S. subsidiaries are guarantors under our Credit Agreement. See Note 11 – Debt for further discussion. During the ordinary course of business, we also provide standby letters of credit or other guarantee instruments to certain parties as required for certain transactions initiated by us or our subsidiaries. As of December 31, 2022, the maximum potential amount of future payments that we could be required to make under these guarantee agreements (letters of credit) was approximately $2.0 million. We have not recorded any liability in connection with these guarantee arrangements. We do not believe, based on historical experience and information currently available, that it is likely that any amounts will be required to be paid under these guarantee arrangements.</t>
        </is>
      </c>
    </row>
    <row r="20">
      <c r="A20" s="4" t="inlineStr">
        <is>
          <t>Use of Estimates</t>
        </is>
      </c>
      <c r="B20" s="4" t="inlineStr">
        <is>
          <t>Use of Estimates The preparation of consolidated financial statements in conformity with U.S. generally accepted accounting principl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cost-based input method, estimates of the amount and timing of costs to be incurred for AROs, any valuation allowance recorded on net deferred tax assets, warranty claims, long-lived asset and goodwill impairments and allowance for credit losses. Actual results could materially differ from those estimates.</t>
        </is>
      </c>
    </row>
    <row r="21">
      <c r="A21" s="4" t="inlineStr">
        <is>
          <t>Accounting for Contingencies</t>
        </is>
      </c>
      <c r="B21" s="4" t="inlineStr">
        <is>
          <t>Accounting for Contingencies We have contingent liabilities and future claims for which we have made estimates of the amount of the eventual cost to liquidate these liabilities or claims. We make an assessment of our exposure and record a provision in our accounts to cover an expected loss when we believe a loss is probable and the amount of the loss can be reasonably estimated. These liabilities and claims sometimes involve threatened or actual litigation where damages have been quantified.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insurance claims, warranty claims, contract claims and obligations.</t>
        </is>
      </c>
    </row>
    <row r="22">
      <c r="A22" s="4" t="inlineStr">
        <is>
          <t>Recent Accounting Pronouncements</t>
        </is>
      </c>
      <c r="B22" s="4" t="inlineStr">
        <is>
          <t>Recent Accounting Pronouncements From time to time, new accounting pronouncements are issued by the Financial Accounting Standards Board,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our three reportable segments: Canada, Australia and the U.S., and major categories for the years ended December 31, 2022, 2021 and 2020 (in thousands): 2022 2021 2020 Canada Accommodation revenues $ 279,455 $ 239,526 $ 202,534 Mobile facility rental revenues 96,400 62,856 33,192 Food service and other services revenues 20,142 18,996 33,923 Total Canada revenues 395,997 321,378 269,649 Australia Accommodation revenues $ 152,714 $ 145,335 $ 144,070 Food service and other services revenues 125,538 105,739 90,472 Total Australia revenues 278,252 251,074 234,542 U.S. Accommodation revenues $ 3,058 $ 5,437 $ 2,451 Mobile facility rental revenues 18,367 14,486 16,837 Manufacturing revenues 1,288 2,038 6,200 Food service and other services revenues 90 50 50 Total U.S. revenues 22,803 22,011 25,538 Total revenues $ 697,052 $ 594,463 $ 529,729 </t>
        </is>
      </c>
    </row>
    <row r="5">
      <c r="A5" s="4" t="inlineStr">
        <is>
          <t>Revenue, Remaining Performance Obligation, Expected Timing of Satisfaction</t>
        </is>
      </c>
      <c r="B5" s="4" t="inlineStr">
        <is>
          <t xml:space="preserve">As of December 31, 2022,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3 2024 2025 Thereafter Total Revenue expected to be recognized as of December 31, 2022 $ 122,033 $ 82,582 $ 55,386 $ 263,568 $ 523,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 (Tables)</t>
        </is>
      </c>
      <c r="B1" s="2" t="inlineStr">
        <is>
          <t>12 Months Ended</t>
        </is>
      </c>
    </row>
    <row r="2">
      <c r="B2" s="2" t="inlineStr">
        <is>
          <t>Dec. 31, 2022</t>
        </is>
      </c>
    </row>
    <row r="3">
      <c r="A3" s="3" t="inlineStr">
        <is>
          <t>Asset Impairment Charges [Abstract]</t>
        </is>
      </c>
      <c r="B3" s="4" t="inlineStr">
        <is>
          <t xml:space="preserve"> </t>
        </is>
      </c>
    </row>
    <row r="4">
      <c r="A4" s="4" t="inlineStr">
        <is>
          <t>Asset Impairment Charges</t>
        </is>
      </c>
      <c r="B4" s="4" t="inlineStr">
        <is>
          <t xml:space="preserve">The following summarizes pre-tax impairment charges recorded during 2022, which are included in Impairment expense in our consolidated statements of operations (in thousands): Canada Australia U.S. Total Quarter ended December 31, 2022 Long-lived assets $ — $ 3,808 $ 1,913 $ 5,721 Total $ — $ 3,808 $ 1,913 $ 5,721 The following summarizes pre-tax impairment charges recorded during 2021, which are included in Impairment expense in our consolidated statements of operations (in thousands): Canada Australia U.S. Total Quarter ended June 30, 2021 Long-lived assets $ — $ 7,935 $ — $ 7,935 Total $ — $ 7,935 $ — $ 7,935 The following summarizes pre-tax impairment charges recorded during 2020, which are included in Impairment expense in our consolidated statements of operations (in thousands): Canada Australia U.S. Total Quarter ended March 31, 2020 Goodwill $ 93,606 $ — $ — $ 93,606 Long-lived assets 38,075 — 12,439 50,514 Total $ 131,681 $ — $ 12,439 $ 144,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alculation of earnings per share attributable to Civeo common shareholders is presented below for the periods indicated (in thousands, except per share amounts): 2022 2021 2020 Numerator: Net income (loss) attributable to Civeo common shareholders $ 2,226 $ (575) $ (136,137) Less: premium paid for repurchase of preferred shares (5,189) — — Less: income allocated to participating securities — — — Basic net loss attributable to Civeo Corporation common shareholders $ (2,963) $ (575) $ (136,137) Add: undistributed income attributable to participating securities — — — Less: undistributed income reallocated to participating securities — — — Diluted net loss attributable to Civeo Corporation common shareholders $ (2,963) $ (575) $ (136,137) Denominator: Weighted average shares outstanding - basic 14,002 14,232 14,129 Dilutive shares - share based awards — — — Weighted average shares outstanding - diluted 14,002 14,232 14,129 Basic net loss per share attributable to Civeo Corporation common shareholders (1) $ (0.21) $ (0.04) $ (9.64) Diluted net loss per share attributable to Civeo Corporation common shareholders (1) $ (0.21) $ (0.04) $ (9.64)</t>
        </is>
      </c>
    </row>
    <row r="5">
      <c r="A5" s="4" t="inlineStr">
        <is>
          <t>Shares Excluded From Weighted-Average Common Shares Outstanding, Anti-Dilutive</t>
        </is>
      </c>
      <c r="B5" s="4" t="inlineStr">
        <is>
          <t xml:space="preserve">The following common share equivalents have been excluded from the calculation of weighted-average common shares outstanding because the effect is anti-dilutive for the periods presented (in millions of shares): 2022 2021 2020 Share-based awards 0.2 0.2 0.4 Preferred shares 2,240 2,461 2,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TAILS OF SELECTED BALANCE SHEET ACCOU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ccounts, Notes, Loans and Financing Receivable</t>
        </is>
      </c>
      <c r="B4" s="4" t="inlineStr">
        <is>
          <t xml:space="preserve">Additional information regarding selected balance sheet accounts at December 31, 2022 and 2021 is presented below (in thousands): December 31, 2022 December 31, 2021 Accounts receivable, net: Trade $ 65,563 $ 75,740 Unbilled revenue 52,547 38,508 Other 1,944 972 Total accounts receivable 120,054 115,220 Allowance for credit losses (299) (361) Total accounts receivable, net $ 119,755 $ 114,859 </t>
        </is>
      </c>
    </row>
    <row r="5">
      <c r="A5" s="4" t="inlineStr">
        <is>
          <t>Schedule of Inventory, Current</t>
        </is>
      </c>
      <c r="B5" s="4" t="inlineStr">
        <is>
          <t xml:space="preserve"> December 31, 2022 December 31, 2021 Inventories: Finished goods and purchased products $ 5,538 $ 5,346 Work in process — 25 Raw materials 1,369 1,097 Total inventories $ 6,907 $ 6,468 </t>
        </is>
      </c>
    </row>
    <row r="6">
      <c r="A6" s="4" t="inlineStr">
        <is>
          <t>Property, Plant and Equipment</t>
        </is>
      </c>
      <c r="B6" s="4" t="inlineStr">
        <is>
          <t xml:space="preserve"> Estimated December 31, 2022 December 31, 2021 Property, plant and equipment, net: Land $ 25,528 $ 30,556 Accommodations assets 3-15 1,464,476 1,657,577 Buildings and leasehold improvements 7-20 15,516 24,335 Machinery and equipment 4-7 11,775 14,983 Office furniture and equipment 3-7 62,725 63,228 Vehicles 3-5 8,411 14,578 Construction in progress 1,771 2,063 Total property, plant and equipment 1,590,202 1,807,320 Accumulated depreciation (1,288,312) (1,417,324) Total property, plant and equipment, net $ 301,890 $ 389,996 </t>
        </is>
      </c>
    </row>
    <row r="7">
      <c r="A7" s="4" t="inlineStr">
        <is>
          <t>Schedule of Accrued Liabilities</t>
        </is>
      </c>
      <c r="B7" s="4" t="inlineStr">
        <is>
          <t xml:space="preserve"> December 31, 2022 December 31, 2021 Accrued liabilities: Accrued compensation $ 34,358 $ 28,877 Accrued taxes, other than income taxes 2,873 2,944 Other 1,980 1,743 Total accrued liabilities $ 39,211 $ 33,564 </t>
        </is>
      </c>
    </row>
    <row r="8">
      <c r="A8" s="4" t="inlineStr">
        <is>
          <t>Schedule of Deferred Revenue</t>
        </is>
      </c>
      <c r="B8" s="4" t="inlineStr">
        <is>
          <t xml:space="preserve">December 31, 2022 December 31, 2021 Deferred revenue: Contract liabilities $ 991 $ 18,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Consolidated Statements of Operations (Parentheticals)</t>
        </is>
      </c>
      <c r="B1" s="2" t="inlineStr">
        <is>
          <t>Nov. 19, 2020</t>
        </is>
      </c>
    </row>
    <row r="2">
      <c r="A2" s="3" t="inlineStr">
        <is>
          <t>Income Statement [Abstract]</t>
        </is>
      </c>
      <c r="B2" s="4" t="inlineStr">
        <is>
          <t xml:space="preserve"> </t>
        </is>
      </c>
    </row>
    <row r="3">
      <c r="A3" s="4" t="inlineStr">
        <is>
          <t>Reverse stock split, conversion ratio</t>
        </is>
      </c>
      <c r="B3" s="8" t="n">
        <v>0.08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arrying amount as of December 31, 2022 and 2021 of the assets classified as held for sale (in thousands): December 31, 2022 December 31, 2021 Assets held for sale: Property, plant and equipment, net $ 8,653 $ 11,762 Total assets held for sale $ 8,653 $ 11,7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Amount of Goodwill</t>
        </is>
      </c>
      <c r="B4" s="4" t="inlineStr">
        <is>
          <t xml:space="preserve">Changes in the carrying amount of goodwill from December 31, 2020 to December 31, 2022 are as follows (in thousands): Canada Australia U.S. Total Goodwill as of December 31, 2020 $ — $ 8,729 $ — $ 8,729 Foreign currency translation — (525) — (525) Goodwill as of December 31, 2021 $ — $ 8,204 $ — $ 8,204 Foreign currency translation — (532) — (532) Goodwill as of December 31, 2022 $ — $ 7,672 $ — $ 7,672 </t>
        </is>
      </c>
    </row>
    <row r="5">
      <c r="A5" s="4" t="inlineStr">
        <is>
          <t>Schedule of Amortization of Intangible Assets</t>
        </is>
      </c>
      <c r="B5" s="4" t="inlineStr">
        <is>
          <t>The following table presents the total amount of other intangible assets and the related accumulated amortization for major intangible asset classes as of December 31, 2022 and 2021 (in thousands): December 31, December 31, 2022 2021 Gross Accumulated Gross Accumulated Amortizable Intangible Assets Customer relationships $ 40,656 $ (40,656) $ 42,752 $ (42,604) Trade name 3,324 (3,324) 3,554 (3,554) Contracts / agreements 149,356 (67,637) 159,051 (65,587) Total amortizable intangible assets $ 193,336 $ (111,617) $ 205,357 $ (111,745) Indefinite-Lived Intangible Assets Not Subject to Amortization Licenses 28 — 30 — Total indefinite-lived intangible assets 28 — 30 — Total intangible assets $ 193,364 $ (111,617) $ 205,387 $ (111,745)</t>
        </is>
      </c>
    </row>
    <row r="6">
      <c r="A6" s="4" t="inlineStr">
        <is>
          <t>Schedule of Remaining Amortization of Finite-Lived Intangible Assets</t>
        </is>
      </c>
      <c r="B6" s="4" t="inlineStr">
        <is>
          <t xml:space="preserve">As of December 31, 2022, the estimated remaining amortization of our amortizable intangible assets was as follows (in thousands): Year Ending 2023 $ 5,494 2024 5,494 2025 5,494 2026 5,494 2027 5,494 Thereafter 54,249 Total $ 81,7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Supplemental balance sheet information related to leases were as follows (in thousands): December 31, 2022 December 31, 2021 Operating leases Operating lease right-of-use assets $ 15,722 $ 18,327 Other current liabilities $ 3,792 $ 4,244 Operating lease liabilities 12,771 15,429 Total operating lease liabilities $ 16,563 $ 19,673 Weighted average remaining lease term Operating leases 4.8 years 5.1 years Weighted average discount rate Operating leases 5.4 % 5.1 %</t>
        </is>
      </c>
    </row>
    <row r="5">
      <c r="A5" s="4" t="inlineStr">
        <is>
          <t>Operating lease maturity schedule</t>
        </is>
      </c>
      <c r="B5" s="4" t="inlineStr">
        <is>
          <t xml:space="preserve">Maturities of operating lease liabilities at December 31, 2022, were as follows (in thousands): Year Ending 2023 $ 4,771 2024 4,358 2025 3,381 2026 2,734 2027 2,551 Thereafter 1,751 Total lease payments 19,546 Less imputed interest 2,983 Total $ 16,5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As of December 31, 2022 and 2021, long-term debt consisted of the following (in thousands): December 31, 2022 December 31, 2021 Canadian term loan; weighted average interest rate of 5.4% for the twelve-month period ended December 31, 2022 $ 29,532 $ 63,104 U.S. revolving credit facility; weighted average interest rate of 6.9% for the twelve-month period ended December 31, 2022 — — Canadian revolving credit facility; weighted average interest rate of 5.6% for the twelve-month period ended December 31, 2022 101,147 111,300 Australian revolving credit facility; weighted average interest rate of 4.3% for the twelve-month period ended December 31, 2022 1,358 726 132,037 175,130 Less: Unamortized debt issuance costs 1,084 1,952 Total debt 130,953 173,178 Less: Current portion of long-term debt, including unamortized debt issuance costs, net 28,448 30,576 Long-term debt, less current maturities $ 102,505 $ 142,602 </t>
        </is>
      </c>
    </row>
    <row r="5">
      <c r="A5" s="4" t="inlineStr">
        <is>
          <t>Schedule of Maturities of Long-term Debt</t>
        </is>
      </c>
      <c r="B5" s="4" t="inlineStr">
        <is>
          <t xml:space="preserve">Scheduled maturities of long-term debt as of December 31, 2022 are as follows (in thousands): Year Ending 2023 $ 29,532 2024 — 2025 102,505 $ 132,0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 xml:space="preserve">AROs at December 31, 2022 and 2021 were (in thousands): 2022 2021 Asset retirement obligations $ 18,113 $ 13,745 Less: Asset retirement obligations due within one year (1) 4,550 564 Long-term asset retirement obligations $ 13,563 $ 13,181 (1) Classified as a current liability on the consolidated balance sheets, under the caption “Other current liabilities.” Balance at December 31, 2022 related to remediation work planned for 2023. </t>
        </is>
      </c>
    </row>
    <row r="5">
      <c r="A5" s="4" t="inlineStr">
        <is>
          <t>Schedule of Change in Asset Retirement Obligation</t>
        </is>
      </c>
      <c r="B5" s="4" t="inlineStr">
        <is>
          <t xml:space="preserve">During the years ended December 31, 2022, 2021 and 2020, our ARO changed as follows (in thousands): 2022 2021 2020 Balance as of January 1 $ 13,745 $ 14,993 $ 18,796 Accretion of discount 1,830 1,429 1,526 Change in estimates of existing obligations 4,138 (763) (3,961) Settlement of obligations (455) (1,943) (1,771) Foreign currency translation (1,145) 29 403 Balance as of December 31 $ 18,113 $ 13,745 $ 14,9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Income tax expense ( benefit). Pre-tax income (loss) for the years ended December 31, 2022, 2021 and 2020 consisted of the following (in thousands): 2022 2021 2020 Canada operations $ 3,040 $ 2,498 $ (137,239) Foreign operations 7,692 3,375 (6,176) Total $ 10,732 $ 5,873 $ (143,415)</t>
        </is>
      </c>
    </row>
    <row r="5">
      <c r="A5" s="4" t="inlineStr">
        <is>
          <t>Schedule of Components of Income Tax Expense (Benefit)</t>
        </is>
      </c>
      <c r="B5" s="4" t="inlineStr">
        <is>
          <t>The components of the income tax expense (benefit) for the years ended December 31, 2022, 2021 and 2020 consisted of the following (in thousands): 2022 2021 2020 Current: Canada $ 31 $ 141 $ 391 Foreign 194 165 96 Total $ 225 $ 306 $ 487 Deferred: Canada $ — $ — $ (8,941) Foreign 4,177 3,070 (2,181) Total $ 4,177 $ 3,070 $ (11,122) Net income tax expense (benefit) $ 4,402 $ 3,376 $ (10,635)</t>
        </is>
      </c>
    </row>
    <row r="6">
      <c r="A6" s="4" t="inlineStr">
        <is>
          <t>Schedule of Effective Income Tax Rate Reconciliation</t>
        </is>
      </c>
      <c r="B6" s="4" t="inlineStr">
        <is>
          <t>The net income tax expense (benefit) differs from an amount computed at Canadian statutory rates as follows for the years ended December 31, 2022, 2021 and 2020 (in thousands): 2022 2021 2020 Canadian federal tax benefit at statutory rates $ 1,610 15.0 % $ 779 13.3 % $ (21,512) 15.0 % Canadian provincial income tax 282 2.6 % 215 3.7 % (12,718) 8.9 % Effect of foreign income tax, net 1,809 16.9 % 1,189 20.2 % 1,241 (0.9) % Valuation allowance 153 1.4 % 1,028 17.5 % (1,355) 0.9 % Noncontrolling interest (562) (5.2) % — — % — — % Non-deductible goodwill impairment — — % — — % 22,984 (16.0) % Non-deductible compensation 808 7.5 % 526 9.0 % 310 (0.2) % Unrealized intercompany foreign currency translation gain (250) (2.3) % (708) (12.1) % 991 (0.7) % Non-taxable Noralta representations and warranties claim — — % — — % (1,132) 0.8 % Deemed income from foreign subsidiaries 331 3.1 % 297 5.1 % 240 (0.2) % Other, net 221 2.0 % 50 0.8 % 316 (0.2) % Net income tax expense (benefit) $ 4,402 41.0 % $ 3,376 57.5 % $ (10,635) 7.4 %</t>
        </is>
      </c>
    </row>
    <row r="7">
      <c r="A7" s="4" t="inlineStr">
        <is>
          <t>Schedule of Deferred Tax Assets and Liabilities</t>
        </is>
      </c>
      <c r="B7" s="4" t="inlineStr">
        <is>
          <t>Deferred Tax Liabilities and Assets. The significant items giving rise to the deferred tax assets and liabilities as of December 31, 2022 and 2021 are as follows (in thousands): 2022 2021 Deferred tax assets: Net operating loss $ 75,326 $ 93,512 Employee benefits 2,810 2,546 Deductible goodwill and other intangibles 48,432 51,977 Land 3,159 3,879 Other reserves 7,439 6,202 Operating lease liabilities 4,133 4,862 Capital losses 1,930 1,363 Other 2,303 1,636 Deferred tax assets 145,532 165,977 Valuation allowance (82,905) (85,351) Deferred tax assets, net $ 62,627 $ 80,626 Deferred tax liabilities: Intangibles $ (20,098) $ (22,752) Depreciation (43,394) (54,254) Operating lease right-of-use assets (3,913) (4,516) Deferred tax liabilities (67,405) (81,522) Net deferred tax liabilities, net $ (4,778) $ (896)</t>
        </is>
      </c>
    </row>
    <row r="8">
      <c r="A8" s="4" t="inlineStr">
        <is>
          <t>Summary Of Operating Loss and Tax Credit Carry forwards</t>
        </is>
      </c>
      <c r="B8" s="4" t="inlineStr">
        <is>
          <t>NOL Carryforwards. The following table summarizes net operating loss (NOL) carryforwards at December 31, 2022 (in thousands): Amount Expiration Period Net operating loss carryforwards: Canada – Federal and provincial $ 161,312 Begins to expire in 2035 Australia 52,650 Does not expire U.S. – Federal 36,030 Begins to expire in 2036 U.S. – Federal 30,782 Does not expire U.S. – State, tax effected 6,319 Begins to expire in 2023</t>
        </is>
      </c>
    </row>
    <row r="9">
      <c r="A9" s="4" t="inlineStr">
        <is>
          <t>Summary of Valuation Allowance</t>
        </is>
      </c>
      <c r="B9" s="4" t="inlineStr">
        <is>
          <t>Changes in our valuation allowance for the years ended December 31, 2022 and 2021 are as follows (in thousands): Balance as of December 31, 2020 $ (88,251) Change in income tax provision (1,028) Other change 656 Foreign currency translation 3,272 Balance as of December 31, 2021 (85,351) Change in income tax provision (153) Other change (1,178) Foreign currency translation 3,777 Balance as of December 31, 2022 $ (82,9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FERRED SHARES (Tables)</t>
        </is>
      </c>
      <c r="B1" s="2" t="inlineStr">
        <is>
          <t>12 Months Ended</t>
        </is>
      </c>
    </row>
    <row r="2">
      <c r="B2" s="2" t="inlineStr">
        <is>
          <t>Dec. 31, 2022</t>
        </is>
      </c>
    </row>
    <row r="3">
      <c r="A3" s="3" t="inlineStr">
        <is>
          <t>Equity [Abstract]</t>
        </is>
      </c>
      <c r="B3" s="4" t="inlineStr">
        <is>
          <t xml:space="preserve"> </t>
        </is>
      </c>
    </row>
    <row r="4">
      <c r="A4" s="4" t="inlineStr">
        <is>
          <t>Schedule of Preferred Dividends</t>
        </is>
      </c>
      <c r="B4" s="4" t="inlineStr">
        <is>
          <t xml:space="preserve">During the years ended December 31, 2022, 2021 and 2020, we recognized preferred dividends on the Series A preferred shares as follows (in thousands): 2022 2021 2020 In-kind dividends $ 1,706 $ 1,925 $ 1,887 Cash dividend on repurchased preferred shares 65 — — Total preferred dividends $ 1,771 $ 1,925 $ 1,8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Stock Options, Activity</t>
        </is>
      </c>
      <c r="B4" s="4" t="inlineStr">
        <is>
          <t xml:space="preserve">No options were awarded in 2022, 2021 or 2020. The following table presents the changes in stock options outstanding and related information for our employees during the years ended December 31, 2022, 2021 and 2020: Options Weighted Weighted Intrinsic Outstanding Options at December 31, 2019 12,143 $ 215.59 2.3 $ — Forfeited / Expired (1,817) 197.16 Outstanding Options at December 31, 2020 10,326 $ 218.83 1.4 $ — Forfeited / Expired (8,414) 216.78 Outstanding Options at December 31, 2021 1,912 $ 227.85 1.2 $ — Forfeited / Expired (382) 221.16 Outstanding Options at December 31, 2022 1,530 $ 229.52 0.3 $ — Exercisable Options at December 31, 2020 10,326 $ 218.83 1.4 $ — Exercisable Options at December 31, 2021 1,912 $ 227.85 1.2 $ — Exercisable Options at December 31, 2022 1,530 $ 229.52 0.3 $ — </t>
        </is>
      </c>
    </row>
    <row r="5">
      <c r="A5" s="4" t="inlineStr">
        <is>
          <t>Schedule of Share-based Compensation, Shares Authorized under Stock Option Plans, by Exercise Price Range</t>
        </is>
      </c>
      <c r="B5" s="4" t="inlineStr">
        <is>
          <t xml:space="preserve">The following table summarizes information for outstanding options of our employees at December 31, 2022: Options Outstanding Options Exercisable Range of Exercise Number Weighted Weighted Number Weighted $209.76 956 0.1 $ 209.76 956 $ 209.76 $262.44 574 0.6 $ 262.44 574 $ 262.44 $209.76 - 262.44 1,530 0.3 $ 229.52 1,530 $ 229.52 </t>
        </is>
      </c>
    </row>
    <row r="6">
      <c r="A6" s="4" t="inlineStr">
        <is>
          <t>Schedule of Share-based Compensation, Restricted Stock and Restricted Stock Units Activity</t>
        </is>
      </c>
      <c r="B6" s="4" t="inlineStr">
        <is>
          <t xml:space="preserve">The following table presents the changes in restricted share awards, restricted share units and deferred share awards outstanding and related information for our employees and non-employee directors during the years ended December 31, 2022, 2021 and 2020: Number of Weighted Nonvested shares at December 31, 2019 306,796 $ 34.31 Granted 1,906 4.95 Vested (186,551) 33.78 Forfeited (17,060) 35.26 Nonvested shares at December 31, 2020 105,091 $ 34.56 Granted 59,027 17.58 Vested (77,304) 35.76 Forfeited (1,957) 30.36 Nonvested shares at December 31, 2021 84,857 $ 21.76 Granted 40,465 25.64 Vested (86,290) 21.83 Nonvested shares at December 31, 2022 39,032 25.62 </t>
        </is>
      </c>
    </row>
    <row r="7">
      <c r="A7" s="4" t="inlineStr">
        <is>
          <t>Schedule of Nonvested Share Activity</t>
        </is>
      </c>
      <c r="B7" s="4" t="inlineStr">
        <is>
          <t xml:space="preserve">The following table presents the changes in phantom share awards outstanding and related information for our employees during the years ended December 31, 2022, 2021 and 2020: Number of Awards Nonvested shares at December 31, 2019 134,128 Granted 413,569 Vested (55,977) Forfeited (33,545) Nonvested shares at December 31, 2020 458,175 Granted 351,853 Vested (163,499) Forfeited (27,081) Nonvested shares at December 31, 2021 619,448 Granted 332,608 Vested (269,488) Forfeited (27,558) Nonvested shares at December 31, 2022 655,010 </t>
        </is>
      </c>
    </row>
    <row r="8">
      <c r="A8" s="4" t="inlineStr">
        <is>
          <t>Schedule of Share-based Payment Award, Performance Share Awards, Valuation Assumptions</t>
        </is>
      </c>
      <c r="B8" s="4" t="inlineStr">
        <is>
          <t xml:space="preserve"> 2022 2021 Risk-free weighted interest rate 1.7 % 0.2 % Expected volatility 78.0 % 83.0 % Initial TSR 14.1 % 27.1 %</t>
        </is>
      </c>
    </row>
    <row r="9">
      <c r="A9" s="4" t="inlineStr">
        <is>
          <t>Share-based Compensation, Performance Shares Award Nonvested Activity</t>
        </is>
      </c>
      <c r="B9" s="4" t="inlineStr">
        <is>
          <t>The following table presents the changes in performance share awards outstanding and related information for our employees during the year ended December 31, 2022, 2021 and 2020: Number of Weighted Nonvested shares at December 31, 2019 232,256 $ 55.27 Granted — — Performance adjustment (1) 47,101 — Vested (109,904) 62.40 Forfeited (17,141) 50.56 Nonvested shares at December 31, 2020 152,312 $ 52.86 Granted 129,754 26.86 Performance adjustment (2) 28,466 — Vested (93,922) 63.60 Forfeited (1,296) 44.76 Nonvested shares at December 31, 2021 215,314 $ 33.97 Granted 122,555 27.69 Performance adjustment (3) 22,235 — Vested (107,795) 44.76 Forfeited — — Nonvested shares at December 31, 2022 252,309 $ 29.81 (1) Related to 2017 performance share awards that vested in 2020, which were paid out at 175% based on Civeo's TSR rank. (2) Related to 2018 performance share awards that vested in 2021, which were paid out at 150% based on Civeo's TSR rank. (3) Related to 2019 performance share awards that vested in 2022, which were paid out at 126% based on Civeo's TSR ran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 Supplemental Disclosures</t>
        </is>
      </c>
      <c r="B4" s="4" t="inlineStr">
        <is>
          <t xml:space="preserve">Cash paid during the years ended December 31, 2022, 2021 and 2020 for interest and income taxes was as follows (in thousands): 2022 2021 2020 Interest (net of amounts capitalized) $ 9,226 $ 9,991 $ 12,597 Net income taxes paid, net of refunds received 220 334 6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business segment for each of the three years ended December 31, 2022, 2021 and 2020 is summarized in the following table (in thousands): Total Depreciation and amortization Operating (loss) income Capital expenditures Total assets 2022 Canada $ 395,997 $ 55,503 $ 17,023 $ 11,588 $ 726,640 Australia 278,252 30,521 14,731 12,757 198,795 U.S. 22,803 1,148 (8,330) 1,015 10,465 Corporate and eliminations — 42 (6,406) 61 (369,716) Total $ 697,052 $ 87,214 $ 17,018 $ 25,421 $ 566,184 2021 Canada $ 321,378 $ 47,253 $ 12,816 $ 6,747 $ 764,519 Australia 251,074 33,110 7,303 6,823 226,318 U.S. 22,011 2,060 (8,869) 1,484 22,595 Corporate and eliminations — 678 (5,198) 517 (340,698) Total $ 594,463 $ 83,101 $ 6,052 $ 15,571 $ 672,734 2020 Canada $ 269,649 $ 52,009 $ (146,435) $ 2,201 $ 720,482 Australia 234,542 40,747 27,804 5,470 281,180 U.S. 25,538 3,240 (23,151) 1,557 26,801 Corporate and eliminations — 551 (5,406) 855 (287,610) Total $ 529,729 $ 96,547 $ (147,188) $ 10,083 $ 740,853 </t>
        </is>
      </c>
    </row>
    <row r="5">
      <c r="A5" s="4" t="inlineStr">
        <is>
          <t>Schedule of Revenue from External Customers and Long-Lived Assets, by Geographical Areas</t>
        </is>
      </c>
      <c r="B5" s="4" t="inlineStr">
        <is>
          <t xml:space="preserve">Financial information by geographic segment as of and for each of the three years ended December 31, 2022, 2021 and 2020, is summarized below (in thousands). Revenues in the U.S. include export sales. Revenues are attributable to countries based on the location of the entity selling the products or performing the services. Long-lived assets are attributable to countries based on the physical location of the entity and its operating assets and do not include intercompany balances. Canada Australia U.S. and Total 2022 Revenues from unaffiliated customers $ 395,997 $ 278,252 $ 22,803 $ 697,052 Long-lived assets 263,112 144,489 5,034 412,635 2021 Revenues from unaffiliated customers $ 321,378 $ 251,074 $ 22,011 $ 594,463 Long-lived assets 325,160 177,607 12,774 515,541 2020 Revenues from unaffiliated customers $ 269,649 $ 234,542 $ 25,538 $ 529,729 Long-lived assets 368,636 229,629 23,375 621,6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 xml:space="preserve">Net income (loss) </t>
        </is>
      </c>
      <c r="B4" s="5" t="n">
        <v>6330</v>
      </c>
      <c r="C4" s="5" t="n">
        <v>2497</v>
      </c>
      <c r="D4" s="5" t="n">
        <v>-132780</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 net of zero taxes</t>
        </is>
      </c>
      <c r="B6" s="6" t="n">
        <v>-23486</v>
      </c>
      <c r="C6" s="6" t="n">
        <v>-12936</v>
      </c>
      <c r="D6" s="6" t="n">
        <v>14266</v>
      </c>
    </row>
    <row r="7">
      <c r="A7" s="4" t="inlineStr">
        <is>
          <t xml:space="preserve">Total other comprehensive income (loss), net of taxes </t>
        </is>
      </c>
      <c r="B7" s="6" t="n">
        <v>-23486</v>
      </c>
      <c r="C7" s="6" t="n">
        <v>-12936</v>
      </c>
      <c r="D7" s="6" t="n">
        <v>14266</v>
      </c>
    </row>
    <row r="8">
      <c r="A8" s="4" t="inlineStr">
        <is>
          <t xml:space="preserve">Comprehensive loss </t>
        </is>
      </c>
      <c r="B8" s="6" t="n">
        <v>-17156</v>
      </c>
      <c r="C8" s="6" t="n">
        <v>-10439</v>
      </c>
      <c r="D8" s="6" t="n">
        <v>-118514</v>
      </c>
    </row>
    <row r="9">
      <c r="A9" s="4" t="inlineStr">
        <is>
          <t xml:space="preserve">Less: Comprehensive income attributable to noncontrolling interest </t>
        </is>
      </c>
      <c r="B9" s="6" t="n">
        <v>2151</v>
      </c>
      <c r="C9" s="6" t="n">
        <v>1105</v>
      </c>
      <c r="D9" s="6" t="n">
        <v>1552</v>
      </c>
    </row>
    <row r="10">
      <c r="A10" s="4" t="inlineStr">
        <is>
          <t>Comprehensive loss attributable to Civeo Corporation</t>
        </is>
      </c>
      <c r="B10" s="5" t="n">
        <v>-19307</v>
      </c>
      <c r="C10" s="5" t="n">
        <v>-11544</v>
      </c>
      <c r="D10" s="5" t="n">
        <v>-120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Activity in the valuation accounts was as follows (in thousands): Balance at Charged (Reduction) to Deductions Translation Balance Year Ended December 31, 2022: Allowance for credit losses on accounts receivable $ 361 $ 115 $ (162) $ (15) $ 299 Valuation allowance for deferred tax assets 85,351 153 1,178 (3,777) 82,905 Year Ended December 31, 2021: Allowance for credit losses on accounts receivable $ 275 $ 131 $ (30) $ (15) $ 361 Valuation allowance for deferred tax assets 88,251 1,028 (656) (3,272) 85,351 Year Ended December 31, 2020: Allowance for credit losses on accounts receivable $ 253 $ 46 $ (44) $ 20 $ 275 Valuation allowance for deferred tax assets 84,503 (1,355) (1,663) 6,766 88,2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5" customWidth="1" min="5" max="5"/>
  </cols>
  <sheetData>
    <row r="1">
      <c r="A1" s="1" t="inlineStr">
        <is>
          <t>DESCRIPTION OF BUSINESS AND BASIS OF PRESENTATION - Narrative (Details)</t>
        </is>
      </c>
      <c r="B1" s="2" t="inlineStr">
        <is>
          <t>12 Months Ended</t>
        </is>
      </c>
    </row>
    <row r="2">
      <c r="B2" s="2" t="inlineStr">
        <is>
          <t>Dec. 31, 2022 segment shares</t>
        </is>
      </c>
      <c r="C2" s="2" t="inlineStr">
        <is>
          <t>Dec. 31, 2021 shares</t>
        </is>
      </c>
      <c r="D2" s="2" t="inlineStr">
        <is>
          <t>Nov. 19, 2020 $ / shares shares</t>
        </is>
      </c>
      <c r="E2" s="2" t="inlineStr">
        <is>
          <t>Nov. 18, 2020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Common stock, shares issued (in shares)</t>
        </is>
      </c>
      <c r="B5" s="6" t="n">
        <v>15584176</v>
      </c>
      <c r="C5" s="6" t="n">
        <v>14431819</v>
      </c>
      <c r="D5" s="6" t="n">
        <v>14215169</v>
      </c>
      <c r="E5" s="4" t="inlineStr">
        <is>
          <t xml:space="preserve"> </t>
        </is>
      </c>
    </row>
    <row r="6">
      <c r="A6" s="4" t="inlineStr">
        <is>
          <t>Common stock, shares outstanding (in shares)</t>
        </is>
      </c>
      <c r="B6" s="6" t="n">
        <v>15217501</v>
      </c>
      <c r="C6" s="6" t="n">
        <v>14111221</v>
      </c>
      <c r="D6" s="6" t="n">
        <v>14215169</v>
      </c>
      <c r="E6" s="4" t="inlineStr">
        <is>
          <t xml:space="preserve"> </t>
        </is>
      </c>
    </row>
    <row r="7">
      <c r="A7" s="4" t="inlineStr">
        <is>
          <t>Share price (in dollars per share) | $ / shares</t>
        </is>
      </c>
      <c r="B7" s="4" t="inlineStr">
        <is>
          <t xml:space="preserve"> </t>
        </is>
      </c>
      <c r="C7" s="4" t="inlineStr">
        <is>
          <t xml:space="preserve"> </t>
        </is>
      </c>
      <c r="D7" s="7" t="n">
        <v>39.6</v>
      </c>
      <c r="E7" s="7" t="n">
        <v>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c r="E2" s="2" t="inlineStr">
        <is>
          <t>Mar.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Goodwill</t>
        </is>
      </c>
      <c r="B4" s="5" t="n">
        <v>7672000</v>
      </c>
      <c r="C4" s="5" t="n">
        <v>8204000</v>
      </c>
      <c r="D4" s="5" t="n">
        <v>8729000</v>
      </c>
      <c r="E4" s="4" t="inlineStr">
        <is>
          <t xml:space="preserve"> </t>
        </is>
      </c>
    </row>
    <row r="5">
      <c r="A5" s="4" t="inlineStr">
        <is>
          <t>Foreign currency losses</t>
        </is>
      </c>
      <c r="B5" s="6" t="n">
        <v>-100000</v>
      </c>
      <c r="C5" s="6" t="n">
        <v>-300000</v>
      </c>
      <c r="D5" s="6" t="n">
        <v>-500000</v>
      </c>
      <c r="E5" s="4" t="inlineStr">
        <is>
          <t xml:space="preserve"> </t>
        </is>
      </c>
    </row>
    <row r="6">
      <c r="A6" s="4" t="inlineStr">
        <is>
          <t>Maximum amount of future payments under guarantee arrangements</t>
        </is>
      </c>
      <c r="B6" s="6" t="n">
        <v>2000000</v>
      </c>
      <c r="C6" s="4" t="inlineStr">
        <is>
          <t xml:space="preserve"> </t>
        </is>
      </c>
      <c r="D6" s="4" t="inlineStr">
        <is>
          <t xml:space="preserve"> </t>
        </is>
      </c>
      <c r="E6" s="4" t="inlineStr">
        <is>
          <t xml:space="preserve"> </t>
        </is>
      </c>
    </row>
    <row r="7">
      <c r="A7" s="4" t="inlineStr">
        <is>
          <t>Canada</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Goodwill</t>
        </is>
      </c>
      <c r="B9" s="6" t="n">
        <v>0</v>
      </c>
      <c r="C9" s="6" t="n">
        <v>0</v>
      </c>
      <c r="D9" s="6" t="n">
        <v>0</v>
      </c>
      <c r="E9" s="5" t="n">
        <v>0</v>
      </c>
    </row>
    <row r="10">
      <c r="A10" s="4" t="inlineStr">
        <is>
          <t>Australia</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7672000</v>
      </c>
      <c r="C12" s="5" t="n">
        <v>8204000</v>
      </c>
      <c r="D12" s="5" t="n">
        <v>8729000</v>
      </c>
      <c r="E12" s="4" t="inlineStr">
        <is>
          <t xml:space="preserve"> </t>
        </is>
      </c>
    </row>
    <row r="13">
      <c r="A13" s="4" t="inlineStr">
        <is>
          <t>Percentage of fair value in excess of carrying amount</t>
        </is>
      </c>
      <c r="B13" s="4" t="inlineStr">
        <is>
          <t xml:space="preserve"> </t>
        </is>
      </c>
      <c r="C13" s="4" t="inlineStr">
        <is>
          <t xml:space="preserve"> </t>
        </is>
      </c>
      <c r="D13" s="4" t="inlineStr">
        <is>
          <t xml:space="preserve"> </t>
        </is>
      </c>
      <c r="E13" s="9" t="n">
        <v>1.25</v>
      </c>
    </row>
    <row r="14">
      <c r="A14" s="4" t="inlineStr">
        <is>
          <t>Sales Revenue, Net | Imperial Oil | Customer Concentration Risk</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v>
      </c>
      <c r="C16" s="9" t="n">
        <v>0.1</v>
      </c>
      <c r="D16" s="4" t="inlineStr">
        <is>
          <t xml:space="preserve"> </t>
        </is>
      </c>
      <c r="E16" s="4" t="inlineStr">
        <is>
          <t xml:space="preserve"> </t>
        </is>
      </c>
    </row>
    <row r="17">
      <c r="A17" s="4" t="inlineStr">
        <is>
          <t>Sales Revenue, Net | Fort Hills Energy LP | Customer Concentration Risk</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1</v>
      </c>
      <c r="C19" s="9" t="n">
        <v>0.1</v>
      </c>
      <c r="D19" s="4" t="inlineStr">
        <is>
          <t xml:space="preserve"> </t>
        </is>
      </c>
      <c r="E19" s="4" t="inlineStr">
        <is>
          <t xml:space="preserve"> </t>
        </is>
      </c>
    </row>
    <row r="20">
      <c r="A20" s="4" t="inlineStr">
        <is>
          <t>Sales Revenue, Net | Suncor Energy | Customer Concentration Risk</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1</v>
      </c>
      <c r="C22" s="4" t="inlineStr">
        <is>
          <t xml:space="preserve"> </t>
        </is>
      </c>
      <c r="D22" s="4" t="inlineStr">
        <is>
          <t xml:space="preserve"> </t>
        </is>
      </c>
      <c r="E22" s="4" t="inlineStr">
        <is>
          <t xml:space="preserve"> </t>
        </is>
      </c>
    </row>
    <row r="23">
      <c r="A23" s="4" t="inlineStr">
        <is>
          <t>Civeo Plan | Performance Share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Percentage of participant target performance share award</t>
        </is>
      </c>
      <c r="B25" s="9" t="n">
        <v>1.26</v>
      </c>
      <c r="C25" s="9" t="n">
        <v>1.5</v>
      </c>
      <c r="D25" s="9" t="n">
        <v>1.75</v>
      </c>
      <c r="E25" s="4" t="inlineStr">
        <is>
          <t xml:space="preserve"> </t>
        </is>
      </c>
    </row>
    <row r="26">
      <c r="A26" s="4" t="inlineStr">
        <is>
          <t>Minimum | Civeo Plan | Performance Shares</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Percentage of participant target performance share award</t>
        </is>
      </c>
      <c r="B28" s="9" t="n">
        <v>0</v>
      </c>
      <c r="C28" s="9" t="n">
        <v>0</v>
      </c>
      <c r="D28" s="4" t="inlineStr">
        <is>
          <t xml:space="preserve"> </t>
        </is>
      </c>
      <c r="E28" s="4" t="inlineStr">
        <is>
          <t xml:space="preserve"> </t>
        </is>
      </c>
    </row>
    <row r="29">
      <c r="A29" s="4" t="inlineStr">
        <is>
          <t>Maximum | Civeo Plan | Performance Shares</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Percentage of participant target performance share award</t>
        </is>
      </c>
      <c r="B31" s="9" t="n">
        <v>2</v>
      </c>
      <c r="C31" s="9" t="n">
        <v>2</v>
      </c>
      <c r="D31" s="4" t="inlineStr">
        <is>
          <t xml:space="preserve"> </t>
        </is>
      </c>
      <c r="E31" s="4" t="inlineStr">
        <is>
          <t xml:space="preserve"> </t>
        </is>
      </c>
    </row>
    <row r="32">
      <c r="A32" s="4" t="inlineStr">
        <is>
          <t>Measurement Input, Long-term Revenue Growth Rate</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Measurement inputs used to calculate goodwill impairment</t>
        </is>
      </c>
      <c r="B34" s="9" t="n">
        <v>0.02</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REVENUE - Disaggregation of Revenue (Details) $ in Thousands</t>
        </is>
      </c>
      <c r="B1" s="2" t="inlineStr">
        <is>
          <t>12 Months Ended</t>
        </is>
      </c>
    </row>
    <row r="2">
      <c r="B2" s="2" t="inlineStr">
        <is>
          <t>Dec. 31, 2022 USD ($) segment</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Total revenues</t>
        </is>
      </c>
      <c r="B5" s="5" t="n">
        <v>697052</v>
      </c>
      <c r="C5" s="5" t="n">
        <v>594463</v>
      </c>
      <c r="D5" s="5" t="n">
        <v>529729</v>
      </c>
    </row>
    <row r="6">
      <c r="A6" s="4" t="inlineStr">
        <is>
          <t>Canad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6" t="n">
        <v>395997</v>
      </c>
      <c r="C8" s="6" t="n">
        <v>321378</v>
      </c>
      <c r="D8" s="6" t="n">
        <v>269649</v>
      </c>
    </row>
    <row r="9">
      <c r="A9" s="4" t="inlineStr">
        <is>
          <t>Australi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6" t="n">
        <v>278252</v>
      </c>
      <c r="C11" s="6" t="n">
        <v>251074</v>
      </c>
      <c r="D11" s="6" t="n">
        <v>234542</v>
      </c>
    </row>
    <row r="12">
      <c r="A12" s="4" t="inlineStr">
        <is>
          <t>U.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22803</v>
      </c>
      <c r="C14" s="6" t="n">
        <v>22011</v>
      </c>
      <c r="D14" s="6" t="n">
        <v>25538</v>
      </c>
    </row>
    <row r="15">
      <c r="A15" s="4" t="inlineStr">
        <is>
          <t>Accommodation revenues | Canad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6" t="n">
        <v>279455</v>
      </c>
      <c r="C17" s="6" t="n">
        <v>239526</v>
      </c>
      <c r="D17" s="6" t="n">
        <v>202534</v>
      </c>
    </row>
    <row r="18">
      <c r="A18" s="4" t="inlineStr">
        <is>
          <t>Accommodation revenues | Australi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t>
        </is>
      </c>
      <c r="B20" s="6" t="n">
        <v>152714</v>
      </c>
      <c r="C20" s="6" t="n">
        <v>145335</v>
      </c>
      <c r="D20" s="6" t="n">
        <v>144070</v>
      </c>
    </row>
    <row r="21">
      <c r="A21" s="4" t="inlineStr">
        <is>
          <t>Accommodation revenues | U.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6" t="n">
        <v>3058</v>
      </c>
      <c r="C23" s="6" t="n">
        <v>5437</v>
      </c>
      <c r="D23" s="6" t="n">
        <v>2451</v>
      </c>
    </row>
    <row r="24">
      <c r="A24" s="4" t="inlineStr">
        <is>
          <t>Mobile facility rental revenues | Canada</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s</t>
        </is>
      </c>
      <c r="B26" s="6" t="n">
        <v>96400</v>
      </c>
      <c r="C26" s="6" t="n">
        <v>62856</v>
      </c>
      <c r="D26" s="6" t="n">
        <v>33192</v>
      </c>
    </row>
    <row r="27">
      <c r="A27" s="4" t="inlineStr">
        <is>
          <t>Mobile facility rental revenues | U.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s</t>
        </is>
      </c>
      <c r="B29" s="6" t="n">
        <v>18367</v>
      </c>
      <c r="C29" s="6" t="n">
        <v>14486</v>
      </c>
      <c r="D29" s="6" t="n">
        <v>16837</v>
      </c>
    </row>
    <row r="30">
      <c r="A30" s="4" t="inlineStr">
        <is>
          <t>Food service and other services revenues | Canada</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s</t>
        </is>
      </c>
      <c r="B32" s="6" t="n">
        <v>20142</v>
      </c>
      <c r="C32" s="6" t="n">
        <v>18996</v>
      </c>
      <c r="D32" s="6" t="n">
        <v>33923</v>
      </c>
    </row>
    <row r="33">
      <c r="A33" s="4" t="inlineStr">
        <is>
          <t>Food service and other services revenues | Australia</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s</t>
        </is>
      </c>
      <c r="B35" s="6" t="n">
        <v>125538</v>
      </c>
      <c r="C35" s="6" t="n">
        <v>105739</v>
      </c>
      <c r="D35" s="6" t="n">
        <v>90472</v>
      </c>
    </row>
    <row r="36">
      <c r="A36" s="4" t="inlineStr">
        <is>
          <t>Food service and other services revenues | U.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s</t>
        </is>
      </c>
      <c r="B38" s="6" t="n">
        <v>90</v>
      </c>
      <c r="C38" s="6" t="n">
        <v>50</v>
      </c>
      <c r="D38" s="6" t="n">
        <v>50</v>
      </c>
    </row>
    <row r="39">
      <c r="A39" s="4" t="inlineStr">
        <is>
          <t>Manufacturing revenues | U.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s</t>
        </is>
      </c>
      <c r="B41" s="5" t="n">
        <v>1288</v>
      </c>
      <c r="C41" s="5" t="n">
        <v>2038</v>
      </c>
      <c r="D41" s="5" t="n">
        <v>6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maining Expected Performance Obliga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expected to be recognized as of December 31, 2022</t>
        </is>
      </c>
      <c r="B3" s="5" t="n">
        <v>523569</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as of December 31, 2022</t>
        </is>
      </c>
      <c r="B6" s="5" t="n">
        <v>122033</v>
      </c>
    </row>
    <row r="7">
      <c r="A7" s="4" t="inlineStr">
        <is>
          <t>Revenue expected to be recognized,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as of December 31, 2022</t>
        </is>
      </c>
      <c r="B10" s="5" t="n">
        <v>82582</v>
      </c>
    </row>
    <row r="11">
      <c r="A11" s="4" t="inlineStr">
        <is>
          <t>Revenue expected to be recognized,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as of December 31, 2022</t>
        </is>
      </c>
      <c r="B14" s="5" t="n">
        <v>55386</v>
      </c>
    </row>
    <row r="15">
      <c r="A15" s="4" t="inlineStr">
        <is>
          <t>Revenue expected to be recognized,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as of December 31, 2022</t>
        </is>
      </c>
      <c r="B18" s="5" t="n">
        <v>263568</v>
      </c>
    </row>
    <row r="19">
      <c r="A19" s="4" t="inlineStr">
        <is>
          <t>Revenue expected to be recognized, period</t>
        </is>
      </c>
      <c r="B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MPAIRMENT CHARGES - Summary of Pre-tax Impairment Charges Included in Impairment Expense (Details) - USD ($) $ in Thousands</t>
        </is>
      </c>
      <c r="B1" s="2" t="inlineStr">
        <is>
          <t>3 Months Ended</t>
        </is>
      </c>
      <c r="E1" s="2" t="inlineStr">
        <is>
          <t>12 Months Ended</t>
        </is>
      </c>
    </row>
    <row r="2">
      <c r="B2" s="2" t="inlineStr">
        <is>
          <t>Dec. 31, 2022</t>
        </is>
      </c>
      <c r="C2" s="2" t="inlineStr">
        <is>
          <t>Jun. 30, 2022</t>
        </is>
      </c>
      <c r="D2" s="2" t="inlineStr">
        <is>
          <t>Mar. 31, 2021</t>
        </is>
      </c>
      <c r="E2" s="2" t="inlineStr">
        <is>
          <t>Dec. 31, 2022</t>
        </is>
      </c>
      <c r="F2" s="2" t="inlineStr">
        <is>
          <t>Dec. 31, 2021</t>
        </is>
      </c>
      <c r="G2" s="2" t="inlineStr">
        <is>
          <t>Dec. 31, 2020</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93606</v>
      </c>
      <c r="E4" s="4" t="inlineStr">
        <is>
          <t xml:space="preserve"> </t>
        </is>
      </c>
      <c r="F4" s="4" t="inlineStr">
        <is>
          <t xml:space="preserve"> </t>
        </is>
      </c>
      <c r="G4" s="4" t="inlineStr">
        <is>
          <t xml:space="preserve"> </t>
        </is>
      </c>
    </row>
    <row r="5">
      <c r="A5" s="4" t="inlineStr">
        <is>
          <t>Long-lived assets</t>
        </is>
      </c>
      <c r="B5" s="4" t="inlineStr">
        <is>
          <t xml:space="preserve"> </t>
        </is>
      </c>
      <c r="C5" s="5" t="n">
        <v>7935</v>
      </c>
      <c r="D5" s="6" t="n">
        <v>50514</v>
      </c>
      <c r="E5" s="5" t="n">
        <v>5721</v>
      </c>
      <c r="F5" s="4" t="inlineStr">
        <is>
          <t xml:space="preserve"> </t>
        </is>
      </c>
      <c r="G5" s="4" t="inlineStr">
        <is>
          <t xml:space="preserve"> </t>
        </is>
      </c>
    </row>
    <row r="6">
      <c r="A6" s="4" t="inlineStr">
        <is>
          <t>Total</t>
        </is>
      </c>
      <c r="B6" s="4" t="inlineStr">
        <is>
          <t xml:space="preserve"> </t>
        </is>
      </c>
      <c r="C6" s="6" t="n">
        <v>7935</v>
      </c>
      <c r="D6" s="6" t="n">
        <v>144120</v>
      </c>
      <c r="E6" s="6" t="n">
        <v>5721</v>
      </c>
      <c r="F6" s="5" t="n">
        <v>7935</v>
      </c>
      <c r="G6" s="5" t="n">
        <v>144120</v>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6" t="n">
        <v>93606</v>
      </c>
      <c r="E9" s="4" t="inlineStr">
        <is>
          <t xml:space="preserve"> </t>
        </is>
      </c>
      <c r="F9" s="4" t="inlineStr">
        <is>
          <t xml:space="preserve"> </t>
        </is>
      </c>
      <c r="G9" s="4" t="inlineStr">
        <is>
          <t xml:space="preserve"> </t>
        </is>
      </c>
    </row>
    <row r="10">
      <c r="A10" s="4" t="inlineStr">
        <is>
          <t>Long-lived assets</t>
        </is>
      </c>
      <c r="B10" s="4" t="inlineStr">
        <is>
          <t xml:space="preserve"> </t>
        </is>
      </c>
      <c r="C10" s="6" t="n">
        <v>0</v>
      </c>
      <c r="D10" s="6" t="n">
        <v>38075</v>
      </c>
      <c r="E10" s="6" t="n">
        <v>0</v>
      </c>
      <c r="F10" s="4" t="inlineStr">
        <is>
          <t xml:space="preserve"> </t>
        </is>
      </c>
      <c r="G10" s="4" t="inlineStr">
        <is>
          <t xml:space="preserve"> </t>
        </is>
      </c>
    </row>
    <row r="11">
      <c r="A11" s="4" t="inlineStr">
        <is>
          <t>Total</t>
        </is>
      </c>
      <c r="B11" s="4" t="inlineStr">
        <is>
          <t xml:space="preserve"> </t>
        </is>
      </c>
      <c r="C11" s="6" t="n">
        <v>0</v>
      </c>
      <c r="D11" s="6" t="n">
        <v>131681</v>
      </c>
      <c r="E11" s="6" t="n">
        <v>0</v>
      </c>
      <c r="F11" s="4" t="inlineStr">
        <is>
          <t xml:space="preserve"> </t>
        </is>
      </c>
      <c r="G11" s="4" t="inlineStr">
        <is>
          <t xml:space="preserve"> </t>
        </is>
      </c>
    </row>
    <row r="12">
      <c r="A12" s="4" t="inlineStr">
        <is>
          <t>Austral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Long-lived assets</t>
        </is>
      </c>
      <c r="B15" s="5" t="n">
        <v>3800</v>
      </c>
      <c r="C15" s="6" t="n">
        <v>7935</v>
      </c>
      <c r="D15" s="6" t="n">
        <v>0</v>
      </c>
      <c r="E15" s="6" t="n">
        <v>3808</v>
      </c>
      <c r="F15" s="4" t="inlineStr">
        <is>
          <t xml:space="preserve"> </t>
        </is>
      </c>
      <c r="G15" s="4" t="inlineStr">
        <is>
          <t xml:space="preserve"> </t>
        </is>
      </c>
    </row>
    <row r="16">
      <c r="A16" s="4" t="inlineStr">
        <is>
          <t>Total</t>
        </is>
      </c>
      <c r="B16" s="4" t="inlineStr">
        <is>
          <t xml:space="preserve"> </t>
        </is>
      </c>
      <c r="C16" s="6" t="n">
        <v>7935</v>
      </c>
      <c r="D16" s="6" t="n">
        <v>0</v>
      </c>
      <c r="E16" s="6" t="n">
        <v>3808</v>
      </c>
      <c r="F16" s="4" t="inlineStr">
        <is>
          <t xml:space="preserve"> </t>
        </is>
      </c>
      <c r="G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Long-lived assets</t>
        </is>
      </c>
      <c r="B20" s="4" t="inlineStr">
        <is>
          <t xml:space="preserve"> </t>
        </is>
      </c>
      <c r="C20" s="6" t="n">
        <v>0</v>
      </c>
      <c r="D20" s="6" t="n">
        <v>12439</v>
      </c>
      <c r="E20" s="6" t="n">
        <v>1913</v>
      </c>
      <c r="F20" s="4" t="inlineStr">
        <is>
          <t xml:space="preserve"> </t>
        </is>
      </c>
      <c r="G20" s="4" t="inlineStr">
        <is>
          <t xml:space="preserve"> </t>
        </is>
      </c>
    </row>
    <row r="21">
      <c r="A21" s="4" t="inlineStr">
        <is>
          <t>Total</t>
        </is>
      </c>
      <c r="B21" s="4" t="inlineStr">
        <is>
          <t xml:space="preserve"> </t>
        </is>
      </c>
      <c r="C21" s="5" t="n">
        <v>0</v>
      </c>
      <c r="D21" s="5" t="n">
        <v>12439</v>
      </c>
      <c r="E21" s="5" t="n">
        <v>1913</v>
      </c>
      <c r="F21" s="4" t="inlineStr">
        <is>
          <t xml:space="preserve"> </t>
        </is>
      </c>
      <c r="G21" s="4"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MPAIRMENT CHARGES - Narrative (Details) - USD ($)</t>
        </is>
      </c>
      <c r="B1" s="2" t="inlineStr">
        <is>
          <t>3 Months Ended</t>
        </is>
      </c>
      <c r="E1" s="2" t="inlineStr">
        <is>
          <t>12 Months Ended</t>
        </is>
      </c>
    </row>
    <row r="2">
      <c r="B2" s="2" t="inlineStr">
        <is>
          <t>Dec. 31, 2022</t>
        </is>
      </c>
      <c r="C2" s="2" t="inlineStr">
        <is>
          <t>Jun. 30, 2022</t>
        </is>
      </c>
      <c r="D2" s="2" t="inlineStr">
        <is>
          <t>Mar. 31, 2021</t>
        </is>
      </c>
      <c r="E2" s="2" t="inlineStr">
        <is>
          <t>Dec. 31, 2022</t>
        </is>
      </c>
      <c r="F2" s="2" t="inlineStr">
        <is>
          <t>Dec. 31, 2021</t>
        </is>
      </c>
      <c r="G2" s="2" t="inlineStr">
        <is>
          <t>Dec. 31, 2020</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lived assets</t>
        </is>
      </c>
      <c r="B4" s="4" t="inlineStr">
        <is>
          <t xml:space="preserve"> </t>
        </is>
      </c>
      <c r="C4" s="5" t="n">
        <v>7935000</v>
      </c>
      <c r="D4" s="5" t="n">
        <v>50514000</v>
      </c>
      <c r="E4" s="5" t="n">
        <v>5721000</v>
      </c>
      <c r="F4" s="4" t="inlineStr">
        <is>
          <t xml:space="preserve"> </t>
        </is>
      </c>
      <c r="G4" s="4" t="inlineStr">
        <is>
          <t xml:space="preserve"> </t>
        </is>
      </c>
    </row>
    <row r="5">
      <c r="A5" s="4" t="inlineStr">
        <is>
          <t>Property, plant and equipment, net</t>
        </is>
      </c>
      <c r="B5" s="5" t="n">
        <v>301890000</v>
      </c>
      <c r="C5" s="4" t="inlineStr">
        <is>
          <t xml:space="preserve"> </t>
        </is>
      </c>
      <c r="D5" s="4" t="inlineStr">
        <is>
          <t xml:space="preserve"> </t>
        </is>
      </c>
      <c r="E5" s="6" t="n">
        <v>301890000</v>
      </c>
      <c r="F5" s="5" t="n">
        <v>389996000</v>
      </c>
      <c r="G5" s="4" t="inlineStr">
        <is>
          <t xml:space="preserve"> </t>
        </is>
      </c>
    </row>
    <row r="6">
      <c r="A6" s="4" t="inlineStr">
        <is>
          <t>Goodwill</t>
        </is>
      </c>
      <c r="B6" s="6" t="n">
        <v>7672000</v>
      </c>
      <c r="C6" s="4" t="inlineStr">
        <is>
          <t xml:space="preserve"> </t>
        </is>
      </c>
      <c r="D6" s="4" t="inlineStr">
        <is>
          <t xml:space="preserve"> </t>
        </is>
      </c>
      <c r="E6" s="6" t="n">
        <v>7672000</v>
      </c>
      <c r="F6" s="6" t="n">
        <v>8204000</v>
      </c>
      <c r="G6" s="5" t="n">
        <v>8729000</v>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lived assets</t>
        </is>
      </c>
      <c r="B9" s="4" t="inlineStr">
        <is>
          <t xml:space="preserve"> </t>
        </is>
      </c>
      <c r="C9" s="6" t="n">
        <v>0</v>
      </c>
      <c r="D9" s="6" t="n">
        <v>38075000</v>
      </c>
      <c r="E9" s="6" t="n">
        <v>0</v>
      </c>
      <c r="F9" s="4" t="inlineStr">
        <is>
          <t xml:space="preserve"> </t>
        </is>
      </c>
      <c r="G9" s="4" t="inlineStr">
        <is>
          <t xml:space="preserve"> </t>
        </is>
      </c>
    </row>
    <row r="10">
      <c r="A10" s="4" t="inlineStr">
        <is>
          <t>Property, plant and equipment, net</t>
        </is>
      </c>
      <c r="B10" s="4" t="inlineStr">
        <is>
          <t xml:space="preserve"> </t>
        </is>
      </c>
      <c r="C10" s="4" t="inlineStr">
        <is>
          <t xml:space="preserve"> </t>
        </is>
      </c>
      <c r="D10" s="6" t="n">
        <v>43500000</v>
      </c>
      <c r="E10" s="4" t="inlineStr">
        <is>
          <t xml:space="preserve"> </t>
        </is>
      </c>
      <c r="F10" s="4" t="inlineStr">
        <is>
          <t xml:space="preserve"> </t>
        </is>
      </c>
      <c r="G10" s="4" t="inlineStr">
        <is>
          <t xml:space="preserve"> </t>
        </is>
      </c>
    </row>
    <row r="11">
      <c r="A11" s="4" t="inlineStr">
        <is>
          <t>Goodwill</t>
        </is>
      </c>
      <c r="B11" s="6" t="n">
        <v>0</v>
      </c>
      <c r="C11" s="4" t="inlineStr">
        <is>
          <t xml:space="preserve"> </t>
        </is>
      </c>
      <c r="D11" s="6" t="n">
        <v>0</v>
      </c>
      <c r="E11" s="6" t="n">
        <v>0</v>
      </c>
      <c r="F11" s="6" t="n">
        <v>0</v>
      </c>
      <c r="G11" s="6" t="n">
        <v>0</v>
      </c>
    </row>
    <row r="12">
      <c r="A12" s="4" t="inlineStr">
        <is>
          <t>Canada |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lived assets</t>
        </is>
      </c>
      <c r="B14" s="4" t="inlineStr">
        <is>
          <t xml:space="preserve"> </t>
        </is>
      </c>
      <c r="C14" s="4" t="inlineStr">
        <is>
          <t xml:space="preserve"> </t>
        </is>
      </c>
      <c r="D14" s="6" t="n">
        <v>93600000</v>
      </c>
      <c r="E14" s="4" t="inlineStr">
        <is>
          <t xml:space="preserve"> </t>
        </is>
      </c>
      <c r="F14" s="4" t="inlineStr">
        <is>
          <t xml:space="preserve"> </t>
        </is>
      </c>
      <c r="G14" s="4" t="inlineStr">
        <is>
          <t xml:space="preserve"> </t>
        </is>
      </c>
    </row>
    <row r="15">
      <c r="A15" s="4" t="inlineStr">
        <is>
          <t>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lived assets</t>
        </is>
      </c>
      <c r="B17" s="4" t="inlineStr">
        <is>
          <t xml:space="preserve"> </t>
        </is>
      </c>
      <c r="C17" s="6" t="n">
        <v>0</v>
      </c>
      <c r="D17" s="6" t="n">
        <v>12439000</v>
      </c>
      <c r="E17" s="6" t="n">
        <v>1913000</v>
      </c>
      <c r="F17" s="4" t="inlineStr">
        <is>
          <t xml:space="preserve"> </t>
        </is>
      </c>
      <c r="G17" s="4" t="inlineStr">
        <is>
          <t xml:space="preserve"> </t>
        </is>
      </c>
    </row>
    <row r="18">
      <c r="A18" s="4" t="inlineStr">
        <is>
          <t>Property, plant and equipment, net</t>
        </is>
      </c>
      <c r="B18" s="6" t="n">
        <v>7700000</v>
      </c>
      <c r="C18" s="4" t="inlineStr">
        <is>
          <t xml:space="preserve"> </t>
        </is>
      </c>
      <c r="D18" s="6" t="n">
        <v>12500000</v>
      </c>
      <c r="E18" s="6" t="n">
        <v>7700000</v>
      </c>
      <c r="F18" s="4" t="inlineStr">
        <is>
          <t xml:space="preserve"> </t>
        </is>
      </c>
      <c r="G18" s="4" t="inlineStr">
        <is>
          <t xml:space="preserve"> </t>
        </is>
      </c>
    </row>
    <row r="19">
      <c r="A19" s="4" t="inlineStr">
        <is>
          <t>Goodwill</t>
        </is>
      </c>
      <c r="B19" s="6" t="n">
        <v>0</v>
      </c>
      <c r="C19" s="4" t="inlineStr">
        <is>
          <t xml:space="preserve"> </t>
        </is>
      </c>
      <c r="D19" s="4" t="inlineStr">
        <is>
          <t xml:space="preserve"> </t>
        </is>
      </c>
      <c r="E19" s="6" t="n">
        <v>0</v>
      </c>
      <c r="F19" s="6" t="n">
        <v>0</v>
      </c>
      <c r="G19" s="6" t="n">
        <v>0</v>
      </c>
    </row>
    <row r="20">
      <c r="A20" s="4" t="inlineStr">
        <is>
          <t>Austral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lived assets</t>
        </is>
      </c>
      <c r="B22" s="6" t="n">
        <v>3800000</v>
      </c>
      <c r="C22" s="6" t="n">
        <v>7935000</v>
      </c>
      <c r="D22" s="5" t="n">
        <v>0</v>
      </c>
      <c r="E22" s="6" t="n">
        <v>3808000</v>
      </c>
      <c r="F22" s="4" t="inlineStr">
        <is>
          <t xml:space="preserve"> </t>
        </is>
      </c>
      <c r="G22" s="4" t="inlineStr">
        <is>
          <t xml:space="preserve"> </t>
        </is>
      </c>
    </row>
    <row r="23">
      <c r="A23" s="4" t="inlineStr">
        <is>
          <t>Property, plant and equipment, net</t>
        </is>
      </c>
      <c r="B23" s="6" t="n">
        <v>1800000</v>
      </c>
      <c r="C23" s="5" t="n">
        <v>2400000</v>
      </c>
      <c r="D23" s="4" t="inlineStr">
        <is>
          <t xml:space="preserve"> </t>
        </is>
      </c>
      <c r="E23" s="6" t="n">
        <v>1800000</v>
      </c>
      <c r="F23" s="4" t="inlineStr">
        <is>
          <t xml:space="preserve"> </t>
        </is>
      </c>
      <c r="G23" s="4" t="inlineStr">
        <is>
          <t xml:space="preserve"> </t>
        </is>
      </c>
    </row>
    <row r="24">
      <c r="A24" s="4" t="inlineStr">
        <is>
          <t>Goodwill</t>
        </is>
      </c>
      <c r="B24" s="5" t="n">
        <v>7672000</v>
      </c>
      <c r="C24" s="4" t="inlineStr">
        <is>
          <t xml:space="preserve"> </t>
        </is>
      </c>
      <c r="D24" s="4" t="inlineStr">
        <is>
          <t xml:space="preserve"> </t>
        </is>
      </c>
      <c r="E24" s="5" t="n">
        <v>7672000</v>
      </c>
      <c r="F24" s="5" t="n">
        <v>8204000</v>
      </c>
      <c r="G24" s="5" t="n">
        <v>872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Measurement Input, Discount Rate</t>
        </is>
      </c>
      <c r="B1" s="2" t="inlineStr">
        <is>
          <t>3 Months Ended</t>
        </is>
      </c>
    </row>
    <row r="2">
      <c r="B2" s="2" t="inlineStr">
        <is>
          <t>Mar. 31, 2020</t>
        </is>
      </c>
      <c r="C2" s="2" t="inlineStr">
        <is>
          <t>Dec. 31, 2022</t>
        </is>
      </c>
    </row>
    <row r="3">
      <c r="A3" s="4" t="inlineStr">
        <is>
          <t>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Goodwill impairment discount rate</t>
        </is>
      </c>
      <c r="B5" s="10" t="n">
        <v>0.105</v>
      </c>
      <c r="C5" s="4" t="inlineStr">
        <is>
          <t xml:space="preserve"> </t>
        </is>
      </c>
    </row>
    <row r="6">
      <c r="A6" s="4" t="inlineStr">
        <is>
          <t>Long-lived asset impairment, measurement input</t>
        </is>
      </c>
      <c r="B6" s="4" t="inlineStr">
        <is>
          <t xml:space="preserve"> </t>
        </is>
      </c>
      <c r="C6" s="9" t="n">
        <v>0.11</v>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Goodwill impairment discount rate</t>
        </is>
      </c>
      <c r="B9" s="9" t="n">
        <v>0.14</v>
      </c>
      <c r="C9" s="4" t="inlineStr">
        <is>
          <t xml:space="preserve"> </t>
        </is>
      </c>
    </row>
    <row r="10">
      <c r="A10" s="4" t="inlineStr">
        <is>
          <t>Long-lived asset impairment, measurement input</t>
        </is>
      </c>
      <c r="B10" s="4" t="inlineStr">
        <is>
          <t xml:space="preserve"> </t>
        </is>
      </c>
      <c r="C10" s="9" t="n">
        <v>0.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Civeo common shareholders</t>
        </is>
      </c>
      <c r="B4" s="5" t="n">
        <v>2226</v>
      </c>
      <c r="C4" s="5" t="n">
        <v>-575</v>
      </c>
      <c r="D4" s="5" t="n">
        <v>-136137</v>
      </c>
    </row>
    <row r="5">
      <c r="A5" s="4" t="inlineStr">
        <is>
          <t>Less: premium paid for repurchase of preferred shares</t>
        </is>
      </c>
      <c r="B5" s="6" t="n">
        <v>-5189</v>
      </c>
      <c r="C5" s="6" t="n">
        <v>0</v>
      </c>
      <c r="D5" s="6" t="n">
        <v>0</v>
      </c>
    </row>
    <row r="6">
      <c r="A6" s="4" t="inlineStr">
        <is>
          <t>Less: income allocated to participating securities</t>
        </is>
      </c>
      <c r="B6" s="6" t="n">
        <v>0</v>
      </c>
      <c r="C6" s="6" t="n">
        <v>0</v>
      </c>
      <c r="D6" s="6" t="n">
        <v>0</v>
      </c>
    </row>
    <row r="7">
      <c r="A7" s="4" t="inlineStr">
        <is>
          <t>Basic net loss attributable to Civeo Corporation common shareholders</t>
        </is>
      </c>
      <c r="B7" s="6" t="n">
        <v>-2963</v>
      </c>
      <c r="C7" s="6" t="n">
        <v>-575</v>
      </c>
      <c r="D7" s="6" t="n">
        <v>-136137</v>
      </c>
    </row>
    <row r="8">
      <c r="A8" s="4" t="inlineStr">
        <is>
          <t>Add: undistributed income attributable to participating securities</t>
        </is>
      </c>
      <c r="B8" s="6" t="n">
        <v>0</v>
      </c>
      <c r="C8" s="6" t="n">
        <v>0</v>
      </c>
      <c r="D8" s="6" t="n">
        <v>0</v>
      </c>
    </row>
    <row r="9">
      <c r="A9" s="4" t="inlineStr">
        <is>
          <t>Less: undistributed income reallocated to participating securities</t>
        </is>
      </c>
      <c r="B9" s="6" t="n">
        <v>0</v>
      </c>
      <c r="C9" s="6" t="n">
        <v>0</v>
      </c>
      <c r="D9" s="6" t="n">
        <v>0</v>
      </c>
    </row>
    <row r="10">
      <c r="A10" s="4" t="inlineStr">
        <is>
          <t>Diluted net loss attributable to Civeo Corporation common shareholders</t>
        </is>
      </c>
      <c r="B10" s="5" t="n">
        <v>-2963</v>
      </c>
      <c r="C10" s="5" t="n">
        <v>-575</v>
      </c>
      <c r="D10" s="5" t="n">
        <v>-136137</v>
      </c>
    </row>
    <row r="11">
      <c r="A11" s="3" t="inlineStr">
        <is>
          <t>Denominator:</t>
        </is>
      </c>
      <c r="B11" s="4" t="inlineStr">
        <is>
          <t xml:space="preserve"> </t>
        </is>
      </c>
      <c r="C11" s="4" t="inlineStr">
        <is>
          <t xml:space="preserve"> </t>
        </is>
      </c>
      <c r="D11" s="4" t="inlineStr">
        <is>
          <t xml:space="preserve"> </t>
        </is>
      </c>
    </row>
    <row r="12">
      <c r="A12" s="4" t="inlineStr">
        <is>
          <t>Weighted average shares outstanding - basic (in shares)</t>
        </is>
      </c>
      <c r="B12" s="6" t="n">
        <v>14002</v>
      </c>
      <c r="C12" s="6" t="n">
        <v>14232</v>
      </c>
      <c r="D12" s="6" t="n">
        <v>14129</v>
      </c>
    </row>
    <row r="13">
      <c r="A13" s="4" t="inlineStr">
        <is>
          <t>Dilutive shares - share based awards (in shares)</t>
        </is>
      </c>
      <c r="B13" s="6" t="n">
        <v>0</v>
      </c>
      <c r="C13" s="6" t="n">
        <v>0</v>
      </c>
      <c r="D13" s="6" t="n">
        <v>0</v>
      </c>
    </row>
    <row r="14">
      <c r="A14" s="4" t="inlineStr">
        <is>
          <t>Weighted average common shares outstanding - diluted (in shares)</t>
        </is>
      </c>
      <c r="B14" s="6" t="n">
        <v>14002</v>
      </c>
      <c r="C14" s="6" t="n">
        <v>14232</v>
      </c>
      <c r="D14" s="6" t="n">
        <v>14129</v>
      </c>
    </row>
    <row r="15">
      <c r="A15" s="4" t="inlineStr">
        <is>
          <t>Basic net loss per share attributable to Civeo Corporation common shareholders (in dollars per share)</t>
        </is>
      </c>
      <c r="B15" s="7" t="n">
        <v>-0.21</v>
      </c>
      <c r="C15" s="7" t="n">
        <v>-0.04</v>
      </c>
      <c r="D15" s="7" t="n">
        <v>-9.640000000000001</v>
      </c>
    </row>
    <row r="16">
      <c r="A16" s="4" t="inlineStr">
        <is>
          <t>Diluted net loss per share attributable to Civeo Corporation common shareholders (in dollars per share)</t>
        </is>
      </c>
      <c r="B16" s="7" t="n">
        <v>-0.21</v>
      </c>
      <c r="C16" s="7" t="n">
        <v>-0.04</v>
      </c>
      <c r="D16" s="7" t="n">
        <v>-9.64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hares (Details) - shares shares in Thousand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200</v>
      </c>
      <c r="C5" s="6" t="n">
        <v>200</v>
      </c>
      <c r="D5" s="6" t="n">
        <v>400</v>
      </c>
    </row>
    <row r="6">
      <c r="A6" s="4" t="inlineStr">
        <is>
          <t>Preferred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2240</v>
      </c>
      <c r="C8" s="6" t="n">
        <v>2461</v>
      </c>
      <c r="D8" s="6" t="n">
        <v>24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Parentheticals)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 Narrative (Details) - USD ($) $ in Thousands</t>
        </is>
      </c>
      <c r="C1" s="2" t="inlineStr">
        <is>
          <t>12 Months Ended</t>
        </is>
      </c>
    </row>
    <row r="2">
      <c r="B2" s="2" t="inlineStr">
        <is>
          <t>Oct. 30, 2022</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purchases of preferred shares</t>
        </is>
      </c>
      <c r="B4" s="4" t="inlineStr">
        <is>
          <t xml:space="preserve"> </t>
        </is>
      </c>
      <c r="C4" s="5" t="n">
        <v>30553</v>
      </c>
      <c r="D4" s="5" t="n">
        <v>0</v>
      </c>
      <c r="E4" s="5" t="n">
        <v>0</v>
      </c>
    </row>
    <row r="5">
      <c r="A5" s="4" t="inlineStr">
        <is>
          <t>Net income (loss) attributable to redemption of preferred shares</t>
        </is>
      </c>
      <c r="B5" s="4" t="inlineStr">
        <is>
          <t xml:space="preserve"> </t>
        </is>
      </c>
      <c r="C5" s="6" t="n">
        <v>5189</v>
      </c>
      <c r="D5" s="5" t="n">
        <v>0</v>
      </c>
      <c r="E5" s="5" t="n">
        <v>0</v>
      </c>
    </row>
    <row r="6">
      <c r="A6" s="4" t="inlineStr">
        <is>
          <t>Noralta | Preferred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shares (in shares)</t>
        </is>
      </c>
      <c r="B8" s="6" t="n">
        <v>3617</v>
      </c>
      <c r="C8" s="4" t="inlineStr">
        <is>
          <t xml:space="preserve"> </t>
        </is>
      </c>
      <c r="D8" s="4" t="inlineStr">
        <is>
          <t xml:space="preserve"> </t>
        </is>
      </c>
      <c r="E8" s="4" t="inlineStr">
        <is>
          <t xml:space="preserve"> </t>
        </is>
      </c>
    </row>
    <row r="9">
      <c r="A9" s="4" t="inlineStr">
        <is>
          <t>Repurchases of preferred shares</t>
        </is>
      </c>
      <c r="B9" s="5" t="n">
        <v>30600</v>
      </c>
      <c r="C9" s="4" t="inlineStr">
        <is>
          <t xml:space="preserve"> </t>
        </is>
      </c>
      <c r="D9" s="4" t="inlineStr">
        <is>
          <t xml:space="preserve"> </t>
        </is>
      </c>
      <c r="E9" s="4" t="inlineStr">
        <is>
          <t xml:space="preserve"> </t>
        </is>
      </c>
    </row>
    <row r="10">
      <c r="A10" s="4" t="inlineStr">
        <is>
          <t>Net income (loss) attributable to redemption of preferred shares</t>
        </is>
      </c>
      <c r="B10" s="4" t="inlineStr">
        <is>
          <t xml:space="preserve"> </t>
        </is>
      </c>
      <c r="C10" s="5" t="n">
        <v>52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ounts Receivable (Details) - USD ($) $ in Thousands</t>
        </is>
      </c>
      <c r="B1" s="2" t="inlineStr">
        <is>
          <t>Dec. 31, 2022</t>
        </is>
      </c>
      <c r="C1" s="2" t="inlineStr">
        <is>
          <t>Dec. 31, 2021</t>
        </is>
      </c>
    </row>
    <row r="2">
      <c r="A2" s="3" t="inlineStr">
        <is>
          <t>Accounts receivable, net:</t>
        </is>
      </c>
      <c r="B2" s="4" t="inlineStr">
        <is>
          <t xml:space="preserve"> </t>
        </is>
      </c>
      <c r="C2" s="4" t="inlineStr">
        <is>
          <t xml:space="preserve"> </t>
        </is>
      </c>
    </row>
    <row r="3">
      <c r="A3" s="4" t="inlineStr">
        <is>
          <t xml:space="preserve">Total accounts receivable  </t>
        </is>
      </c>
      <c r="B3" s="5" t="n">
        <v>120054</v>
      </c>
      <c r="C3" s="5" t="n">
        <v>115220</v>
      </c>
    </row>
    <row r="4">
      <c r="A4" s="4" t="inlineStr">
        <is>
          <t xml:space="preserve">Allowance for credit losses  </t>
        </is>
      </c>
      <c r="B4" s="6" t="n">
        <v>-299</v>
      </c>
      <c r="C4" s="6" t="n">
        <v>-361</v>
      </c>
    </row>
    <row r="5">
      <c r="A5" s="4" t="inlineStr">
        <is>
          <t>Total accounts receivable, net</t>
        </is>
      </c>
      <c r="B5" s="6" t="n">
        <v>119755</v>
      </c>
      <c r="C5" s="6" t="n">
        <v>114859</v>
      </c>
    </row>
    <row r="6">
      <c r="A6" s="4" t="inlineStr">
        <is>
          <t xml:space="preserve">Trade  </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 xml:space="preserve">Total accounts receivable  </t>
        </is>
      </c>
      <c r="B8" s="6" t="n">
        <v>65563</v>
      </c>
      <c r="C8" s="6" t="n">
        <v>75740</v>
      </c>
    </row>
    <row r="9">
      <c r="A9" s="4" t="inlineStr">
        <is>
          <t xml:space="preserve">Unbilled revenue  </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 xml:space="preserve">Total accounts receivable  </t>
        </is>
      </c>
      <c r="B11" s="6" t="n">
        <v>52547</v>
      </c>
      <c r="C11" s="6" t="n">
        <v>38508</v>
      </c>
    </row>
    <row r="12">
      <c r="A12" s="4" t="inlineStr">
        <is>
          <t>Other</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 xml:space="preserve">Total accounts receivable  </t>
        </is>
      </c>
      <c r="B14" s="5" t="n">
        <v>1944</v>
      </c>
      <c r="C14" s="5" t="n">
        <v>9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 xml:space="preserve">Finished goods and purchased products  </t>
        </is>
      </c>
      <c r="B3" s="5" t="n">
        <v>5538</v>
      </c>
      <c r="C3" s="5" t="n">
        <v>5346</v>
      </c>
    </row>
    <row r="4">
      <c r="A4" s="4" t="inlineStr">
        <is>
          <t xml:space="preserve">Work in process  </t>
        </is>
      </c>
      <c r="B4" s="6" t="n">
        <v>0</v>
      </c>
      <c r="C4" s="6" t="n">
        <v>25</v>
      </c>
    </row>
    <row r="5">
      <c r="A5" s="4" t="inlineStr">
        <is>
          <t xml:space="preserve">Raw materials  </t>
        </is>
      </c>
      <c r="B5" s="6" t="n">
        <v>1369</v>
      </c>
      <c r="C5" s="6" t="n">
        <v>1097</v>
      </c>
    </row>
    <row r="6">
      <c r="A6" s="4" t="inlineStr">
        <is>
          <t>Total inventories</t>
        </is>
      </c>
      <c r="B6" s="5" t="n">
        <v>6907</v>
      </c>
      <c r="C6" s="5" t="n">
        <v>64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ELECTED BALANCE SHEET ACCOUNTS - Property, Plant and Equipmen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Total property, plant and equipment</t>
        </is>
      </c>
      <c r="B4" s="5" t="n">
        <v>1590202</v>
      </c>
      <c r="C4" s="5" t="n">
        <v>1807320</v>
      </c>
    </row>
    <row r="5">
      <c r="A5" s="4" t="inlineStr">
        <is>
          <t>Accumulated depreciation</t>
        </is>
      </c>
      <c r="B5" s="6" t="n">
        <v>-1288312</v>
      </c>
      <c r="C5" s="6" t="n">
        <v>-1417324</v>
      </c>
    </row>
    <row r="6">
      <c r="A6" s="4" t="inlineStr">
        <is>
          <t xml:space="preserve">Total property, plant and equipment, net </t>
        </is>
      </c>
      <c r="B6" s="6" t="n">
        <v>301890</v>
      </c>
      <c r="C6" s="6" t="n">
        <v>389996</v>
      </c>
    </row>
    <row r="7">
      <c r="A7" s="4" t="inlineStr">
        <is>
          <t xml:space="preserve">Land  </t>
        </is>
      </c>
      <c r="B7" s="4" t="inlineStr">
        <is>
          <t xml:space="preserve"> </t>
        </is>
      </c>
      <c r="C7" s="4" t="inlineStr">
        <is>
          <t xml:space="preserve"> </t>
        </is>
      </c>
    </row>
    <row r="8">
      <c r="A8" s="3" t="inlineStr">
        <is>
          <t>Property, Plant and Equipment [Abstract]</t>
        </is>
      </c>
      <c r="B8" s="4" t="inlineStr">
        <is>
          <t xml:space="preserve"> </t>
        </is>
      </c>
      <c r="C8" s="4" t="inlineStr">
        <is>
          <t xml:space="preserve"> </t>
        </is>
      </c>
    </row>
    <row r="9">
      <c r="A9" s="4" t="inlineStr">
        <is>
          <t>Total property, plant and equipment</t>
        </is>
      </c>
      <c r="B9" s="6" t="n">
        <v>25528</v>
      </c>
      <c r="C9" s="6" t="n">
        <v>30556</v>
      </c>
    </row>
    <row r="10">
      <c r="A10" s="4" t="inlineStr">
        <is>
          <t xml:space="preserve">Accommodations assets  </t>
        </is>
      </c>
      <c r="B10" s="4" t="inlineStr">
        <is>
          <t xml:space="preserve"> </t>
        </is>
      </c>
      <c r="C10" s="4" t="inlineStr">
        <is>
          <t xml:space="preserve"> </t>
        </is>
      </c>
    </row>
    <row r="11">
      <c r="A11" s="3" t="inlineStr">
        <is>
          <t>Property, Plant and Equipment [Abstract]</t>
        </is>
      </c>
      <c r="B11" s="4" t="inlineStr">
        <is>
          <t xml:space="preserve"> </t>
        </is>
      </c>
      <c r="C11" s="4" t="inlineStr">
        <is>
          <t xml:space="preserve"> </t>
        </is>
      </c>
    </row>
    <row r="12">
      <c r="A12" s="4" t="inlineStr">
        <is>
          <t>Total property, plant and equipment</t>
        </is>
      </c>
      <c r="B12" s="5" t="n">
        <v>1464476</v>
      </c>
      <c r="C12" s="6" t="n">
        <v>1657577</v>
      </c>
    </row>
    <row r="13">
      <c r="A13" s="4" t="inlineStr">
        <is>
          <t>Accommodations assets   | Minimum</t>
        </is>
      </c>
      <c r="B13" s="4" t="inlineStr">
        <is>
          <t xml:space="preserve"> </t>
        </is>
      </c>
      <c r="C13" s="4" t="inlineStr">
        <is>
          <t xml:space="preserve"> </t>
        </is>
      </c>
    </row>
    <row r="14">
      <c r="A14" s="3" t="inlineStr">
        <is>
          <t>Property, Plant and Equipment [Abstract]</t>
        </is>
      </c>
      <c r="B14" s="4" t="inlineStr">
        <is>
          <t xml:space="preserve"> </t>
        </is>
      </c>
      <c r="C14" s="4" t="inlineStr">
        <is>
          <t xml:space="preserve"> </t>
        </is>
      </c>
    </row>
    <row r="15">
      <c r="A15" s="4" t="inlineStr">
        <is>
          <t>Estimated Useful Life  (in years)</t>
        </is>
      </c>
      <c r="B15" s="4" t="inlineStr">
        <is>
          <t>3 years</t>
        </is>
      </c>
      <c r="C15" s="4" t="inlineStr">
        <is>
          <t xml:space="preserve"> </t>
        </is>
      </c>
    </row>
    <row r="16">
      <c r="A16" s="4" t="inlineStr">
        <is>
          <t>Accommodations assets   | Maximum</t>
        </is>
      </c>
      <c r="B16" s="4" t="inlineStr">
        <is>
          <t xml:space="preserve"> </t>
        </is>
      </c>
      <c r="C16" s="4" t="inlineStr">
        <is>
          <t xml:space="preserve"> </t>
        </is>
      </c>
    </row>
    <row r="17">
      <c r="A17" s="3" t="inlineStr">
        <is>
          <t>Property, Plant and Equipment [Abstract]</t>
        </is>
      </c>
      <c r="B17" s="4" t="inlineStr">
        <is>
          <t xml:space="preserve"> </t>
        </is>
      </c>
      <c r="C17" s="4" t="inlineStr">
        <is>
          <t xml:space="preserve"> </t>
        </is>
      </c>
    </row>
    <row r="18">
      <c r="A18" s="4" t="inlineStr">
        <is>
          <t>Estimated Useful Life  (in years)</t>
        </is>
      </c>
      <c r="B18" s="4" t="inlineStr">
        <is>
          <t>15 years</t>
        </is>
      </c>
      <c r="C18" s="4" t="inlineStr">
        <is>
          <t xml:space="preserve"> </t>
        </is>
      </c>
    </row>
    <row r="19">
      <c r="A19" s="4" t="inlineStr">
        <is>
          <t>Buildings and leasehold improvements</t>
        </is>
      </c>
      <c r="B19" s="4" t="inlineStr">
        <is>
          <t xml:space="preserve"> </t>
        </is>
      </c>
      <c r="C19" s="4" t="inlineStr">
        <is>
          <t xml:space="preserve"> </t>
        </is>
      </c>
    </row>
    <row r="20">
      <c r="A20" s="3" t="inlineStr">
        <is>
          <t>Property, Plant and Equipment [Abstract]</t>
        </is>
      </c>
      <c r="B20" s="4" t="inlineStr">
        <is>
          <t xml:space="preserve"> </t>
        </is>
      </c>
      <c r="C20" s="4" t="inlineStr">
        <is>
          <t xml:space="preserve"> </t>
        </is>
      </c>
    </row>
    <row r="21">
      <c r="A21" s="4" t="inlineStr">
        <is>
          <t>Total property, plant and equipment</t>
        </is>
      </c>
      <c r="B21" s="5" t="n">
        <v>15516</v>
      </c>
      <c r="C21" s="6" t="n">
        <v>24335</v>
      </c>
    </row>
    <row r="22">
      <c r="A22" s="4" t="inlineStr">
        <is>
          <t>Buildings and leasehold improvements | Minimum</t>
        </is>
      </c>
      <c r="B22" s="4" t="inlineStr">
        <is>
          <t xml:space="preserve"> </t>
        </is>
      </c>
      <c r="C22" s="4" t="inlineStr">
        <is>
          <t xml:space="preserve"> </t>
        </is>
      </c>
    </row>
    <row r="23">
      <c r="A23" s="3" t="inlineStr">
        <is>
          <t>Property, Plant and Equipment [Abstract]</t>
        </is>
      </c>
      <c r="B23" s="4" t="inlineStr">
        <is>
          <t xml:space="preserve"> </t>
        </is>
      </c>
      <c r="C23" s="4" t="inlineStr">
        <is>
          <t xml:space="preserve"> </t>
        </is>
      </c>
    </row>
    <row r="24">
      <c r="A24" s="4" t="inlineStr">
        <is>
          <t>Estimated Useful Life  (in years)</t>
        </is>
      </c>
      <c r="B24" s="4" t="inlineStr">
        <is>
          <t>7 years</t>
        </is>
      </c>
      <c r="C24" s="4" t="inlineStr">
        <is>
          <t xml:space="preserve"> </t>
        </is>
      </c>
    </row>
    <row r="25">
      <c r="A25" s="4" t="inlineStr">
        <is>
          <t>Buildings and leasehold improvements | Maximum</t>
        </is>
      </c>
      <c r="B25" s="4" t="inlineStr">
        <is>
          <t xml:space="preserve"> </t>
        </is>
      </c>
      <c r="C25" s="4" t="inlineStr">
        <is>
          <t xml:space="preserve"> </t>
        </is>
      </c>
    </row>
    <row r="26">
      <c r="A26" s="3" t="inlineStr">
        <is>
          <t>Property, Plant and Equipment [Abstract]</t>
        </is>
      </c>
      <c r="B26" s="4" t="inlineStr">
        <is>
          <t xml:space="preserve"> </t>
        </is>
      </c>
      <c r="C26" s="4" t="inlineStr">
        <is>
          <t xml:space="preserve"> </t>
        </is>
      </c>
    </row>
    <row r="27">
      <c r="A27" s="4" t="inlineStr">
        <is>
          <t>Estimated Useful Life  (in years)</t>
        </is>
      </c>
      <c r="B27" s="4" t="inlineStr">
        <is>
          <t>20 years</t>
        </is>
      </c>
      <c r="C27" s="4" t="inlineStr">
        <is>
          <t xml:space="preserve"> </t>
        </is>
      </c>
    </row>
    <row r="28">
      <c r="A28" s="4" t="inlineStr">
        <is>
          <t>Machinery and equipment</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Total property, plant and equipment</t>
        </is>
      </c>
      <c r="B30" s="5" t="n">
        <v>11775</v>
      </c>
      <c r="C30" s="6" t="n">
        <v>14983</v>
      </c>
    </row>
    <row r="31">
      <c r="A31" s="4" t="inlineStr">
        <is>
          <t>Machinery and equipment | Minimum</t>
        </is>
      </c>
      <c r="B31" s="4" t="inlineStr">
        <is>
          <t xml:space="preserve"> </t>
        </is>
      </c>
      <c r="C31" s="4" t="inlineStr">
        <is>
          <t xml:space="preserve"> </t>
        </is>
      </c>
    </row>
    <row r="32">
      <c r="A32" s="3" t="inlineStr">
        <is>
          <t>Property, Plant and Equipment [Abstract]</t>
        </is>
      </c>
      <c r="B32" s="4" t="inlineStr">
        <is>
          <t xml:space="preserve"> </t>
        </is>
      </c>
      <c r="C32" s="4" t="inlineStr">
        <is>
          <t xml:space="preserve"> </t>
        </is>
      </c>
    </row>
    <row r="33">
      <c r="A33" s="4" t="inlineStr">
        <is>
          <t>Estimated Useful Life  (in years)</t>
        </is>
      </c>
      <c r="B33" s="4" t="inlineStr">
        <is>
          <t>4 years</t>
        </is>
      </c>
      <c r="C33" s="4" t="inlineStr">
        <is>
          <t xml:space="preserve"> </t>
        </is>
      </c>
    </row>
    <row r="34">
      <c r="A34" s="4" t="inlineStr">
        <is>
          <t>Machinery and equipment | Maximum</t>
        </is>
      </c>
      <c r="B34" s="4" t="inlineStr">
        <is>
          <t xml:space="preserve"> </t>
        </is>
      </c>
      <c r="C34" s="4" t="inlineStr">
        <is>
          <t xml:space="preserve"> </t>
        </is>
      </c>
    </row>
    <row r="35">
      <c r="A35" s="3" t="inlineStr">
        <is>
          <t>Property, Plant and Equipment [Abstract]</t>
        </is>
      </c>
      <c r="B35" s="4" t="inlineStr">
        <is>
          <t xml:space="preserve"> </t>
        </is>
      </c>
      <c r="C35" s="4" t="inlineStr">
        <is>
          <t xml:space="preserve"> </t>
        </is>
      </c>
    </row>
    <row r="36">
      <c r="A36" s="4" t="inlineStr">
        <is>
          <t>Estimated Useful Life  (in years)</t>
        </is>
      </c>
      <c r="B36" s="4" t="inlineStr">
        <is>
          <t>7 years</t>
        </is>
      </c>
      <c r="C36" s="4" t="inlineStr">
        <is>
          <t xml:space="preserve"> </t>
        </is>
      </c>
    </row>
    <row r="37">
      <c r="A37" s="4" t="inlineStr">
        <is>
          <t>Office furniture and equipment</t>
        </is>
      </c>
      <c r="B37" s="4" t="inlineStr">
        <is>
          <t xml:space="preserve"> </t>
        </is>
      </c>
      <c r="C37" s="4" t="inlineStr">
        <is>
          <t xml:space="preserve"> </t>
        </is>
      </c>
    </row>
    <row r="38">
      <c r="A38" s="3" t="inlineStr">
        <is>
          <t>Property, Plant and Equipment [Abstract]</t>
        </is>
      </c>
      <c r="B38" s="4" t="inlineStr">
        <is>
          <t xml:space="preserve"> </t>
        </is>
      </c>
      <c r="C38" s="4" t="inlineStr">
        <is>
          <t xml:space="preserve"> </t>
        </is>
      </c>
    </row>
    <row r="39">
      <c r="A39" s="4" t="inlineStr">
        <is>
          <t>Total property, plant and equipment</t>
        </is>
      </c>
      <c r="B39" s="5" t="n">
        <v>62725</v>
      </c>
      <c r="C39" s="6" t="n">
        <v>63228</v>
      </c>
    </row>
    <row r="40">
      <c r="A40" s="4" t="inlineStr">
        <is>
          <t>Office furniture and equipment | Minimum</t>
        </is>
      </c>
      <c r="B40" s="4" t="inlineStr">
        <is>
          <t xml:space="preserve"> </t>
        </is>
      </c>
      <c r="C40" s="4" t="inlineStr">
        <is>
          <t xml:space="preserve"> </t>
        </is>
      </c>
    </row>
    <row r="41">
      <c r="A41" s="3" t="inlineStr">
        <is>
          <t>Property, Plant and Equipment [Abstract]</t>
        </is>
      </c>
      <c r="B41" s="4" t="inlineStr">
        <is>
          <t xml:space="preserve"> </t>
        </is>
      </c>
      <c r="C41" s="4" t="inlineStr">
        <is>
          <t xml:space="preserve"> </t>
        </is>
      </c>
    </row>
    <row r="42">
      <c r="A42" s="4" t="inlineStr">
        <is>
          <t>Estimated Useful Life  (in years)</t>
        </is>
      </c>
      <c r="B42" s="4" t="inlineStr">
        <is>
          <t>3 years</t>
        </is>
      </c>
      <c r="C42" s="4" t="inlineStr">
        <is>
          <t xml:space="preserve"> </t>
        </is>
      </c>
    </row>
    <row r="43">
      <c r="A43" s="4" t="inlineStr">
        <is>
          <t>Office furniture and equipment | Maximum</t>
        </is>
      </c>
      <c r="B43" s="4" t="inlineStr">
        <is>
          <t xml:space="preserve"> </t>
        </is>
      </c>
      <c r="C43" s="4" t="inlineStr">
        <is>
          <t xml:space="preserve"> </t>
        </is>
      </c>
    </row>
    <row r="44">
      <c r="A44" s="3" t="inlineStr">
        <is>
          <t>Property, Plant and Equipment [Abstract]</t>
        </is>
      </c>
      <c r="B44" s="4" t="inlineStr">
        <is>
          <t xml:space="preserve"> </t>
        </is>
      </c>
      <c r="C44" s="4" t="inlineStr">
        <is>
          <t xml:space="preserve"> </t>
        </is>
      </c>
    </row>
    <row r="45">
      <c r="A45" s="4" t="inlineStr">
        <is>
          <t>Estimated Useful Life  (in years)</t>
        </is>
      </c>
      <c r="B45" s="4" t="inlineStr">
        <is>
          <t>7 years</t>
        </is>
      </c>
      <c r="C45" s="4" t="inlineStr">
        <is>
          <t xml:space="preserve"> </t>
        </is>
      </c>
    </row>
    <row r="46">
      <c r="A46" s="4" t="inlineStr">
        <is>
          <t>Vehicles</t>
        </is>
      </c>
      <c r="B46" s="4" t="inlineStr">
        <is>
          <t xml:space="preserve"> </t>
        </is>
      </c>
      <c r="C46" s="4" t="inlineStr">
        <is>
          <t xml:space="preserve"> </t>
        </is>
      </c>
    </row>
    <row r="47">
      <c r="A47" s="3" t="inlineStr">
        <is>
          <t>Property, Plant and Equipment [Abstract]</t>
        </is>
      </c>
      <c r="B47" s="4" t="inlineStr">
        <is>
          <t xml:space="preserve"> </t>
        </is>
      </c>
      <c r="C47" s="4" t="inlineStr">
        <is>
          <t xml:space="preserve"> </t>
        </is>
      </c>
    </row>
    <row r="48">
      <c r="A48" s="4" t="inlineStr">
        <is>
          <t>Total property, plant and equipment</t>
        </is>
      </c>
      <c r="B48" s="5" t="n">
        <v>8411</v>
      </c>
      <c r="C48" s="6" t="n">
        <v>14578</v>
      </c>
    </row>
    <row r="49">
      <c r="A49" s="4" t="inlineStr">
        <is>
          <t>Vehicles | Minimum</t>
        </is>
      </c>
      <c r="B49" s="4" t="inlineStr">
        <is>
          <t xml:space="preserve"> </t>
        </is>
      </c>
      <c r="C49" s="4" t="inlineStr">
        <is>
          <t xml:space="preserve"> </t>
        </is>
      </c>
    </row>
    <row r="50">
      <c r="A50" s="3" t="inlineStr">
        <is>
          <t>Property, Plant and Equipment [Abstract]</t>
        </is>
      </c>
      <c r="B50" s="4" t="inlineStr">
        <is>
          <t xml:space="preserve"> </t>
        </is>
      </c>
      <c r="C50" s="4" t="inlineStr">
        <is>
          <t xml:space="preserve"> </t>
        </is>
      </c>
    </row>
    <row r="51">
      <c r="A51" s="4" t="inlineStr">
        <is>
          <t>Estimated Useful Life  (in years)</t>
        </is>
      </c>
      <c r="B51" s="4" t="inlineStr">
        <is>
          <t>3 years</t>
        </is>
      </c>
      <c r="C51" s="4" t="inlineStr">
        <is>
          <t xml:space="preserve"> </t>
        </is>
      </c>
    </row>
    <row r="52">
      <c r="A52" s="4" t="inlineStr">
        <is>
          <t>Vehicles | Maximum</t>
        </is>
      </c>
      <c r="B52" s="4" t="inlineStr">
        <is>
          <t xml:space="preserve"> </t>
        </is>
      </c>
      <c r="C52" s="4" t="inlineStr">
        <is>
          <t xml:space="preserve"> </t>
        </is>
      </c>
    </row>
    <row r="53">
      <c r="A53" s="3" t="inlineStr">
        <is>
          <t>Property, Plant and Equipment [Abstract]</t>
        </is>
      </c>
      <c r="B53" s="4" t="inlineStr">
        <is>
          <t xml:space="preserve"> </t>
        </is>
      </c>
      <c r="C53" s="4" t="inlineStr">
        <is>
          <t xml:space="preserve"> </t>
        </is>
      </c>
    </row>
    <row r="54">
      <c r="A54" s="4" t="inlineStr">
        <is>
          <t>Estimated Useful Life  (in years)</t>
        </is>
      </c>
      <c r="B54" s="4" t="inlineStr">
        <is>
          <t>5 years</t>
        </is>
      </c>
      <c r="C54" s="4" t="inlineStr">
        <is>
          <t xml:space="preserve"> </t>
        </is>
      </c>
    </row>
    <row r="55">
      <c r="A55" s="4" t="inlineStr">
        <is>
          <t>Construction in progress</t>
        </is>
      </c>
      <c r="B55" s="4" t="inlineStr">
        <is>
          <t xml:space="preserve"> </t>
        </is>
      </c>
      <c r="C55" s="4" t="inlineStr">
        <is>
          <t xml:space="preserve"> </t>
        </is>
      </c>
    </row>
    <row r="56">
      <c r="A56" s="3" t="inlineStr">
        <is>
          <t>Property, Plant and Equipment [Abstract]</t>
        </is>
      </c>
      <c r="B56" s="4" t="inlineStr">
        <is>
          <t xml:space="preserve"> </t>
        </is>
      </c>
      <c r="C56" s="4" t="inlineStr">
        <is>
          <t xml:space="preserve"> </t>
        </is>
      </c>
    </row>
    <row r="57">
      <c r="A57" s="4" t="inlineStr">
        <is>
          <t>Total property, plant and equipment</t>
        </is>
      </c>
      <c r="B57" s="5" t="n">
        <v>1771</v>
      </c>
      <c r="C57" s="5" t="n">
        <v>20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Accrued compensation</t>
        </is>
      </c>
      <c r="B3" s="5" t="n">
        <v>34358</v>
      </c>
      <c r="C3" s="5" t="n">
        <v>28877</v>
      </c>
    </row>
    <row r="4">
      <c r="A4" s="4" t="inlineStr">
        <is>
          <t>Accrued taxes, other than income taxes</t>
        </is>
      </c>
      <c r="B4" s="6" t="n">
        <v>2873</v>
      </c>
      <c r="C4" s="6" t="n">
        <v>2944</v>
      </c>
    </row>
    <row r="5">
      <c r="A5" s="4" t="inlineStr">
        <is>
          <t>Other</t>
        </is>
      </c>
      <c r="B5" s="6" t="n">
        <v>1980</v>
      </c>
      <c r="C5" s="6" t="n">
        <v>1743</v>
      </c>
    </row>
    <row r="6">
      <c r="A6" s="4" t="inlineStr">
        <is>
          <t>Total accrued liabilities</t>
        </is>
      </c>
      <c r="B6" s="5" t="n">
        <v>39211</v>
      </c>
      <c r="C6" s="5" t="n">
        <v>335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Deferred Revenue (Details) - USD ($) $ in Thousands</t>
        </is>
      </c>
      <c r="B1" s="2" t="inlineStr">
        <is>
          <t>Dec. 31, 2022</t>
        </is>
      </c>
      <c r="C1" s="2" t="inlineStr">
        <is>
          <t>Dec. 31, 2021</t>
        </is>
      </c>
    </row>
    <row r="2">
      <c r="A2" s="3" t="inlineStr">
        <is>
          <t>Deferred revenue:</t>
        </is>
      </c>
      <c r="B2" s="4" t="inlineStr">
        <is>
          <t xml:space="preserve"> </t>
        </is>
      </c>
      <c r="C2" s="4" t="inlineStr">
        <is>
          <t xml:space="preserve"> </t>
        </is>
      </c>
    </row>
    <row r="3">
      <c r="A3" s="4" t="inlineStr">
        <is>
          <t>Contract liabilities</t>
        </is>
      </c>
      <c r="B3" s="5" t="n">
        <v>991</v>
      </c>
      <c r="C3" s="5" t="n">
        <v>184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arrying Amount of Assets Held for Sale (Details) - USD ($) $ in Thousands</t>
        </is>
      </c>
      <c r="B1" s="2" t="inlineStr">
        <is>
          <t>Dec. 31, 2022</t>
        </is>
      </c>
      <c r="C1" s="2" t="inlineStr">
        <is>
          <t>Dec. 31, 2021</t>
        </is>
      </c>
    </row>
    <row r="2">
      <c r="A2" s="3" t="inlineStr">
        <is>
          <t>Assets held for sale:</t>
        </is>
      </c>
      <c r="B2" s="4" t="inlineStr">
        <is>
          <t xml:space="preserve"> </t>
        </is>
      </c>
      <c r="C2" s="4" t="inlineStr">
        <is>
          <t xml:space="preserve"> </t>
        </is>
      </c>
    </row>
    <row r="3">
      <c r="A3" s="4" t="inlineStr">
        <is>
          <t>Property, plant and equipment, net</t>
        </is>
      </c>
      <c r="B3" s="5" t="n">
        <v>8653</v>
      </c>
      <c r="C3" s="5" t="n">
        <v>11762</v>
      </c>
    </row>
    <row r="4">
      <c r="A4" s="4" t="inlineStr">
        <is>
          <t>Total assets held for sale</t>
        </is>
      </c>
      <c r="B4" s="5" t="n">
        <v>8653</v>
      </c>
      <c r="C4" s="5" t="n">
        <v>117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8204</v>
      </c>
      <c r="C4" s="5" t="n">
        <v>8729</v>
      </c>
    </row>
    <row r="5">
      <c r="A5" s="4" t="inlineStr">
        <is>
          <t>Foreign currency translation</t>
        </is>
      </c>
      <c r="B5" s="6" t="n">
        <v>-532</v>
      </c>
      <c r="C5" s="6" t="n">
        <v>-525</v>
      </c>
    </row>
    <row r="6">
      <c r="A6" s="4" t="inlineStr">
        <is>
          <t>Goodwill, ending balance</t>
        </is>
      </c>
      <c r="B6" s="6" t="n">
        <v>7672</v>
      </c>
      <c r="C6" s="6" t="n">
        <v>8204</v>
      </c>
    </row>
    <row r="7">
      <c r="A7" s="4" t="inlineStr">
        <is>
          <t>Canad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0</v>
      </c>
      <c r="C9" s="6" t="n">
        <v>0</v>
      </c>
    </row>
    <row r="10">
      <c r="A10" s="4" t="inlineStr">
        <is>
          <t>Foreign currency translation</t>
        </is>
      </c>
      <c r="B10" s="6" t="n">
        <v>0</v>
      </c>
      <c r="C10" s="6" t="n">
        <v>0</v>
      </c>
    </row>
    <row r="11">
      <c r="A11" s="4" t="inlineStr">
        <is>
          <t>Goodwill, ending balance</t>
        </is>
      </c>
      <c r="B11" s="6" t="n">
        <v>0</v>
      </c>
      <c r="C11" s="6" t="n">
        <v>0</v>
      </c>
    </row>
    <row r="12">
      <c r="A12" s="4" t="inlineStr">
        <is>
          <t>Australi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8204</v>
      </c>
      <c r="C14" s="6" t="n">
        <v>8729</v>
      </c>
    </row>
    <row r="15">
      <c r="A15" s="4" t="inlineStr">
        <is>
          <t>Foreign currency translation</t>
        </is>
      </c>
      <c r="B15" s="6" t="n">
        <v>-532</v>
      </c>
      <c r="C15" s="6" t="n">
        <v>-525</v>
      </c>
    </row>
    <row r="16">
      <c r="A16" s="4" t="inlineStr">
        <is>
          <t>Goodwill, ending balance</t>
        </is>
      </c>
      <c r="B16" s="6" t="n">
        <v>7672</v>
      </c>
      <c r="C16" s="6" t="n">
        <v>8204</v>
      </c>
    </row>
    <row r="17">
      <c r="A17" s="4" t="inlineStr">
        <is>
          <t>U.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0</v>
      </c>
      <c r="C19" s="6" t="n">
        <v>0</v>
      </c>
    </row>
    <row r="20">
      <c r="A20" s="4" t="inlineStr">
        <is>
          <t>Foreign currency translation</t>
        </is>
      </c>
      <c r="B20" s="6" t="n">
        <v>0</v>
      </c>
      <c r="C20" s="6" t="n">
        <v>0</v>
      </c>
    </row>
    <row r="21">
      <c r="A21" s="4" t="inlineStr">
        <is>
          <t>Goodwill, ending balance</t>
        </is>
      </c>
      <c r="B21" s="5" t="n">
        <v>0</v>
      </c>
      <c r="C21"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93336</v>
      </c>
      <c r="C3" s="5" t="n">
        <v>205357</v>
      </c>
    </row>
    <row r="4">
      <c r="A4" s="4" t="inlineStr">
        <is>
          <t>Accumulated Amortization</t>
        </is>
      </c>
      <c r="B4" s="6" t="n">
        <v>-111617</v>
      </c>
      <c r="C4" s="6" t="n">
        <v>-111745</v>
      </c>
    </row>
    <row r="5">
      <c r="A5" s="4" t="inlineStr">
        <is>
          <t>Indefinite-Lived Intangible Assets Not Subject to Amortization</t>
        </is>
      </c>
      <c r="B5" s="6" t="n">
        <v>28</v>
      </c>
      <c r="C5" s="6" t="n">
        <v>30</v>
      </c>
    </row>
    <row r="6">
      <c r="A6" s="4" t="inlineStr">
        <is>
          <t>Total intangible assets</t>
        </is>
      </c>
      <c r="B6" s="6" t="n">
        <v>193364</v>
      </c>
      <c r="C6" s="6" t="n">
        <v>205387</v>
      </c>
    </row>
    <row r="7">
      <c r="A7" s="4" t="inlineStr">
        <is>
          <t>Licen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 Not Subject to Amortization</t>
        </is>
      </c>
      <c r="B9" s="6" t="n">
        <v>28</v>
      </c>
      <c r="C9" s="6" t="n">
        <v>3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40656</v>
      </c>
      <c r="C12" s="6" t="n">
        <v>42752</v>
      </c>
    </row>
    <row r="13">
      <c r="A13" s="4" t="inlineStr">
        <is>
          <t>Accumulated Amortization</t>
        </is>
      </c>
      <c r="B13" s="6" t="n">
        <v>-40656</v>
      </c>
      <c r="C13" s="6" t="n">
        <v>-42604</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3324</v>
      </c>
      <c r="C16" s="6" t="n">
        <v>3554</v>
      </c>
    </row>
    <row r="17">
      <c r="A17" s="4" t="inlineStr">
        <is>
          <t>Accumulated Amortization</t>
        </is>
      </c>
      <c r="B17" s="6" t="n">
        <v>-3324</v>
      </c>
      <c r="C17" s="6" t="n">
        <v>-3554</v>
      </c>
    </row>
    <row r="18">
      <c r="A18" s="4" t="inlineStr">
        <is>
          <t>Contracts /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49356</v>
      </c>
      <c r="C20" s="6" t="n">
        <v>159051</v>
      </c>
    </row>
    <row r="21">
      <c r="A21" s="4" t="inlineStr">
        <is>
          <t>Accumulated Amortization</t>
        </is>
      </c>
      <c r="B21" s="5" t="n">
        <v>-67637</v>
      </c>
      <c r="C21" s="5" t="n">
        <v>-655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eighted average remaining amortization period (in years)</t>
        </is>
      </c>
      <c r="B4" s="4" t="inlineStr">
        <is>
          <t>15 years</t>
        </is>
      </c>
      <c r="C4" s="4" t="inlineStr">
        <is>
          <t>16 years</t>
        </is>
      </c>
      <c r="D4" s="4" t="inlineStr">
        <is>
          <t xml:space="preserve"> </t>
        </is>
      </c>
    </row>
    <row r="5">
      <c r="A5" s="4" t="inlineStr">
        <is>
          <t>Amortization expense</t>
        </is>
      </c>
      <c r="B5" s="11" t="n">
        <v>5.9</v>
      </c>
      <c r="C5" s="5" t="n">
        <v>6</v>
      </c>
      <c r="D5" s="11" t="n">
        <v>1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54</v>
      </c>
      <c r="C3" s="5" t="n">
        <v>6282</v>
      </c>
    </row>
    <row r="4">
      <c r="A4" s="4" t="inlineStr">
        <is>
          <t>Accounts receivable, net</t>
        </is>
      </c>
      <c r="B4" s="6" t="n">
        <v>119755</v>
      </c>
      <c r="C4" s="6" t="n">
        <v>114859</v>
      </c>
    </row>
    <row r="5">
      <c r="A5" s="4" t="inlineStr">
        <is>
          <t>Inventories</t>
        </is>
      </c>
      <c r="B5" s="6" t="n">
        <v>6907</v>
      </c>
      <c r="C5" s="6" t="n">
        <v>6468</v>
      </c>
    </row>
    <row r="6">
      <c r="A6" s="4" t="inlineStr">
        <is>
          <t>Prepaid expenses</t>
        </is>
      </c>
      <c r="B6" s="6" t="n">
        <v>7199</v>
      </c>
      <c r="C6" s="6" t="n">
        <v>6876</v>
      </c>
    </row>
    <row r="7">
      <c r="A7" s="4" t="inlineStr">
        <is>
          <t>Other current assets</t>
        </is>
      </c>
      <c r="B7" s="6" t="n">
        <v>3081</v>
      </c>
      <c r="C7" s="6" t="n">
        <v>10946</v>
      </c>
    </row>
    <row r="8">
      <c r="A8" s="4" t="inlineStr">
        <is>
          <t xml:space="preserve">Assets held for sale </t>
        </is>
      </c>
      <c r="B8" s="6" t="n">
        <v>8653</v>
      </c>
      <c r="C8" s="6" t="n">
        <v>11762</v>
      </c>
    </row>
    <row r="9">
      <c r="A9" s="4" t="inlineStr">
        <is>
          <t>Total current assets</t>
        </is>
      </c>
      <c r="B9" s="6" t="n">
        <v>153549</v>
      </c>
      <c r="C9" s="6" t="n">
        <v>157193</v>
      </c>
    </row>
    <row r="10">
      <c r="A10" s="4" t="inlineStr">
        <is>
          <t>Property, plant and equipment, net</t>
        </is>
      </c>
      <c r="B10" s="6" t="n">
        <v>301890</v>
      </c>
      <c r="C10" s="6" t="n">
        <v>389996</v>
      </c>
    </row>
    <row r="11">
      <c r="A11" s="4" t="inlineStr">
        <is>
          <t>Goodwill</t>
        </is>
      </c>
      <c r="B11" s="6" t="n">
        <v>7672</v>
      </c>
      <c r="C11" s="6" t="n">
        <v>8204</v>
      </c>
    </row>
    <row r="12">
      <c r="A12" s="4" t="inlineStr">
        <is>
          <t>Other intangible assets, net</t>
        </is>
      </c>
      <c r="B12" s="6" t="n">
        <v>81747</v>
      </c>
      <c r="C12" s="6" t="n">
        <v>93642</v>
      </c>
    </row>
    <row r="13">
      <c r="A13" s="4" t="inlineStr">
        <is>
          <t>Operating lease right-of-use assets</t>
        </is>
      </c>
      <c r="B13" s="6" t="n">
        <v>15722</v>
      </c>
      <c r="C13" s="6" t="n">
        <v>18327</v>
      </c>
    </row>
    <row r="14">
      <c r="A14" s="4" t="inlineStr">
        <is>
          <t>Other noncurrent assets</t>
        </is>
      </c>
      <c r="B14" s="6" t="n">
        <v>5604</v>
      </c>
      <c r="C14" s="6" t="n">
        <v>5372</v>
      </c>
    </row>
    <row r="15">
      <c r="A15" s="4" t="inlineStr">
        <is>
          <t>Total assets</t>
        </is>
      </c>
      <c r="B15" s="6" t="n">
        <v>566184</v>
      </c>
      <c r="C15" s="6" t="n">
        <v>672734</v>
      </c>
    </row>
    <row r="16">
      <c r="A16" s="3" t="inlineStr">
        <is>
          <t>Current liabilities:</t>
        </is>
      </c>
      <c r="B16" s="4" t="inlineStr">
        <is>
          <t xml:space="preserve"> </t>
        </is>
      </c>
      <c r="C16" s="4" t="inlineStr">
        <is>
          <t xml:space="preserve"> </t>
        </is>
      </c>
    </row>
    <row r="17">
      <c r="A17" s="4" t="inlineStr">
        <is>
          <t>Accounts payable</t>
        </is>
      </c>
      <c r="B17" s="6" t="n">
        <v>51087</v>
      </c>
      <c r="C17" s="6" t="n">
        <v>49321</v>
      </c>
    </row>
    <row r="18">
      <c r="A18" s="4" t="inlineStr">
        <is>
          <t>Accrued liabilities</t>
        </is>
      </c>
      <c r="B18" s="6" t="n">
        <v>39211</v>
      </c>
      <c r="C18" s="6" t="n">
        <v>33564</v>
      </c>
    </row>
    <row r="19">
      <c r="A19" s="4" t="inlineStr">
        <is>
          <t>Income taxes</t>
        </is>
      </c>
      <c r="B19" s="6" t="n">
        <v>178</v>
      </c>
      <c r="C19" s="6" t="n">
        <v>171</v>
      </c>
    </row>
    <row r="20">
      <c r="A20" s="4" t="inlineStr">
        <is>
          <t>Current portion of long-term debt</t>
        </is>
      </c>
      <c r="B20" s="6" t="n">
        <v>28448</v>
      </c>
      <c r="C20" s="6" t="n">
        <v>30576</v>
      </c>
    </row>
    <row r="21">
      <c r="A21" s="4" t="inlineStr">
        <is>
          <t>Deferred revenue</t>
        </is>
      </c>
      <c r="B21" s="6" t="n">
        <v>991</v>
      </c>
      <c r="C21" s="6" t="n">
        <v>18479</v>
      </c>
    </row>
    <row r="22">
      <c r="A22" s="4" t="inlineStr">
        <is>
          <t>Other current liabilities</t>
        </is>
      </c>
      <c r="B22" s="6" t="n">
        <v>8342</v>
      </c>
      <c r="C22" s="6" t="n">
        <v>4807</v>
      </c>
    </row>
    <row r="23">
      <c r="A23" s="4" t="inlineStr">
        <is>
          <t>Total current liabilities</t>
        </is>
      </c>
      <c r="B23" s="6" t="n">
        <v>128257</v>
      </c>
      <c r="C23" s="6" t="n">
        <v>136918</v>
      </c>
    </row>
    <row r="24">
      <c r="A24" s="4" t="inlineStr">
        <is>
          <t>Long-term debt, less current maturities</t>
        </is>
      </c>
      <c r="B24" s="6" t="n">
        <v>102505</v>
      </c>
      <c r="C24" s="6" t="n">
        <v>142602</v>
      </c>
    </row>
    <row r="25">
      <c r="A25" s="4" t="inlineStr">
        <is>
          <t>Deferred income taxes</t>
        </is>
      </c>
      <c r="B25" s="6" t="n">
        <v>4778</v>
      </c>
      <c r="C25" s="6" t="n">
        <v>896</v>
      </c>
    </row>
    <row r="26">
      <c r="A26" s="4" t="inlineStr">
        <is>
          <t>Operating lease liabilities</t>
        </is>
      </c>
      <c r="B26" s="6" t="n">
        <v>12771</v>
      </c>
      <c r="C26" s="6" t="n">
        <v>15429</v>
      </c>
    </row>
    <row r="27">
      <c r="A27" s="4" t="inlineStr">
        <is>
          <t>Other noncurrent liabilities</t>
        </is>
      </c>
      <c r="B27" s="6" t="n">
        <v>14172</v>
      </c>
      <c r="C27" s="6" t="n">
        <v>13778</v>
      </c>
    </row>
    <row r="28">
      <c r="A28" s="4" t="inlineStr">
        <is>
          <t>Total liabilities</t>
        </is>
      </c>
      <c r="B28" s="6" t="n">
        <v>262483</v>
      </c>
      <c r="C28" s="6" t="n">
        <v>309623</v>
      </c>
    </row>
    <row r="29">
      <c r="A29" s="4" t="inlineStr">
        <is>
          <t>Commitments and contingencies (Note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Class A Series 1, no par value; 50,000,000 shares authorized, zero shares and 9,042 shares issued and outstanding, respectively; aggregate liquidation preference of $0 and $97,438,687 as of December 31, 2022 and 2021)</t>
        </is>
      </c>
      <c r="B31" s="6" t="n">
        <v>0</v>
      </c>
      <c r="C31" s="6" t="n">
        <v>61941</v>
      </c>
    </row>
    <row r="32">
      <c r="A32" s="4" t="inlineStr">
        <is>
          <t>Common shares (no par value; 46,000,000 shares authorized, 15,584,176 shares and 14,431,819 shares issued, respectively, and 15,217,501 shares and 14,111,221 shares outstanding, respectively)</t>
        </is>
      </c>
      <c r="B32" s="6" t="n">
        <v>0</v>
      </c>
      <c r="C32" s="6" t="n">
        <v>0</v>
      </c>
    </row>
    <row r="33">
      <c r="A33" s="4" t="inlineStr">
        <is>
          <t>Additional paid-in capital</t>
        </is>
      </c>
      <c r="B33" s="6" t="n">
        <v>1624512</v>
      </c>
      <c r="C33" s="6" t="n">
        <v>1582442</v>
      </c>
    </row>
    <row r="34">
      <c r="A34" s="4" t="inlineStr">
        <is>
          <t>Accumulated deficit</t>
        </is>
      </c>
      <c r="B34" s="6" t="n">
        <v>-930123</v>
      </c>
      <c r="C34" s="6" t="n">
        <v>-912951</v>
      </c>
    </row>
    <row r="35">
      <c r="A35" s="4" t="inlineStr">
        <is>
          <t>Common shares held in treasury at cost, 366,675 and 320,598 shares, respectively</t>
        </is>
      </c>
      <c r="B35" s="6" t="n">
        <v>-9063</v>
      </c>
      <c r="C35" s="6" t="n">
        <v>-8050</v>
      </c>
    </row>
    <row r="36">
      <c r="A36" s="4" t="inlineStr">
        <is>
          <t>Accumulated other comprehensive loss</t>
        </is>
      </c>
      <c r="B36" s="6" t="n">
        <v>-385187</v>
      </c>
      <c r="C36" s="6" t="n">
        <v>-361883</v>
      </c>
    </row>
    <row r="37">
      <c r="A37" s="4" t="inlineStr">
        <is>
          <t>Total Civeo Corporation shareholders’ equity</t>
        </is>
      </c>
      <c r="B37" s="6" t="n">
        <v>300139</v>
      </c>
      <c r="C37" s="6" t="n">
        <v>361499</v>
      </c>
    </row>
    <row r="38">
      <c r="A38" s="4" t="inlineStr">
        <is>
          <t>Noncontrolling interest</t>
        </is>
      </c>
      <c r="B38" s="6" t="n">
        <v>3562</v>
      </c>
      <c r="C38" s="6" t="n">
        <v>1612</v>
      </c>
    </row>
    <row r="39">
      <c r="A39" s="4" t="inlineStr">
        <is>
          <t>Total shareholders’ equity</t>
        </is>
      </c>
      <c r="B39" s="6" t="n">
        <v>303701</v>
      </c>
      <c r="C39" s="6" t="n">
        <v>363111</v>
      </c>
    </row>
    <row r="40">
      <c r="A40" s="4" t="inlineStr">
        <is>
          <t>Total liabilities and shareholders’ equity</t>
        </is>
      </c>
      <c r="B40" s="5" t="n">
        <v>566184</v>
      </c>
      <c r="C40" s="5" t="n">
        <v>6727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Schedule (Details) $ in Thousands</t>
        </is>
      </c>
      <c r="B1" s="2" t="inlineStr">
        <is>
          <t>Dec. 31, 2022 USD ($)</t>
        </is>
      </c>
    </row>
    <row r="2">
      <c r="A2" s="3" t="inlineStr">
        <is>
          <t>Goodwill and Intangible Assets Disclosure [Abstract]</t>
        </is>
      </c>
      <c r="B2" s="4" t="inlineStr">
        <is>
          <t xml:space="preserve"> </t>
        </is>
      </c>
    </row>
    <row r="3">
      <c r="A3" s="4" t="inlineStr">
        <is>
          <t>2023</t>
        </is>
      </c>
      <c r="B3" s="5" t="n">
        <v>5494</v>
      </c>
    </row>
    <row r="4">
      <c r="A4" s="4" t="inlineStr">
        <is>
          <t>2024</t>
        </is>
      </c>
      <c r="B4" s="6" t="n">
        <v>5494</v>
      </c>
    </row>
    <row r="5">
      <c r="A5" s="4" t="inlineStr">
        <is>
          <t>2025</t>
        </is>
      </c>
      <c r="B5" s="6" t="n">
        <v>5494</v>
      </c>
    </row>
    <row r="6">
      <c r="A6" s="4" t="inlineStr">
        <is>
          <t>2026</t>
        </is>
      </c>
      <c r="B6" s="6" t="n">
        <v>5494</v>
      </c>
    </row>
    <row r="7">
      <c r="A7" s="4" t="inlineStr">
        <is>
          <t>2027</t>
        </is>
      </c>
      <c r="B7" s="6" t="n">
        <v>5494</v>
      </c>
    </row>
    <row r="8">
      <c r="A8" s="4" t="inlineStr">
        <is>
          <t>Thereafter</t>
        </is>
      </c>
      <c r="B8" s="6" t="n">
        <v>54249</v>
      </c>
    </row>
    <row r="9">
      <c r="A9" s="4" t="inlineStr">
        <is>
          <t>Total</t>
        </is>
      </c>
      <c r="B9" s="5" t="n">
        <v>817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LEASES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Options to extend operating leases</t>
        </is>
      </c>
      <c r="B5" s="4" t="inlineStr">
        <is>
          <t>10 years</t>
        </is>
      </c>
      <c r="C5" s="4" t="inlineStr">
        <is>
          <t xml:space="preserve"> </t>
        </is>
      </c>
      <c r="D5" s="4" t="inlineStr">
        <is>
          <t xml:space="preserve"> </t>
        </is>
      </c>
    </row>
    <row r="6">
      <c r="A6" s="4" t="inlineStr">
        <is>
          <t>Options to terminate leases</t>
        </is>
      </c>
      <c r="B6" s="4" t="inlineStr">
        <is>
          <t>90 days</t>
        </is>
      </c>
      <c r="C6" s="4" t="inlineStr">
        <is>
          <t xml:space="preserve"> </t>
        </is>
      </c>
      <c r="D6" s="4" t="inlineStr">
        <is>
          <t xml:space="preserve"> </t>
        </is>
      </c>
    </row>
    <row r="7">
      <c r="A7" s="4" t="inlineStr">
        <is>
          <t>Operating lease expense</t>
        </is>
      </c>
      <c r="B7" s="5" t="n">
        <v>5</v>
      </c>
      <c r="C7" s="11" t="n">
        <v>5.9</v>
      </c>
      <c r="D7" s="11" t="n">
        <v>6.8</v>
      </c>
    </row>
    <row r="8">
      <c r="A8" s="4" t="inlineStr">
        <is>
          <t>Cash payment for leases</t>
        </is>
      </c>
      <c r="B8" s="12" t="n">
        <v>5.3</v>
      </c>
      <c r="C8" s="4" t="inlineStr">
        <is>
          <t xml:space="preserve"> </t>
        </is>
      </c>
      <c r="D8" s="4" t="inlineStr">
        <is>
          <t xml:space="preserve"> </t>
        </is>
      </c>
    </row>
    <row r="9">
      <c r="A9" s="4" t="inlineStr">
        <is>
          <t>Right-of-use asset obtained in exchange for new lease obligation</t>
        </is>
      </c>
      <c r="B9" s="11" t="n">
        <v>2.3</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t>
        </is>
      </c>
      <c r="B15" s="4" t="inlineStr">
        <is>
          <t>8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s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15722</v>
      </c>
      <c r="C3" s="5" t="n">
        <v>18327</v>
      </c>
    </row>
    <row r="4">
      <c r="A4" s="3" t="inlineStr">
        <is>
          <t>Liabilities [Abstract]</t>
        </is>
      </c>
      <c r="B4" s="4" t="inlineStr">
        <is>
          <t xml:space="preserve"> </t>
        </is>
      </c>
      <c r="C4" s="4" t="inlineStr">
        <is>
          <t xml:space="preserve"> </t>
        </is>
      </c>
    </row>
    <row r="5">
      <c r="A5" s="4" t="inlineStr">
        <is>
          <t>Operating lease, liability, current, statement of financial position</t>
        </is>
      </c>
      <c r="B5" s="4" t="inlineStr">
        <is>
          <t>Other current liabilities</t>
        </is>
      </c>
      <c r="C5" s="4" t="inlineStr">
        <is>
          <t>Other current liabilities</t>
        </is>
      </c>
    </row>
    <row r="6">
      <c r="A6" s="4" t="inlineStr">
        <is>
          <t>Other current liabilities</t>
        </is>
      </c>
      <c r="B6" s="5" t="n">
        <v>3792</v>
      </c>
      <c r="C6" s="5" t="n">
        <v>4244</v>
      </c>
    </row>
    <row r="7">
      <c r="A7" s="4" t="inlineStr">
        <is>
          <t>Operating lease liabilities</t>
        </is>
      </c>
      <c r="B7" s="6" t="n">
        <v>12771</v>
      </c>
      <c r="C7" s="6" t="n">
        <v>15429</v>
      </c>
    </row>
    <row r="8">
      <c r="A8" s="4" t="inlineStr">
        <is>
          <t>Total operating lease liabilities</t>
        </is>
      </c>
      <c r="B8" s="5" t="n">
        <v>16563</v>
      </c>
      <c r="C8" s="5" t="n">
        <v>19673</v>
      </c>
    </row>
    <row r="9">
      <c r="A9" s="4" t="inlineStr">
        <is>
          <t>Weighted average remaining lease term, operating leases</t>
        </is>
      </c>
      <c r="B9" s="4" t="inlineStr">
        <is>
          <t>4 years 9 months 18 days</t>
        </is>
      </c>
      <c r="C9" s="4" t="inlineStr">
        <is>
          <t>5 years 1 month 6 days</t>
        </is>
      </c>
    </row>
    <row r="10">
      <c r="A10" s="4" t="inlineStr">
        <is>
          <t>Weighted average discount rate, operating leases</t>
        </is>
      </c>
      <c r="B10" s="10" t="n">
        <v>0.054</v>
      </c>
      <c r="C10" s="10" t="n">
        <v>0.0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771</v>
      </c>
      <c r="C3" s="4" t="inlineStr">
        <is>
          <t xml:space="preserve"> </t>
        </is>
      </c>
    </row>
    <row r="4">
      <c r="A4" s="4" t="inlineStr">
        <is>
          <t>2024</t>
        </is>
      </c>
      <c r="B4" s="6" t="n">
        <v>4358</v>
      </c>
      <c r="C4" s="4" t="inlineStr">
        <is>
          <t xml:space="preserve"> </t>
        </is>
      </c>
    </row>
    <row r="5">
      <c r="A5" s="4" t="inlineStr">
        <is>
          <t>2025</t>
        </is>
      </c>
      <c r="B5" s="6" t="n">
        <v>3381</v>
      </c>
      <c r="C5" s="4" t="inlineStr">
        <is>
          <t xml:space="preserve"> </t>
        </is>
      </c>
    </row>
    <row r="6">
      <c r="A6" s="4" t="inlineStr">
        <is>
          <t>2026</t>
        </is>
      </c>
      <c r="B6" s="6" t="n">
        <v>2734</v>
      </c>
      <c r="C6" s="4" t="inlineStr">
        <is>
          <t xml:space="preserve"> </t>
        </is>
      </c>
    </row>
    <row r="7">
      <c r="A7" s="4" t="inlineStr">
        <is>
          <t>2027</t>
        </is>
      </c>
      <c r="B7" s="6" t="n">
        <v>2551</v>
      </c>
      <c r="C7" s="4" t="inlineStr">
        <is>
          <t xml:space="preserve"> </t>
        </is>
      </c>
    </row>
    <row r="8">
      <c r="A8" s="4" t="inlineStr">
        <is>
          <t>Thereafter</t>
        </is>
      </c>
      <c r="B8" s="6" t="n">
        <v>1751</v>
      </c>
      <c r="C8" s="4" t="inlineStr">
        <is>
          <t xml:space="preserve"> </t>
        </is>
      </c>
    </row>
    <row r="9">
      <c r="A9" s="4" t="inlineStr">
        <is>
          <t>Total lease payments</t>
        </is>
      </c>
      <c r="B9" s="6" t="n">
        <v>19546</v>
      </c>
      <c r="C9" s="4" t="inlineStr">
        <is>
          <t xml:space="preserve"> </t>
        </is>
      </c>
    </row>
    <row r="10">
      <c r="A10" s="4" t="inlineStr">
        <is>
          <t>Less imputed interest</t>
        </is>
      </c>
      <c r="B10" s="6" t="n">
        <v>2983</v>
      </c>
      <c r="C10" s="4" t="inlineStr">
        <is>
          <t xml:space="preserve"> </t>
        </is>
      </c>
    </row>
    <row r="11">
      <c r="A11" s="4" t="inlineStr">
        <is>
          <t>Total</t>
        </is>
      </c>
      <c r="B11" s="5" t="n">
        <v>16563</v>
      </c>
      <c r="C11" s="5" t="n">
        <v>196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ong-term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gross</t>
        </is>
      </c>
      <c r="B4" s="5" t="n">
        <v>132037</v>
      </c>
      <c r="C4" s="5" t="n">
        <v>175130</v>
      </c>
    </row>
    <row r="5">
      <c r="A5" s="4" t="inlineStr">
        <is>
          <t xml:space="preserve">Less: Unamortized debt issuance costs </t>
        </is>
      </c>
      <c r="B5" s="6" t="n">
        <v>1084</v>
      </c>
      <c r="C5" s="6" t="n">
        <v>1952</v>
      </c>
    </row>
    <row r="6">
      <c r="A6" s="4" t="inlineStr">
        <is>
          <t xml:space="preserve">Total debt </t>
        </is>
      </c>
      <c r="B6" s="6" t="n">
        <v>130953</v>
      </c>
      <c r="C6" s="6" t="n">
        <v>173178</v>
      </c>
    </row>
    <row r="7">
      <c r="A7" s="4" t="inlineStr">
        <is>
          <t xml:space="preserve">Less: Current portion of long-term debt, including unamortized debt issuance costs, net </t>
        </is>
      </c>
      <c r="B7" s="6" t="n">
        <v>28448</v>
      </c>
      <c r="C7" s="6" t="n">
        <v>30576</v>
      </c>
    </row>
    <row r="8">
      <c r="A8" s="4" t="inlineStr">
        <is>
          <t xml:space="preserve">Long-term debt, less current maturities </t>
        </is>
      </c>
      <c r="B8" s="5" t="n">
        <v>102505</v>
      </c>
      <c r="C8" s="6" t="n">
        <v>142602</v>
      </c>
    </row>
    <row r="9">
      <c r="A9" s="4" t="inlineStr">
        <is>
          <t>Canadian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 weighted-average interest rate</t>
        </is>
      </c>
      <c r="B11" s="10" t="n">
        <v>0.054</v>
      </c>
      <c r="C11" s="4" t="inlineStr">
        <is>
          <t xml:space="preserve"> </t>
        </is>
      </c>
    </row>
    <row r="12">
      <c r="A12" s="4" t="inlineStr">
        <is>
          <t>Canadian term loan</t>
        </is>
      </c>
      <c r="B12" s="5" t="n">
        <v>29532</v>
      </c>
      <c r="C12" s="6" t="n">
        <v>63104</v>
      </c>
    </row>
    <row r="13">
      <c r="A13" s="4" t="inlineStr">
        <is>
          <t>US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on line of credit facility</t>
        </is>
      </c>
      <c r="B15" s="10" t="n">
        <v>0.06900000000000001</v>
      </c>
      <c r="C15" s="4" t="inlineStr">
        <is>
          <t xml:space="preserve"> </t>
        </is>
      </c>
    </row>
    <row r="16">
      <c r="A16" s="4" t="inlineStr">
        <is>
          <t>Revolving credit facilities</t>
        </is>
      </c>
      <c r="B16" s="5" t="n">
        <v>0</v>
      </c>
      <c r="C16" s="6" t="n">
        <v>0</v>
      </c>
    </row>
    <row r="17">
      <c r="A17" s="4" t="inlineStr">
        <is>
          <t>Canadian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on line of credit facility</t>
        </is>
      </c>
      <c r="B19" s="10" t="n">
        <v>0.056</v>
      </c>
      <c r="C19" s="4" t="inlineStr">
        <is>
          <t xml:space="preserve"> </t>
        </is>
      </c>
    </row>
    <row r="20">
      <c r="A20" s="4" t="inlineStr">
        <is>
          <t>Revolving credit facilities</t>
        </is>
      </c>
      <c r="B20" s="5" t="n">
        <v>101147</v>
      </c>
      <c r="C20" s="6" t="n">
        <v>111300</v>
      </c>
    </row>
    <row r="21">
      <c r="A21" s="4" t="inlineStr">
        <is>
          <t>Australian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on line of credit facility</t>
        </is>
      </c>
      <c r="B23" s="10" t="n">
        <v>0.043</v>
      </c>
      <c r="C23" s="4" t="inlineStr">
        <is>
          <t xml:space="preserve"> </t>
        </is>
      </c>
    </row>
    <row r="24">
      <c r="A24" s="4" t="inlineStr">
        <is>
          <t>Revolving credit facilities</t>
        </is>
      </c>
      <c r="B24" s="5" t="n">
        <v>1358</v>
      </c>
      <c r="C24" s="5" t="n">
        <v>7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5" t="n">
        <v>29532</v>
      </c>
      <c r="C3" s="4" t="inlineStr">
        <is>
          <t xml:space="preserve"> </t>
        </is>
      </c>
    </row>
    <row r="4">
      <c r="A4" s="4" t="inlineStr">
        <is>
          <t>2024</t>
        </is>
      </c>
      <c r="B4" s="6" t="n">
        <v>0</v>
      </c>
      <c r="C4" s="4" t="inlineStr">
        <is>
          <t xml:space="preserve"> </t>
        </is>
      </c>
    </row>
    <row r="5">
      <c r="A5" s="4" t="inlineStr">
        <is>
          <t>2025</t>
        </is>
      </c>
      <c r="B5" s="6" t="n">
        <v>102505</v>
      </c>
      <c r="C5" s="4" t="inlineStr">
        <is>
          <t xml:space="preserve"> </t>
        </is>
      </c>
    </row>
    <row r="6">
      <c r="A6" s="4" t="inlineStr">
        <is>
          <t>Debt, gross</t>
        </is>
      </c>
      <c r="B6" s="5" t="n">
        <v>132037</v>
      </c>
      <c r="C6" s="5" t="n">
        <v>1751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DEBT - Credit Agreement (Details) $ in Thousands, $ in Millions, $ in Millions</t>
        </is>
      </c>
      <c r="B1" s="2" t="inlineStr">
        <is>
          <t>12 Months Ended</t>
        </is>
      </c>
    </row>
    <row r="2">
      <c r="B2" s="2" t="inlineStr">
        <is>
          <t>Dec. 31, 2022 USD ($) lender</t>
        </is>
      </c>
      <c r="C2" s="2" t="inlineStr">
        <is>
          <t>Dec. 31, 2022 AUD ($) lender</t>
        </is>
      </c>
      <c r="D2" s="2" t="inlineStr">
        <is>
          <t>Dec. 31, 2021 USD ($)</t>
        </is>
      </c>
      <c r="E2" s="2" t="inlineStr">
        <is>
          <t>Sep. 08, 2021 USD ($)</t>
        </is>
      </c>
      <c r="F2" s="2" t="inlineStr">
        <is>
          <t>Sep. 08,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verage ratio</t>
        </is>
      </c>
      <c r="B4" s="6" t="n">
        <v>3</v>
      </c>
      <c r="C4" s="4" t="inlineStr">
        <is>
          <t xml:space="preserve"> </t>
        </is>
      </c>
      <c r="D4" s="4" t="inlineStr">
        <is>
          <t xml:space="preserve"> </t>
        </is>
      </c>
      <c r="E4" s="4" t="inlineStr">
        <is>
          <t xml:space="preserve"> </t>
        </is>
      </c>
      <c r="F4" s="4" t="inlineStr">
        <is>
          <t xml:space="preserve"> </t>
        </is>
      </c>
    </row>
    <row r="5">
      <c r="A5" s="4" t="inlineStr">
        <is>
          <t>Maximum leverage ratio</t>
        </is>
      </c>
      <c r="B5" s="13" t="n">
        <v>3.5</v>
      </c>
      <c r="C5" s="4" t="inlineStr">
        <is>
          <t xml:space="preserve"> </t>
        </is>
      </c>
      <c r="D5" s="4" t="inlineStr">
        <is>
          <t xml:space="preserve"> </t>
        </is>
      </c>
      <c r="E5" s="4" t="inlineStr">
        <is>
          <t xml:space="preserve"> </t>
        </is>
      </c>
      <c r="F5" s="4" t="inlineStr">
        <is>
          <t xml:space="preserve"> </t>
        </is>
      </c>
    </row>
    <row r="6">
      <c r="A6" s="4" t="inlineStr">
        <is>
          <t>Maximum senior secured ratio</t>
        </is>
      </c>
      <c r="B6" s="6" t="n">
        <v>2</v>
      </c>
      <c r="C6" s="4" t="inlineStr">
        <is>
          <t xml:space="preserve"> </t>
        </is>
      </c>
      <c r="D6" s="4" t="inlineStr">
        <is>
          <t xml:space="preserve"> </t>
        </is>
      </c>
      <c r="E6" s="4" t="inlineStr">
        <is>
          <t xml:space="preserve"> </t>
        </is>
      </c>
      <c r="F6" s="4" t="inlineStr">
        <is>
          <t xml:space="preserve"> </t>
        </is>
      </c>
    </row>
    <row r="7">
      <c r="A7" s="4" t="inlineStr">
        <is>
          <t>Long-term debt</t>
        </is>
      </c>
      <c r="B7" s="5" t="n">
        <v>130953</v>
      </c>
      <c r="C7" s="4" t="inlineStr">
        <is>
          <t xml:space="preserve"> </t>
        </is>
      </c>
      <c r="D7" s="5" t="n">
        <v>173178</v>
      </c>
      <c r="E7" s="4" t="inlineStr">
        <is>
          <t xml:space="preserve"> </t>
        </is>
      </c>
      <c r="F7" s="4" t="inlineStr">
        <is>
          <t xml:space="preserve"> </t>
        </is>
      </c>
    </row>
    <row r="8">
      <c r="A8" s="4" t="inlineStr">
        <is>
          <t>Maximum Net Leverage Ratio</t>
        </is>
      </c>
      <c r="B8" s="6" t="n">
        <v>3</v>
      </c>
      <c r="C8" s="4" t="inlineStr">
        <is>
          <t xml:space="preserve"> </t>
        </is>
      </c>
      <c r="D8" s="4" t="inlineStr">
        <is>
          <t xml:space="preserve"> </t>
        </is>
      </c>
      <c r="E8" s="4" t="inlineStr">
        <is>
          <t xml:space="preserve"> </t>
        </is>
      </c>
      <c r="F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enders | lender</t>
        </is>
      </c>
      <c r="B11" s="6" t="n">
        <v>7</v>
      </c>
      <c r="C11" s="6" t="n">
        <v>7</v>
      </c>
      <c r="D11" s="4" t="inlineStr">
        <is>
          <t xml:space="preserve"> </t>
        </is>
      </c>
      <c r="E11" s="4" t="inlineStr">
        <is>
          <t xml:space="preserve"> </t>
        </is>
      </c>
      <c r="F11" s="4" t="inlineStr">
        <is>
          <t xml:space="preserve"> </t>
        </is>
      </c>
    </row>
    <row r="12">
      <c r="A12" s="4" t="inlineStr">
        <is>
          <t>Credit Agreem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nder commitments</t>
        </is>
      </c>
      <c r="B14" s="5" t="n">
        <v>22500</v>
      </c>
      <c r="C14" s="4" t="inlineStr">
        <is>
          <t xml:space="preserve"> </t>
        </is>
      </c>
      <c r="D14" s="4" t="inlineStr">
        <is>
          <t xml:space="preserve"> </t>
        </is>
      </c>
      <c r="E14" s="4" t="inlineStr">
        <is>
          <t xml:space="preserve"> </t>
        </is>
      </c>
      <c r="F14" s="4" t="inlineStr">
        <is>
          <t xml:space="preserve"> </t>
        </is>
      </c>
    </row>
    <row r="15">
      <c r="A15" s="4" t="inlineStr">
        <is>
          <t>Credit Agreem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nder commitments</t>
        </is>
      </c>
      <c r="B17" s="6" t="n">
        <v>52000</v>
      </c>
      <c r="C17" s="4" t="inlineStr">
        <is>
          <t xml:space="preserve"> </t>
        </is>
      </c>
      <c r="D17" s="4" t="inlineStr">
        <is>
          <t xml:space="preserve"> </t>
        </is>
      </c>
      <c r="E17" s="4" t="inlineStr">
        <is>
          <t xml:space="preserve"> </t>
        </is>
      </c>
      <c r="F17" s="4" t="inlineStr">
        <is>
          <t xml:space="preserve"> </t>
        </is>
      </c>
    </row>
    <row r="18">
      <c r="A18" s="4" t="inlineStr">
        <is>
          <t>Revolving Credit Facility |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olving credit facility, maximum borrowing capacity</t>
        </is>
      </c>
      <c r="B20" s="6" t="n">
        <v>200000</v>
      </c>
      <c r="C20" s="4" t="inlineStr">
        <is>
          <t xml:space="preserve"> </t>
        </is>
      </c>
      <c r="D20" s="4" t="inlineStr">
        <is>
          <t xml:space="preserve"> </t>
        </is>
      </c>
      <c r="E20" s="4" t="inlineStr">
        <is>
          <t xml:space="preserve"> </t>
        </is>
      </c>
      <c r="F20" s="4" t="inlineStr">
        <is>
          <t xml:space="preserve"> </t>
        </is>
      </c>
    </row>
    <row r="21">
      <c r="A21" s="4" t="inlineStr">
        <is>
          <t>Revolving Credit Facility | Credit Agreement | US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100</v>
      </c>
    </row>
    <row r="24">
      <c r="A24" s="4" t="inlineStr">
        <is>
          <t>Revolving Credit Facility, U.S. Subsidiaries |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olving credit facility, maximum borrowing capacity</t>
        </is>
      </c>
      <c r="B26" s="4" t="inlineStr">
        <is>
          <t xml:space="preserve"> </t>
        </is>
      </c>
      <c r="C26" s="4" t="inlineStr">
        <is>
          <t xml:space="preserve"> </t>
        </is>
      </c>
      <c r="D26" s="4" t="inlineStr">
        <is>
          <t xml:space="preserve"> </t>
        </is>
      </c>
      <c r="E26" s="5" t="n">
        <v>10000</v>
      </c>
      <c r="F26" s="4" t="inlineStr">
        <is>
          <t xml:space="preserve"> </t>
        </is>
      </c>
    </row>
    <row r="27">
      <c r="A27" s="4" t="inlineStr">
        <is>
          <t>Letters of credit outstanding</t>
        </is>
      </c>
      <c r="B27" s="6" t="n">
        <v>300</v>
      </c>
      <c r="C27" s="4" t="inlineStr">
        <is>
          <t xml:space="preserve"> </t>
        </is>
      </c>
      <c r="D27" s="4" t="inlineStr">
        <is>
          <t xml:space="preserve"> </t>
        </is>
      </c>
      <c r="E27" s="4" t="inlineStr">
        <is>
          <t xml:space="preserve"> </t>
        </is>
      </c>
      <c r="F27" s="4" t="inlineStr">
        <is>
          <t xml:space="preserve"> </t>
        </is>
      </c>
    </row>
    <row r="28">
      <c r="A28" s="4" t="inlineStr">
        <is>
          <t>Revolving Credit Facility, Canadian Subsidiaries | Cred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olving credit facility, maximum borrowing capacity</t>
        </is>
      </c>
      <c r="B30" s="4" t="inlineStr">
        <is>
          <t xml:space="preserve"> </t>
        </is>
      </c>
      <c r="C30" s="4" t="inlineStr">
        <is>
          <t xml:space="preserve"> </t>
        </is>
      </c>
      <c r="D30" s="4" t="inlineStr">
        <is>
          <t xml:space="preserve"> </t>
        </is>
      </c>
      <c r="E30" s="6" t="n">
        <v>155000</v>
      </c>
      <c r="F30" s="4" t="inlineStr">
        <is>
          <t xml:space="preserve"> </t>
        </is>
      </c>
    </row>
    <row r="31">
      <c r="A31" s="4" t="inlineStr">
        <is>
          <t>Letters of credit outstanding</t>
        </is>
      </c>
      <c r="B31" s="6" t="n">
        <v>0</v>
      </c>
      <c r="C31" s="4" t="inlineStr">
        <is>
          <t xml:space="preserve"> </t>
        </is>
      </c>
      <c r="D31" s="4" t="inlineStr">
        <is>
          <t xml:space="preserve"> </t>
        </is>
      </c>
      <c r="E31" s="4" t="inlineStr">
        <is>
          <t xml:space="preserve"> </t>
        </is>
      </c>
      <c r="F31" s="4" t="inlineStr">
        <is>
          <t xml:space="preserve"> </t>
        </is>
      </c>
    </row>
    <row r="32">
      <c r="A32" s="4" t="inlineStr">
        <is>
          <t>Revolving Credit Facility, Australian Subsidiaries |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credit facility, maximum borrowing capacity</t>
        </is>
      </c>
      <c r="B34" s="4" t="inlineStr">
        <is>
          <t xml:space="preserve"> </t>
        </is>
      </c>
      <c r="C34" s="4" t="inlineStr">
        <is>
          <t xml:space="preserve"> </t>
        </is>
      </c>
      <c r="D34" s="4" t="inlineStr">
        <is>
          <t xml:space="preserve"> </t>
        </is>
      </c>
      <c r="E34" s="5" t="n">
        <v>35000</v>
      </c>
      <c r="F34" s="4" t="inlineStr">
        <is>
          <t xml:space="preserve"> </t>
        </is>
      </c>
    </row>
    <row r="35">
      <c r="A35" s="4" t="inlineStr">
        <is>
          <t>Letters of credit outstanding</t>
        </is>
      </c>
      <c r="B35" s="5" t="n">
        <v>1100</v>
      </c>
      <c r="C35" s="4" t="inlineStr">
        <is>
          <t xml:space="preserve"> </t>
        </is>
      </c>
      <c r="D35" s="4" t="inlineStr">
        <is>
          <t xml:space="preserve"> </t>
        </is>
      </c>
      <c r="E35" s="4" t="inlineStr">
        <is>
          <t xml:space="preserve"> </t>
        </is>
      </c>
      <c r="F35" s="4" t="inlineStr">
        <is>
          <t xml:space="preserve"> </t>
        </is>
      </c>
    </row>
    <row r="36">
      <c r="A36" s="4" t="inlineStr">
        <is>
          <t>Bank Guarantee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4" t="inlineStr">
        <is>
          <t xml:space="preserve"> </t>
        </is>
      </c>
      <c r="C38" s="11" t="n">
        <v>0.8</v>
      </c>
      <c r="D38" s="4" t="inlineStr">
        <is>
          <t xml:space="preserve"> </t>
        </is>
      </c>
      <c r="E38" s="4" t="inlineStr">
        <is>
          <t xml:space="preserve"> </t>
        </is>
      </c>
      <c r="F38" s="4" t="inlineStr">
        <is>
          <t xml:space="preserve"> </t>
        </is>
      </c>
    </row>
    <row r="39">
      <c r="A39" s="4" t="inlineStr">
        <is>
          <t>London Interbank Offered Rate (LIBOR) | Line of Credit | Minimum | United States of America, Dolla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spread</t>
        </is>
      </c>
      <c r="B41" s="9" t="n">
        <v>0.03</v>
      </c>
      <c r="C41" s="4" t="inlineStr">
        <is>
          <t xml:space="preserve"> </t>
        </is>
      </c>
      <c r="D41" s="4" t="inlineStr">
        <is>
          <t xml:space="preserve"> </t>
        </is>
      </c>
      <c r="E41" s="4" t="inlineStr">
        <is>
          <t xml:space="preserve"> </t>
        </is>
      </c>
      <c r="F41" s="4" t="inlineStr">
        <is>
          <t xml:space="preserve"> </t>
        </is>
      </c>
    </row>
    <row r="42">
      <c r="A42" s="4" t="inlineStr">
        <is>
          <t>London Interbank Offered Rate (LIBOR) | Line of Credit | Maximum | United States of America, Dolla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spread</t>
        </is>
      </c>
      <c r="B44" s="9" t="n">
        <v>0.04</v>
      </c>
      <c r="C44" s="4" t="inlineStr">
        <is>
          <t xml:space="preserve"> </t>
        </is>
      </c>
      <c r="D44" s="4" t="inlineStr">
        <is>
          <t xml:space="preserve"> </t>
        </is>
      </c>
      <c r="E44" s="4" t="inlineStr">
        <is>
          <t xml:space="preserve"> </t>
        </is>
      </c>
      <c r="F44" s="4" t="inlineStr">
        <is>
          <t xml:space="preserve"> </t>
        </is>
      </c>
    </row>
    <row r="45">
      <c r="A45" s="4" t="inlineStr">
        <is>
          <t>Base Rate | Line of Credit | Minimum | United States of America, Dolla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spread</t>
        </is>
      </c>
      <c r="B47" s="9" t="n">
        <v>0.02</v>
      </c>
      <c r="C47" s="4" t="inlineStr">
        <is>
          <t xml:space="preserve"> </t>
        </is>
      </c>
      <c r="D47" s="4" t="inlineStr">
        <is>
          <t xml:space="preserve"> </t>
        </is>
      </c>
      <c r="E47" s="4" t="inlineStr">
        <is>
          <t xml:space="preserve"> </t>
        </is>
      </c>
      <c r="F47" s="4" t="inlineStr">
        <is>
          <t xml:space="preserve"> </t>
        </is>
      </c>
    </row>
    <row r="48">
      <c r="A48" s="4" t="inlineStr">
        <is>
          <t>Base Rate | Line of Credit | Minimum | Canada, Dolla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spread</t>
        </is>
      </c>
      <c r="B50" s="9" t="n">
        <v>0.02</v>
      </c>
      <c r="C50" s="4" t="inlineStr">
        <is>
          <t xml:space="preserve"> </t>
        </is>
      </c>
      <c r="D50" s="4" t="inlineStr">
        <is>
          <t xml:space="preserve"> </t>
        </is>
      </c>
      <c r="E50" s="4" t="inlineStr">
        <is>
          <t xml:space="preserve"> </t>
        </is>
      </c>
      <c r="F50" s="4" t="inlineStr">
        <is>
          <t xml:space="preserve"> </t>
        </is>
      </c>
    </row>
    <row r="51">
      <c r="A51" s="4" t="inlineStr">
        <is>
          <t>Base Rate | Line of Credit | Maximum | United States of America, Dolla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 spread</t>
        </is>
      </c>
      <c r="B53" s="9" t="n">
        <v>0.03</v>
      </c>
      <c r="C53" s="4" t="inlineStr">
        <is>
          <t xml:space="preserve"> </t>
        </is>
      </c>
      <c r="D53" s="4" t="inlineStr">
        <is>
          <t xml:space="preserve"> </t>
        </is>
      </c>
      <c r="E53" s="4" t="inlineStr">
        <is>
          <t xml:space="preserve"> </t>
        </is>
      </c>
      <c r="F53" s="4" t="inlineStr">
        <is>
          <t xml:space="preserve"> </t>
        </is>
      </c>
    </row>
    <row r="54">
      <c r="A54" s="4" t="inlineStr">
        <is>
          <t>Base Rate | Line of Credit | Maximum | Canada, Dolla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 spread</t>
        </is>
      </c>
      <c r="B56" s="9" t="n">
        <v>0.03</v>
      </c>
      <c r="C56" s="4" t="inlineStr">
        <is>
          <t xml:space="preserve"> </t>
        </is>
      </c>
      <c r="D56" s="4" t="inlineStr">
        <is>
          <t xml:space="preserve"> </t>
        </is>
      </c>
      <c r="E56" s="4" t="inlineStr">
        <is>
          <t xml:space="preserve"> </t>
        </is>
      </c>
      <c r="F56" s="4" t="inlineStr">
        <is>
          <t xml:space="preserve"> </t>
        </is>
      </c>
    </row>
    <row r="57">
      <c r="A57" s="4" t="inlineStr">
        <is>
          <t>Canadian Dealer Offered Rate (CDOR) | Line of Credit | Minimum | Canada, Dolla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 spread</t>
        </is>
      </c>
      <c r="B59" s="9" t="n">
        <v>0.03</v>
      </c>
      <c r="C59" s="4" t="inlineStr">
        <is>
          <t xml:space="preserve"> </t>
        </is>
      </c>
      <c r="D59" s="4" t="inlineStr">
        <is>
          <t xml:space="preserve"> </t>
        </is>
      </c>
      <c r="E59" s="4" t="inlineStr">
        <is>
          <t xml:space="preserve"> </t>
        </is>
      </c>
      <c r="F59" s="4" t="inlineStr">
        <is>
          <t xml:space="preserve"> </t>
        </is>
      </c>
    </row>
    <row r="60">
      <c r="A60" s="4" t="inlineStr">
        <is>
          <t>Canadian Dealer Offered Rate (CDOR) | Line of Credit | Maximum | Canada, Dollar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 spread</t>
        </is>
      </c>
      <c r="B62" s="9" t="n">
        <v>0.04</v>
      </c>
      <c r="C62" s="4" t="inlineStr">
        <is>
          <t xml:space="preserve"> </t>
        </is>
      </c>
      <c r="D62" s="4" t="inlineStr">
        <is>
          <t xml:space="preserve"> </t>
        </is>
      </c>
      <c r="E62" s="4" t="inlineStr">
        <is>
          <t xml:space="preserve"> </t>
        </is>
      </c>
      <c r="F62" s="4" t="inlineStr">
        <is>
          <t xml:space="preserve"> </t>
        </is>
      </c>
    </row>
    <row r="63">
      <c r="A63" s="4" t="inlineStr">
        <is>
          <t>Bank Bill Swap Bid Rate (BBSY) | Line of Credit | Minimum | Australia, Dollar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 spread</t>
        </is>
      </c>
      <c r="B65" s="9" t="n">
        <v>0.03</v>
      </c>
      <c r="C65" s="4" t="inlineStr">
        <is>
          <t xml:space="preserve"> </t>
        </is>
      </c>
      <c r="D65" s="4" t="inlineStr">
        <is>
          <t xml:space="preserve"> </t>
        </is>
      </c>
      <c r="E65" s="4" t="inlineStr">
        <is>
          <t xml:space="preserve"> </t>
        </is>
      </c>
      <c r="F65" s="4" t="inlineStr">
        <is>
          <t xml:space="preserve"> </t>
        </is>
      </c>
    </row>
    <row r="66">
      <c r="A66" s="4" t="inlineStr">
        <is>
          <t>Bank Bill Swap Bid Rate (BBSY) | Line of Credit | Maximum | Australia, Dollar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spread</t>
        </is>
      </c>
      <c r="B68" s="9" t="n">
        <v>0.04</v>
      </c>
      <c r="C68" s="4" t="inlineStr">
        <is>
          <t xml:space="preserve"> </t>
        </is>
      </c>
      <c r="D68" s="4" t="inlineStr">
        <is>
          <t xml:space="preserve"> </t>
        </is>
      </c>
      <c r="E68" s="4" t="inlineStr">
        <is>
          <t xml:space="preserve"> </t>
        </is>
      </c>
      <c r="F68"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Asset Retirement Obligations (ARO) (Details) - USD ($) $ in Thousands</t>
        </is>
      </c>
      <c r="B1" s="2" t="inlineStr">
        <is>
          <t>Dec. 31, 2022</t>
        </is>
      </c>
      <c r="C1" s="2" t="inlineStr">
        <is>
          <t>Dec. 31, 2021</t>
        </is>
      </c>
      <c r="D1" s="2" t="inlineStr">
        <is>
          <t>Dec. 31, 2020</t>
        </is>
      </c>
      <c r="E1" s="2" t="inlineStr">
        <is>
          <t>Dec. 31, 2019</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row>
    <row r="3">
      <c r="A3" s="4" t="inlineStr">
        <is>
          <t xml:space="preserve">Asset retirement obligations  </t>
        </is>
      </c>
      <c r="B3" s="5" t="n">
        <v>18113</v>
      </c>
      <c r="C3" s="5" t="n">
        <v>13745</v>
      </c>
      <c r="D3" s="5" t="n">
        <v>14993</v>
      </c>
      <c r="E3" s="5" t="n">
        <v>18796</v>
      </c>
    </row>
    <row r="4">
      <c r="A4" s="4" t="inlineStr">
        <is>
          <t>Less: Asset retirement obligations due within one year</t>
        </is>
      </c>
      <c r="B4" s="6" t="n">
        <v>4550</v>
      </c>
      <c r="C4" s="6" t="n">
        <v>564</v>
      </c>
      <c r="D4" s="4" t="inlineStr">
        <is>
          <t xml:space="preserve"> </t>
        </is>
      </c>
      <c r="E4" s="4" t="inlineStr">
        <is>
          <t xml:space="preserve"> </t>
        </is>
      </c>
    </row>
    <row r="5">
      <c r="A5" s="4" t="inlineStr">
        <is>
          <t xml:space="preserve">Long-term asset retirement obligations </t>
        </is>
      </c>
      <c r="B5" s="5" t="n">
        <v>13563</v>
      </c>
      <c r="C5" s="5" t="n">
        <v>13181</v>
      </c>
      <c r="D5" s="4" t="inlineStr">
        <is>
          <t xml:space="preserve"> </t>
        </is>
      </c>
      <c r="E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SET RETIREMENT OBLIGATIONS - Narrative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Disclosure [Abstract]</t>
        </is>
      </c>
      <c r="B3" s="4" t="inlineStr">
        <is>
          <t xml:space="preserve"> </t>
        </is>
      </c>
      <c r="C3" s="4" t="inlineStr">
        <is>
          <t xml:space="preserve"> </t>
        </is>
      </c>
      <c r="D3" s="4" t="inlineStr">
        <is>
          <t xml:space="preserve"> </t>
        </is>
      </c>
    </row>
    <row r="4">
      <c r="A4" s="4" t="inlineStr">
        <is>
          <t>Accretion of discount</t>
        </is>
      </c>
      <c r="B4" s="5" t="n">
        <v>1830</v>
      </c>
      <c r="C4" s="5" t="n">
        <v>1429</v>
      </c>
      <c r="D4" s="5" t="n">
        <v>15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Change in Asset Retirement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13745</v>
      </c>
      <c r="C4" s="5" t="n">
        <v>14993</v>
      </c>
      <c r="D4" s="5" t="n">
        <v>18796</v>
      </c>
    </row>
    <row r="5">
      <c r="A5" s="4" t="inlineStr">
        <is>
          <t>Accretion of discount</t>
        </is>
      </c>
      <c r="B5" s="6" t="n">
        <v>1830</v>
      </c>
      <c r="C5" s="6" t="n">
        <v>1429</v>
      </c>
      <c r="D5" s="6" t="n">
        <v>1526</v>
      </c>
    </row>
    <row r="6">
      <c r="A6" s="4" t="inlineStr">
        <is>
          <t xml:space="preserve">Change in estimates of existing obligations </t>
        </is>
      </c>
      <c r="B6" s="6" t="n">
        <v>4138</v>
      </c>
      <c r="C6" s="6" t="n">
        <v>-763</v>
      </c>
      <c r="D6" s="6" t="n">
        <v>-3961</v>
      </c>
    </row>
    <row r="7">
      <c r="A7" s="4" t="inlineStr">
        <is>
          <t>Settlement of obligations</t>
        </is>
      </c>
      <c r="B7" s="6" t="n">
        <v>-455</v>
      </c>
      <c r="C7" s="6" t="n">
        <v>-1943</v>
      </c>
      <c r="D7" s="6" t="n">
        <v>-1771</v>
      </c>
    </row>
    <row r="8">
      <c r="A8" s="4" t="inlineStr">
        <is>
          <t xml:space="preserve">Foreign currency translation </t>
        </is>
      </c>
      <c r="B8" s="6" t="n">
        <v>-1145</v>
      </c>
      <c r="C8" s="6" t="n">
        <v>29</v>
      </c>
      <c r="D8" s="6" t="n">
        <v>403</v>
      </c>
    </row>
    <row r="9">
      <c r="A9" s="4" t="inlineStr">
        <is>
          <t>Ending balance</t>
        </is>
      </c>
      <c r="B9" s="5" t="n">
        <v>18113</v>
      </c>
      <c r="C9" s="5" t="n">
        <v>13745</v>
      </c>
      <c r="D9" s="5" t="n">
        <v>149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s) $ in Thousands</t>
        </is>
      </c>
      <c r="B1" s="2" t="inlineStr">
        <is>
          <t>Dec. 31, 2022 USD ($) $ / shares shares</t>
        </is>
      </c>
      <c r="C1" s="2" t="inlineStr">
        <is>
          <t>Dec. 31, 2021 USD ($) $ / shares shares</t>
        </is>
      </c>
    </row>
    <row r="2">
      <c r="A2" s="3" t="inlineStr">
        <is>
          <t>Statement of Financial Position [Abstract]</t>
        </is>
      </c>
      <c r="B2" s="4" t="inlineStr">
        <is>
          <t xml:space="preserve"> </t>
        </is>
      </c>
      <c r="C2" s="4" t="inlineStr">
        <is>
          <t xml:space="preserve"> </t>
        </is>
      </c>
    </row>
    <row r="3">
      <c r="A3" s="4" t="inlineStr">
        <is>
          <t>Preferred stock, par value (in dollars per share) | $ / shares</t>
        </is>
      </c>
      <c r="B3" s="5" t="n">
        <v>0</v>
      </c>
      <c r="C3" s="5" t="n">
        <v>0</v>
      </c>
    </row>
    <row r="4">
      <c r="A4" s="4" t="inlineStr">
        <is>
          <t>Preferred stock, shares authorized (in shares)</t>
        </is>
      </c>
      <c r="B4" s="6" t="n">
        <v>50000000</v>
      </c>
      <c r="C4" s="6" t="n">
        <v>50000000</v>
      </c>
    </row>
    <row r="5">
      <c r="A5" s="4" t="inlineStr">
        <is>
          <t>Preferred stock, shares outstanding (in shares)</t>
        </is>
      </c>
      <c r="B5" s="6" t="n">
        <v>0</v>
      </c>
      <c r="C5" s="6" t="n">
        <v>9042</v>
      </c>
    </row>
    <row r="6">
      <c r="A6" s="4" t="inlineStr">
        <is>
          <t>Preferred stock, shares issued (in shares)</t>
        </is>
      </c>
      <c r="B6" s="6" t="n">
        <v>0</v>
      </c>
      <c r="C6" s="6" t="n">
        <v>9042</v>
      </c>
    </row>
    <row r="7">
      <c r="A7" s="4" t="inlineStr">
        <is>
          <t>Preferred stock, liquidation preference, value | $</t>
        </is>
      </c>
      <c r="B7" s="5" t="n">
        <v>0</v>
      </c>
      <c r="C7" s="5" t="n">
        <v>97438687</v>
      </c>
    </row>
    <row r="8">
      <c r="A8" s="4" t="inlineStr">
        <is>
          <t>Common stock, par value (in dollars per share) | $ / shares</t>
        </is>
      </c>
      <c r="B8" s="5" t="n">
        <v>0</v>
      </c>
      <c r="C8" s="5" t="n">
        <v>0</v>
      </c>
    </row>
    <row r="9">
      <c r="A9" s="4" t="inlineStr">
        <is>
          <t>Common stock, shares authorized (in shares)</t>
        </is>
      </c>
      <c r="B9" s="6" t="n">
        <v>46000000</v>
      </c>
      <c r="C9" s="6" t="n">
        <v>46000000</v>
      </c>
    </row>
    <row r="10">
      <c r="A10" s="4" t="inlineStr">
        <is>
          <t>Common stock, shares issued (in shares)</t>
        </is>
      </c>
      <c r="B10" s="6" t="n">
        <v>15584176</v>
      </c>
      <c r="C10" s="6" t="n">
        <v>14431819</v>
      </c>
    </row>
    <row r="11">
      <c r="A11" s="4" t="inlineStr">
        <is>
          <t>Common stock, shares outstanding (in shares)</t>
        </is>
      </c>
      <c r="B11" s="6" t="n">
        <v>15217501</v>
      </c>
      <c r="C11" s="6" t="n">
        <v>14111221</v>
      </c>
    </row>
    <row r="12">
      <c r="A12" s="4" t="inlineStr">
        <is>
          <t>Treasury shares (in shares)</t>
        </is>
      </c>
      <c r="B12" s="6" t="n">
        <v>366675</v>
      </c>
      <c r="C12" s="6" t="n">
        <v>32059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PLANS (Details) $ in Millions</t>
        </is>
      </c>
      <c r="B1" s="2" t="inlineStr">
        <is>
          <t>12 Months Ended</t>
        </is>
      </c>
    </row>
    <row r="2">
      <c r="B2" s="2" t="inlineStr">
        <is>
          <t>Dec. 31, 2022 USD ($)</t>
        </is>
      </c>
      <c r="C2" s="2" t="inlineStr">
        <is>
          <t>Dec. 31, 2022 CAD ($)</t>
        </is>
      </c>
      <c r="D2" s="2" t="inlineStr">
        <is>
          <t>Dec. 31, 2021 USD ($)</t>
        </is>
      </c>
      <c r="E2" s="2" t="inlineStr">
        <is>
          <t>Dec. 31, 2020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Recognized defined contribution plan expense</t>
        </is>
      </c>
      <c r="B4" s="11" t="n">
        <v>8.199999999999999</v>
      </c>
      <c r="C4" s="4" t="inlineStr">
        <is>
          <t xml:space="preserve"> </t>
        </is>
      </c>
      <c r="D4" s="11" t="n">
        <v>7.6</v>
      </c>
      <c r="E4" s="11" t="n">
        <v>6.8</v>
      </c>
    </row>
    <row r="5">
      <c r="A5" s="4" t="inlineStr">
        <is>
          <t>Required years of service for vesting in employer contributions</t>
        </is>
      </c>
      <c r="B5" s="4" t="inlineStr">
        <is>
          <t>2 years</t>
        </is>
      </c>
      <c r="C5" s="4" t="inlineStr">
        <is>
          <t>2 years</t>
        </is>
      </c>
      <c r="D5" s="4" t="inlineStr">
        <is>
          <t xml:space="preserve"> </t>
        </is>
      </c>
      <c r="E5" s="4" t="inlineStr">
        <is>
          <t xml:space="preserve"> </t>
        </is>
      </c>
    </row>
    <row r="6">
      <c r="A6" s="4" t="inlineStr">
        <is>
          <t>Deferred Profit Sharing Plan</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Percentage of contributed employee gross pay matched by employer</t>
        </is>
      </c>
      <c r="B8" s="9" t="n">
        <v>0.05</v>
      </c>
      <c r="C8" s="9" t="n">
        <v>0.05</v>
      </c>
      <c r="D8" s="4" t="inlineStr">
        <is>
          <t xml:space="preserve"> </t>
        </is>
      </c>
      <c r="E8" s="4" t="inlineStr">
        <is>
          <t xml:space="preserve"> </t>
        </is>
      </c>
    </row>
    <row r="9">
      <c r="A9" s="4" t="inlineStr">
        <is>
          <t>Maximum annual contributions per employee</t>
        </is>
      </c>
      <c r="B9" s="4" t="inlineStr">
        <is>
          <t xml:space="preserve"> </t>
        </is>
      </c>
      <c r="C9" s="5" t="n">
        <v>15390</v>
      </c>
      <c r="D9" s="4" t="inlineStr">
        <is>
          <t xml:space="preserve"> </t>
        </is>
      </c>
      <c r="E9" s="4" t="inlineStr">
        <is>
          <t xml:space="preserve"> </t>
        </is>
      </c>
    </row>
    <row r="10">
      <c r="A10" s="4" t="inlineStr">
        <is>
          <t>Group Registered Retirement Savings Plan</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Percentage of contributed employee gross pay matched by employer</t>
        </is>
      </c>
      <c r="B12" s="9" t="n">
        <v>0.06</v>
      </c>
      <c r="C12" s="9" t="n">
        <v>0.06</v>
      </c>
      <c r="D12" s="4" t="inlineStr">
        <is>
          <t xml:space="preserve"> </t>
        </is>
      </c>
      <c r="E12" s="4" t="inlineStr">
        <is>
          <t xml:space="preserve"> </t>
        </is>
      </c>
    </row>
    <row r="13">
      <c r="A13" s="4" t="inlineStr">
        <is>
          <t>Maximum annual contributions per employee</t>
        </is>
      </c>
      <c r="B13" s="4" t="inlineStr">
        <is>
          <t xml:space="preserve"> </t>
        </is>
      </c>
      <c r="C13" s="5" t="n">
        <v>29210</v>
      </c>
      <c r="D13" s="4" t="inlineStr">
        <is>
          <t xml:space="preserve"> </t>
        </is>
      </c>
      <c r="E13" s="4" t="inlineStr">
        <is>
          <t xml:space="preserve"> </t>
        </is>
      </c>
    </row>
    <row r="14">
      <c r="A14" s="4" t="inlineStr">
        <is>
          <t>Australian Retirement Savings Plan</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Percentage of contributed employee gross pay matched by employer</t>
        </is>
      </c>
      <c r="B16" s="10" t="n">
        <v>0.105</v>
      </c>
      <c r="C16" s="10" t="n">
        <v>0.105</v>
      </c>
      <c r="D16" s="4" t="inlineStr">
        <is>
          <t xml:space="preserve"> </t>
        </is>
      </c>
      <c r="E16" s="4" t="inlineStr">
        <is>
          <t xml:space="preserve"> </t>
        </is>
      </c>
    </row>
    <row r="17">
      <c r="A17" s="4" t="inlineStr">
        <is>
          <t>U.S. Retirement Savings Plan</t>
        </is>
      </c>
      <c r="B17" s="4" t="inlineStr">
        <is>
          <t xml:space="preserve"> </t>
        </is>
      </c>
      <c r="C17" s="4" t="inlineStr">
        <is>
          <t xml:space="preserve"> </t>
        </is>
      </c>
      <c r="D17" s="4" t="inlineStr">
        <is>
          <t xml:space="preserve"> </t>
        </is>
      </c>
      <c r="E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row>
    <row r="19">
      <c r="A19" s="4" t="inlineStr">
        <is>
          <t>Percentage of contributed employee gross pay matched by employer</t>
        </is>
      </c>
      <c r="B19" s="9" t="n">
        <v>0.06</v>
      </c>
      <c r="C19" s="9" t="n">
        <v>0.06</v>
      </c>
      <c r="D19" s="4" t="inlineStr">
        <is>
          <t xml:space="preserve"> </t>
        </is>
      </c>
      <c r="E19" s="4" t="inlineStr">
        <is>
          <t xml:space="preserve"> </t>
        </is>
      </c>
    </row>
    <row r="20">
      <c r="A20" s="4" t="inlineStr">
        <is>
          <t>U.S. Retirement Savings Plan | Minimum</t>
        </is>
      </c>
      <c r="B20" s="4" t="inlineStr">
        <is>
          <t xml:space="preserve"> </t>
        </is>
      </c>
      <c r="C20" s="4" t="inlineStr">
        <is>
          <t xml:space="preserve"> </t>
        </is>
      </c>
      <c r="D20" s="4" t="inlineStr">
        <is>
          <t xml:space="preserve"> </t>
        </is>
      </c>
      <c r="E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row>
    <row r="22">
      <c r="A22" s="4" t="inlineStr">
        <is>
          <t>Maximum annual percent of pay contributed by employee</t>
        </is>
      </c>
      <c r="B22" s="9" t="n">
        <v>0.01</v>
      </c>
      <c r="C22" s="9" t="n">
        <v>0.01</v>
      </c>
      <c r="D22" s="4" t="inlineStr">
        <is>
          <t xml:space="preserve"> </t>
        </is>
      </c>
      <c r="E22" s="4" t="inlineStr">
        <is>
          <t xml:space="preserve"> </t>
        </is>
      </c>
    </row>
    <row r="23">
      <c r="A23" s="4" t="inlineStr">
        <is>
          <t>U.S. Retirement Savings Plan | Maximum</t>
        </is>
      </c>
      <c r="B23" s="4" t="inlineStr">
        <is>
          <t xml:space="preserve"> </t>
        </is>
      </c>
      <c r="C23" s="4" t="inlineStr">
        <is>
          <t xml:space="preserve"> </t>
        </is>
      </c>
      <c r="D23" s="4" t="inlineStr">
        <is>
          <t xml:space="preserve"> </t>
        </is>
      </c>
      <c r="E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row>
    <row r="25">
      <c r="A25" s="4" t="inlineStr">
        <is>
          <t>Required years of service for vesting in employer contributions</t>
        </is>
      </c>
      <c r="B25" s="4" t="inlineStr">
        <is>
          <t>3 years</t>
        </is>
      </c>
      <c r="C25" s="4" t="inlineStr">
        <is>
          <t>3 years</t>
        </is>
      </c>
      <c r="D25" s="4" t="inlineStr">
        <is>
          <t xml:space="preserve"> </t>
        </is>
      </c>
      <c r="E25" s="4" t="inlineStr">
        <is>
          <t xml:space="preserve"> </t>
        </is>
      </c>
    </row>
    <row r="26">
      <c r="A26" s="4" t="inlineStr">
        <is>
          <t>Maximum annual percent of pay contributed by employee</t>
        </is>
      </c>
      <c r="B26" s="9" t="n">
        <v>0.75</v>
      </c>
      <c r="C26" s="9" t="n">
        <v>0.75</v>
      </c>
      <c r="D26" s="4" t="inlineStr">
        <is>
          <t xml:space="preserve"> </t>
        </is>
      </c>
      <c r="E26" s="4" t="inlineStr">
        <is>
          <t xml:space="preserve"> </t>
        </is>
      </c>
    </row>
    <row r="27">
      <c r="A27" s="4" t="inlineStr">
        <is>
          <t>U.S. Retirement Savings Plan | First 4% of employee pay contributed matched at 100%</t>
        </is>
      </c>
      <c r="B27" s="4" t="inlineStr">
        <is>
          <t xml:space="preserve"> </t>
        </is>
      </c>
      <c r="C27" s="4" t="inlineStr">
        <is>
          <t xml:space="preserve"> </t>
        </is>
      </c>
      <c r="D27" s="4" t="inlineStr">
        <is>
          <t xml:space="preserve"> </t>
        </is>
      </c>
      <c r="E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row>
    <row r="29">
      <c r="A29" s="4" t="inlineStr">
        <is>
          <t>Percentage of contributed employee gross pay matched by employer</t>
        </is>
      </c>
      <c r="B29" s="9" t="n">
        <v>0.04</v>
      </c>
      <c r="C29" s="9" t="n">
        <v>0.04</v>
      </c>
      <c r="D29" s="4" t="inlineStr">
        <is>
          <t xml:space="preserve"> </t>
        </is>
      </c>
      <c r="E29" s="4" t="inlineStr">
        <is>
          <t xml:space="preserve"> </t>
        </is>
      </c>
    </row>
    <row r="30">
      <c r="A30" s="4" t="inlineStr">
        <is>
          <t>Percent of employer matching contribution</t>
        </is>
      </c>
      <c r="B30" s="9" t="n">
        <v>1</v>
      </c>
      <c r="C30" s="9" t="n">
        <v>1</v>
      </c>
      <c r="D30" s="4" t="inlineStr">
        <is>
          <t xml:space="preserve"> </t>
        </is>
      </c>
      <c r="E30" s="4" t="inlineStr">
        <is>
          <t xml:space="preserve"> </t>
        </is>
      </c>
    </row>
    <row r="31">
      <c r="A31" s="4" t="inlineStr">
        <is>
          <t>U.S. Retirement Savings Plan | Next 2% of employee pay contributed matched at 50%</t>
        </is>
      </c>
      <c r="B31" s="4" t="inlineStr">
        <is>
          <t xml:space="preserve"> </t>
        </is>
      </c>
      <c r="C31" s="4" t="inlineStr">
        <is>
          <t xml:space="preserve"> </t>
        </is>
      </c>
      <c r="D31" s="4" t="inlineStr">
        <is>
          <t xml:space="preserve"> </t>
        </is>
      </c>
      <c r="E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c r="E32" s="4" t="inlineStr">
        <is>
          <t xml:space="preserve"> </t>
        </is>
      </c>
    </row>
    <row r="33">
      <c r="A33" s="4" t="inlineStr">
        <is>
          <t>Percentage of contributed employee gross pay matched by employer</t>
        </is>
      </c>
      <c r="B33" s="9" t="n">
        <v>0.02</v>
      </c>
      <c r="C33" s="9" t="n">
        <v>0.02</v>
      </c>
      <c r="D33" s="4" t="inlineStr">
        <is>
          <t xml:space="preserve"> </t>
        </is>
      </c>
      <c r="E33" s="4" t="inlineStr">
        <is>
          <t xml:space="preserve"> </t>
        </is>
      </c>
    </row>
    <row r="34">
      <c r="A34" s="4" t="inlineStr">
        <is>
          <t>Percent of employer matching contribution</t>
        </is>
      </c>
      <c r="B34" s="9" t="n">
        <v>0.5</v>
      </c>
      <c r="C34" s="9" t="n">
        <v>0.5</v>
      </c>
      <c r="D34" s="4" t="inlineStr">
        <is>
          <t xml:space="preserve"> </t>
        </is>
      </c>
      <c r="E34" s="4" t="inlineStr">
        <is>
          <t xml:space="preserve"> </t>
        </is>
      </c>
    </row>
    <row r="35">
      <c r="A35" s="4" t="inlineStr">
        <is>
          <t>U.S. Retirement Savings Plan | 40% Vesting Rate</t>
        </is>
      </c>
      <c r="B35" s="4" t="inlineStr">
        <is>
          <t xml:space="preserve"> </t>
        </is>
      </c>
      <c r="C35" s="4" t="inlineStr">
        <is>
          <t xml:space="preserve"> </t>
        </is>
      </c>
      <c r="D35" s="4" t="inlineStr">
        <is>
          <t xml:space="preserve"> </t>
        </is>
      </c>
      <c r="E35" s="4" t="inlineStr">
        <is>
          <t xml:space="preserve"> </t>
        </is>
      </c>
    </row>
    <row r="36">
      <c r="A36" s="3" t="inlineStr">
        <is>
          <t>Defined Contribution Plan Disclosure [Line Items]</t>
        </is>
      </c>
      <c r="B36" s="4" t="inlineStr">
        <is>
          <t xml:space="preserve"> </t>
        </is>
      </c>
      <c r="C36" s="4" t="inlineStr">
        <is>
          <t xml:space="preserve"> </t>
        </is>
      </c>
      <c r="D36" s="4" t="inlineStr">
        <is>
          <t xml:space="preserve"> </t>
        </is>
      </c>
      <c r="E36" s="4" t="inlineStr">
        <is>
          <t xml:space="preserve"> </t>
        </is>
      </c>
    </row>
    <row r="37">
      <c r="A37" s="4" t="inlineStr">
        <is>
          <t>Annual vesting percentage</t>
        </is>
      </c>
      <c r="B37" s="9" t="n">
        <v>0.4</v>
      </c>
      <c r="C37" s="9" t="n">
        <v>0.4</v>
      </c>
      <c r="D37" s="4" t="inlineStr">
        <is>
          <t xml:space="preserve"> </t>
        </is>
      </c>
      <c r="E37" s="4" t="inlineStr">
        <is>
          <t xml:space="preserve"> </t>
        </is>
      </c>
    </row>
    <row r="38">
      <c r="A38" s="4" t="inlineStr">
        <is>
          <t>U.S. Retirement Savings Plan | 40% Vesting Rate | Minimum</t>
        </is>
      </c>
      <c r="B38" s="4" t="inlineStr">
        <is>
          <t xml:space="preserve"> </t>
        </is>
      </c>
      <c r="C38" s="4" t="inlineStr">
        <is>
          <t xml:space="preserve"> </t>
        </is>
      </c>
      <c r="D38" s="4" t="inlineStr">
        <is>
          <t xml:space="preserve"> </t>
        </is>
      </c>
      <c r="E38" s="4" t="inlineStr">
        <is>
          <t xml:space="preserve"> </t>
        </is>
      </c>
    </row>
    <row r="39">
      <c r="A39" s="3" t="inlineStr">
        <is>
          <t>Defined Contribution Plan Disclosure [Line Items]</t>
        </is>
      </c>
      <c r="B39" s="4" t="inlineStr">
        <is>
          <t xml:space="preserve"> </t>
        </is>
      </c>
      <c r="C39" s="4" t="inlineStr">
        <is>
          <t xml:space="preserve"> </t>
        </is>
      </c>
      <c r="D39" s="4" t="inlineStr">
        <is>
          <t xml:space="preserve"> </t>
        </is>
      </c>
      <c r="E39" s="4" t="inlineStr">
        <is>
          <t xml:space="preserve"> </t>
        </is>
      </c>
    </row>
    <row r="40">
      <c r="A40" s="4" t="inlineStr">
        <is>
          <t>Required years of service for vesting in employer contributions</t>
        </is>
      </c>
      <c r="B40" s="4" t="inlineStr">
        <is>
          <t>2 years</t>
        </is>
      </c>
      <c r="C40" s="4" t="inlineStr">
        <is>
          <t>2 years</t>
        </is>
      </c>
      <c r="D40" s="4" t="inlineStr">
        <is>
          <t xml:space="preserve"> </t>
        </is>
      </c>
      <c r="E40" s="4" t="inlineStr">
        <is>
          <t xml:space="preserve"> </t>
        </is>
      </c>
    </row>
    <row r="41">
      <c r="A41" s="4" t="inlineStr">
        <is>
          <t>U.S. Retirement Savings Plan | 20% Vesting Rate</t>
        </is>
      </c>
      <c r="B41" s="4" t="inlineStr">
        <is>
          <t xml:space="preserve"> </t>
        </is>
      </c>
      <c r="C41" s="4" t="inlineStr">
        <is>
          <t xml:space="preserve"> </t>
        </is>
      </c>
      <c r="D41" s="4" t="inlineStr">
        <is>
          <t xml:space="preserve"> </t>
        </is>
      </c>
      <c r="E41" s="4" t="inlineStr">
        <is>
          <t xml:space="preserve"> </t>
        </is>
      </c>
    </row>
    <row r="42">
      <c r="A42" s="3" t="inlineStr">
        <is>
          <t>Defined Contribution Plan Disclosure [Line Items]</t>
        </is>
      </c>
      <c r="B42" s="4" t="inlineStr">
        <is>
          <t xml:space="preserve"> </t>
        </is>
      </c>
      <c r="C42" s="4" t="inlineStr">
        <is>
          <t xml:space="preserve"> </t>
        </is>
      </c>
      <c r="D42" s="4" t="inlineStr">
        <is>
          <t xml:space="preserve"> </t>
        </is>
      </c>
      <c r="E42" s="4" t="inlineStr">
        <is>
          <t xml:space="preserve"> </t>
        </is>
      </c>
    </row>
    <row r="43">
      <c r="A43" s="4" t="inlineStr">
        <is>
          <t>Annual vesting percentage</t>
        </is>
      </c>
      <c r="B43" s="9" t="n">
        <v>0.2</v>
      </c>
      <c r="C43" s="9" t="n">
        <v>0.2</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Pre-tax Income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 xml:space="preserve">Canada operations  </t>
        </is>
      </c>
      <c r="B4" s="5" t="n">
        <v>3040</v>
      </c>
      <c r="C4" s="5" t="n">
        <v>2498</v>
      </c>
      <c r="D4" s="5" t="n">
        <v>-137239</v>
      </c>
    </row>
    <row r="5">
      <c r="A5" s="4" t="inlineStr">
        <is>
          <t>Foreign operations</t>
        </is>
      </c>
      <c r="B5" s="6" t="n">
        <v>7692</v>
      </c>
      <c r="C5" s="6" t="n">
        <v>3375</v>
      </c>
      <c r="D5" s="6" t="n">
        <v>-6176</v>
      </c>
    </row>
    <row r="6">
      <c r="A6" s="4" t="inlineStr">
        <is>
          <t>Income (loss) before income taxes</t>
        </is>
      </c>
      <c r="B6" s="5" t="n">
        <v>10732</v>
      </c>
      <c r="C6" s="5" t="n">
        <v>5873</v>
      </c>
      <c r="D6" s="5" t="n">
        <v>-1434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 xml:space="preserve">Canada </t>
        </is>
      </c>
      <c r="B4" s="5" t="n">
        <v>31</v>
      </c>
      <c r="C4" s="5" t="n">
        <v>141</v>
      </c>
      <c r="D4" s="5" t="n">
        <v>391</v>
      </c>
    </row>
    <row r="5">
      <c r="A5" s="4" t="inlineStr">
        <is>
          <t>Foreign</t>
        </is>
      </c>
      <c r="B5" s="6" t="n">
        <v>194</v>
      </c>
      <c r="C5" s="6" t="n">
        <v>165</v>
      </c>
      <c r="D5" s="6" t="n">
        <v>96</v>
      </c>
    </row>
    <row r="6">
      <c r="A6" s="4" t="inlineStr">
        <is>
          <t>Total</t>
        </is>
      </c>
      <c r="B6" s="6" t="n">
        <v>225</v>
      </c>
      <c r="C6" s="6" t="n">
        <v>306</v>
      </c>
      <c r="D6" s="6" t="n">
        <v>487</v>
      </c>
    </row>
    <row r="7">
      <c r="A7" s="3" t="inlineStr">
        <is>
          <t>Deferred:</t>
        </is>
      </c>
      <c r="B7" s="4" t="inlineStr">
        <is>
          <t xml:space="preserve"> </t>
        </is>
      </c>
      <c r="C7" s="4" t="inlineStr">
        <is>
          <t xml:space="preserve"> </t>
        </is>
      </c>
      <c r="D7" s="4" t="inlineStr">
        <is>
          <t xml:space="preserve"> </t>
        </is>
      </c>
    </row>
    <row r="8">
      <c r="A8" s="4" t="inlineStr">
        <is>
          <t xml:space="preserve">Canada </t>
        </is>
      </c>
      <c r="B8" s="6" t="n">
        <v>0</v>
      </c>
      <c r="C8" s="6" t="n">
        <v>0</v>
      </c>
      <c r="D8" s="6" t="n">
        <v>-8941</v>
      </c>
    </row>
    <row r="9">
      <c r="A9" s="4" t="inlineStr">
        <is>
          <t>Foreign</t>
        </is>
      </c>
      <c r="B9" s="6" t="n">
        <v>4177</v>
      </c>
      <c r="C9" s="6" t="n">
        <v>3070</v>
      </c>
      <c r="D9" s="6" t="n">
        <v>-2181</v>
      </c>
    </row>
    <row r="10">
      <c r="A10" s="4" t="inlineStr">
        <is>
          <t>Total</t>
        </is>
      </c>
      <c r="B10" s="6" t="n">
        <v>4177</v>
      </c>
      <c r="C10" s="6" t="n">
        <v>3070</v>
      </c>
      <c r="D10" s="6" t="n">
        <v>-11122</v>
      </c>
    </row>
    <row r="11">
      <c r="A11" s="4" t="inlineStr">
        <is>
          <t>Net income tax expense (benefit)</t>
        </is>
      </c>
      <c r="B11" s="5" t="n">
        <v>4402</v>
      </c>
      <c r="C11" s="5" t="n">
        <v>3376</v>
      </c>
      <c r="D11" s="5" t="n">
        <v>-106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 xml:space="preserve">Canadian federal tax benefit at statutory rates </t>
        </is>
      </c>
      <c r="B4" s="5" t="n">
        <v>1610</v>
      </c>
      <c r="C4" s="5" t="n">
        <v>779</v>
      </c>
      <c r="D4" s="5" t="n">
        <v>-21512</v>
      </c>
    </row>
    <row r="5">
      <c r="A5" s="4" t="inlineStr">
        <is>
          <t>Canadian Federal tax benefit at statutory rates, percent</t>
        </is>
      </c>
      <c r="B5" s="9" t="n">
        <v>0.15</v>
      </c>
      <c r="C5" s="10" t="n">
        <v>0.133</v>
      </c>
      <c r="D5" s="9" t="n">
        <v>0.15</v>
      </c>
    </row>
    <row r="6">
      <c r="A6" s="4" t="inlineStr">
        <is>
          <t>Canadian provincial income tax</t>
        </is>
      </c>
      <c r="B6" s="5" t="n">
        <v>282</v>
      </c>
      <c r="C6" s="5" t="n">
        <v>215</v>
      </c>
      <c r="D6" s="5" t="n">
        <v>-12718</v>
      </c>
    </row>
    <row r="7">
      <c r="A7" s="4" t="inlineStr">
        <is>
          <t>Canadian provincial income tax, percent</t>
        </is>
      </c>
      <c r="B7" s="10" t="n">
        <v>0.026</v>
      </c>
      <c r="C7" s="10" t="n">
        <v>0.037</v>
      </c>
      <c r="D7" s="10" t="n">
        <v>0.089</v>
      </c>
    </row>
    <row r="8">
      <c r="A8" s="4" t="inlineStr">
        <is>
          <t xml:space="preserve">Effect of foreign income tax, net </t>
        </is>
      </c>
      <c r="B8" s="5" t="n">
        <v>1809</v>
      </c>
      <c r="C8" s="5" t="n">
        <v>1189</v>
      </c>
      <c r="D8" s="5" t="n">
        <v>1241</v>
      </c>
    </row>
    <row r="9">
      <c r="A9" s="4" t="inlineStr">
        <is>
          <t>Effect of foreign income tax, net, percent</t>
        </is>
      </c>
      <c r="B9" s="10" t="n">
        <v>0.169</v>
      </c>
      <c r="C9" s="10" t="n">
        <v>0.202</v>
      </c>
      <c r="D9" s="4" t="inlineStr">
        <is>
          <t>(0.90%)</t>
        </is>
      </c>
    </row>
    <row r="10">
      <c r="A10" s="4" t="inlineStr">
        <is>
          <t>Valuation allowance</t>
        </is>
      </c>
      <c r="B10" s="5" t="n">
        <v>153</v>
      </c>
      <c r="C10" s="5" t="n">
        <v>1028</v>
      </c>
      <c r="D10" s="5" t="n">
        <v>-1355</v>
      </c>
    </row>
    <row r="11">
      <c r="A11" s="4" t="inlineStr">
        <is>
          <t>Valuation allowance - other, percent</t>
        </is>
      </c>
      <c r="B11" s="10" t="n">
        <v>0.014</v>
      </c>
      <c r="C11" s="10" t="n">
        <v>0.175</v>
      </c>
      <c r="D11" s="10" t="n">
        <v>0.008999999999999999</v>
      </c>
    </row>
    <row r="12">
      <c r="A12" s="4" t="inlineStr">
        <is>
          <t>Noncontrolling interest</t>
        </is>
      </c>
      <c r="B12" s="5" t="n">
        <v>-562</v>
      </c>
      <c r="C12" s="5" t="n">
        <v>0</v>
      </c>
      <c r="D12" s="5" t="n">
        <v>0</v>
      </c>
    </row>
    <row r="13">
      <c r="A13" s="4" t="inlineStr">
        <is>
          <t>Noncontrolling interest, percent</t>
        </is>
      </c>
      <c r="B13" s="4" t="inlineStr">
        <is>
          <t>(5.20%)</t>
        </is>
      </c>
      <c r="C13" s="9" t="n">
        <v>0</v>
      </c>
      <c r="D13" s="9" t="n">
        <v>0</v>
      </c>
    </row>
    <row r="14">
      <c r="A14" s="4" t="inlineStr">
        <is>
          <t>Non-deductible goodwill impairment</t>
        </is>
      </c>
      <c r="B14" s="5" t="n">
        <v>0</v>
      </c>
      <c r="C14" s="5" t="n">
        <v>0</v>
      </c>
      <c r="D14" s="5" t="n">
        <v>22984</v>
      </c>
    </row>
    <row r="15">
      <c r="A15" s="4" t="inlineStr">
        <is>
          <t>Non-deductible goodwill impairment, percent</t>
        </is>
      </c>
      <c r="B15" s="9" t="n">
        <v>0</v>
      </c>
      <c r="C15" s="9" t="n">
        <v>0</v>
      </c>
      <c r="D15" s="4" t="inlineStr">
        <is>
          <t>(16.00%)</t>
        </is>
      </c>
    </row>
    <row r="16">
      <c r="A16" s="4" t="inlineStr">
        <is>
          <t>Non-deductible compensation</t>
        </is>
      </c>
      <c r="B16" s="5" t="n">
        <v>808</v>
      </c>
      <c r="C16" s="5" t="n">
        <v>526</v>
      </c>
      <c r="D16" s="5" t="n">
        <v>310</v>
      </c>
    </row>
    <row r="17">
      <c r="A17" s="4" t="inlineStr">
        <is>
          <t>Nondeductible compensation - percent</t>
        </is>
      </c>
      <c r="B17" s="10" t="n">
        <v>0.075</v>
      </c>
      <c r="C17" s="9" t="n">
        <v>0.09</v>
      </c>
      <c r="D17" s="4" t="inlineStr">
        <is>
          <t>(0.20%)</t>
        </is>
      </c>
    </row>
    <row r="18">
      <c r="A18" s="4" t="inlineStr">
        <is>
          <t>Unrealized intercompany foreign currency translation gain</t>
        </is>
      </c>
      <c r="B18" s="5" t="n">
        <v>-250</v>
      </c>
      <c r="C18" s="5" t="n">
        <v>-708</v>
      </c>
      <c r="D18" s="5" t="n">
        <v>991</v>
      </c>
    </row>
    <row r="19">
      <c r="A19" s="4" t="inlineStr">
        <is>
          <t>Unrealized intercompany unrealized foreign currency translation, percent</t>
        </is>
      </c>
      <c r="B19" s="4" t="inlineStr">
        <is>
          <t>(2.30%)</t>
        </is>
      </c>
      <c r="C19" s="4" t="inlineStr">
        <is>
          <t>(12.10%)</t>
        </is>
      </c>
      <c r="D19" s="4" t="inlineStr">
        <is>
          <t>(0.70%)</t>
        </is>
      </c>
    </row>
    <row r="20">
      <c r="A20" s="4" t="inlineStr">
        <is>
          <t>Non-taxable Noralta representations and warranties claim</t>
        </is>
      </c>
      <c r="B20" s="5" t="n">
        <v>0</v>
      </c>
      <c r="C20" s="5" t="n">
        <v>0</v>
      </c>
      <c r="D20" s="5" t="n">
        <v>-1132</v>
      </c>
    </row>
    <row r="21">
      <c r="A21" s="4" t="inlineStr">
        <is>
          <t>Non-taxable Noralta representations and warranties claim, percent</t>
        </is>
      </c>
      <c r="B21" s="6" t="n">
        <v>0</v>
      </c>
      <c r="C21" s="6" t="n">
        <v>0</v>
      </c>
      <c r="D21" s="14" t="n">
        <v>0.008</v>
      </c>
    </row>
    <row r="22">
      <c r="A22" s="4" t="inlineStr">
        <is>
          <t>Deemed income from foreign subsidiaries</t>
        </is>
      </c>
      <c r="B22" s="5" t="n">
        <v>331</v>
      </c>
      <c r="C22" s="5" t="n">
        <v>297</v>
      </c>
      <c r="D22" s="5" t="n">
        <v>240</v>
      </c>
    </row>
    <row r="23">
      <c r="A23" s="4" t="inlineStr">
        <is>
          <t>Deemed income from foreign subsidiaries, percent</t>
        </is>
      </c>
      <c r="B23" s="10" t="n">
        <v>0.031</v>
      </c>
      <c r="C23" s="10" t="n">
        <v>0.051</v>
      </c>
      <c r="D23" s="4" t="inlineStr">
        <is>
          <t>(0.20%)</t>
        </is>
      </c>
    </row>
    <row r="24">
      <c r="A24" s="4" t="inlineStr">
        <is>
          <t>Other, net</t>
        </is>
      </c>
      <c r="B24" s="5" t="n">
        <v>221</v>
      </c>
      <c r="C24" s="5" t="n">
        <v>50</v>
      </c>
      <c r="D24" s="5" t="n">
        <v>316</v>
      </c>
    </row>
    <row r="25">
      <c r="A25" s="4" t="inlineStr">
        <is>
          <t>Other, net, percent</t>
        </is>
      </c>
      <c r="B25" s="9" t="n">
        <v>0.02</v>
      </c>
      <c r="C25" s="10" t="n">
        <v>0.008</v>
      </c>
      <c r="D25" s="4" t="inlineStr">
        <is>
          <t>(0.20%)</t>
        </is>
      </c>
    </row>
    <row r="26">
      <c r="A26" s="4" t="inlineStr">
        <is>
          <t>Net income tax expense (benefit)</t>
        </is>
      </c>
      <c r="B26" s="5" t="n">
        <v>4402</v>
      </c>
      <c r="C26" s="5" t="n">
        <v>3376</v>
      </c>
      <c r="D26" s="5" t="n">
        <v>-10635</v>
      </c>
    </row>
    <row r="27">
      <c r="A27" s="4" t="inlineStr">
        <is>
          <t>Net income tax benefit, percent</t>
        </is>
      </c>
      <c r="B27" s="9" t="n">
        <v>0.41</v>
      </c>
      <c r="C27" s="10" t="n">
        <v>0.575</v>
      </c>
      <c r="D27" s="10" t="n">
        <v>0.0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0</v>
      </c>
      <c r="C3" s="5" t="n">
        <v>0</v>
      </c>
      <c r="D3" s="5" t="n">
        <v>0</v>
      </c>
    </row>
    <row r="4">
      <c r="A4" s="4" t="inlineStr">
        <is>
          <t>Interest expense and penalties accrued</t>
        </is>
      </c>
      <c r="B4" s="5" t="n">
        <v>0</v>
      </c>
      <c r="C4" s="5" t="n">
        <v>0</v>
      </c>
      <c r="D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 xml:space="preserve">Net operating loss </t>
        </is>
      </c>
      <c r="B3" s="5" t="n">
        <v>75326</v>
      </c>
      <c r="C3" s="5" t="n">
        <v>93512</v>
      </c>
    </row>
    <row r="4">
      <c r="A4" s="4" t="inlineStr">
        <is>
          <t xml:space="preserve">Employee benefits </t>
        </is>
      </c>
      <c r="B4" s="6" t="n">
        <v>2810</v>
      </c>
      <c r="C4" s="6" t="n">
        <v>2546</v>
      </c>
    </row>
    <row r="5">
      <c r="A5" s="4" t="inlineStr">
        <is>
          <t xml:space="preserve">Deductible goodwill and other intangibles </t>
        </is>
      </c>
      <c r="B5" s="6" t="n">
        <v>48432</v>
      </c>
      <c r="C5" s="6" t="n">
        <v>51977</v>
      </c>
    </row>
    <row r="6">
      <c r="A6" s="4" t="inlineStr">
        <is>
          <t>Land</t>
        </is>
      </c>
      <c r="B6" s="6" t="n">
        <v>3159</v>
      </c>
      <c r="C6" s="6" t="n">
        <v>3879</v>
      </c>
    </row>
    <row r="7">
      <c r="A7" s="4" t="inlineStr">
        <is>
          <t xml:space="preserve">Other reserves </t>
        </is>
      </c>
      <c r="B7" s="6" t="n">
        <v>7439</v>
      </c>
      <c r="C7" s="6" t="n">
        <v>6202</v>
      </c>
    </row>
    <row r="8">
      <c r="A8" s="4" t="inlineStr">
        <is>
          <t>Operating lease liabilities</t>
        </is>
      </c>
      <c r="B8" s="6" t="n">
        <v>4133</v>
      </c>
      <c r="C8" s="6" t="n">
        <v>4862</v>
      </c>
    </row>
    <row r="9">
      <c r="A9" s="4" t="inlineStr">
        <is>
          <t>Capital losses</t>
        </is>
      </c>
      <c r="B9" s="6" t="n">
        <v>1930</v>
      </c>
      <c r="C9" s="6" t="n">
        <v>1363</v>
      </c>
    </row>
    <row r="10">
      <c r="A10" s="4" t="inlineStr">
        <is>
          <t xml:space="preserve">Other </t>
        </is>
      </c>
      <c r="B10" s="6" t="n">
        <v>2303</v>
      </c>
      <c r="C10" s="6" t="n">
        <v>1636</v>
      </c>
    </row>
    <row r="11">
      <c r="A11" s="4" t="inlineStr">
        <is>
          <t>Deferred tax assets</t>
        </is>
      </c>
      <c r="B11" s="6" t="n">
        <v>145532</v>
      </c>
      <c r="C11" s="6" t="n">
        <v>165977</v>
      </c>
    </row>
    <row r="12">
      <c r="A12" s="4" t="inlineStr">
        <is>
          <t xml:space="preserve">Valuation allowance </t>
        </is>
      </c>
      <c r="B12" s="6" t="n">
        <v>-82905</v>
      </c>
      <c r="C12" s="6" t="n">
        <v>-85351</v>
      </c>
    </row>
    <row r="13">
      <c r="A13" s="4" t="inlineStr">
        <is>
          <t xml:space="preserve">Deferred tax assets, net </t>
        </is>
      </c>
      <c r="B13" s="6" t="n">
        <v>62627</v>
      </c>
      <c r="C13" s="6" t="n">
        <v>80626</v>
      </c>
    </row>
    <row r="14">
      <c r="A14" s="3" t="inlineStr">
        <is>
          <t>Deferred tax liabilities:</t>
        </is>
      </c>
      <c r="B14" s="4" t="inlineStr">
        <is>
          <t xml:space="preserve"> </t>
        </is>
      </c>
      <c r="C14" s="4" t="inlineStr">
        <is>
          <t xml:space="preserve"> </t>
        </is>
      </c>
    </row>
    <row r="15">
      <c r="A15" s="4" t="inlineStr">
        <is>
          <t>Intangibles</t>
        </is>
      </c>
      <c r="B15" s="6" t="n">
        <v>-20098</v>
      </c>
      <c r="C15" s="6" t="n">
        <v>-22752</v>
      </c>
    </row>
    <row r="16">
      <c r="A16" s="4" t="inlineStr">
        <is>
          <t>Depreciation</t>
        </is>
      </c>
      <c r="B16" s="6" t="n">
        <v>-43394</v>
      </c>
      <c r="C16" s="6" t="n">
        <v>-54254</v>
      </c>
    </row>
    <row r="17">
      <c r="A17" s="4" t="inlineStr">
        <is>
          <t>Operating lease right-of-use assets</t>
        </is>
      </c>
      <c r="B17" s="6" t="n">
        <v>-3913</v>
      </c>
      <c r="C17" s="6" t="n">
        <v>-4516</v>
      </c>
    </row>
    <row r="18">
      <c r="A18" s="4" t="inlineStr">
        <is>
          <t xml:space="preserve">Deferred tax liabilities </t>
        </is>
      </c>
      <c r="B18" s="6" t="n">
        <v>-67405</v>
      </c>
      <c r="C18" s="6" t="n">
        <v>-81522</v>
      </c>
    </row>
    <row r="19">
      <c r="A19" s="4" t="inlineStr">
        <is>
          <t>Net deferred tax liabilities, net</t>
        </is>
      </c>
      <c r="B19" s="5" t="n">
        <v>-4778</v>
      </c>
      <c r="C19" s="5" t="n">
        <v>-8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INCOME TAXES - NOL and Tax Credit Carryforwards (Details) $ in Thousands</t>
        </is>
      </c>
      <c r="B1" s="2" t="inlineStr">
        <is>
          <t>Dec. 31, 2022 USD ($)</t>
        </is>
      </c>
    </row>
    <row r="2">
      <c r="A2" s="4" t="inlineStr">
        <is>
          <t>Foreign Tax Authority | Canada Revenue Agency</t>
        </is>
      </c>
      <c r="B2" s="4" t="inlineStr">
        <is>
          <t xml:space="preserve"> </t>
        </is>
      </c>
    </row>
    <row r="3">
      <c r="A3" s="3" t="inlineStr">
        <is>
          <t>Operating Loss Carryforwards [Line Items]</t>
        </is>
      </c>
      <c r="B3" s="4" t="inlineStr">
        <is>
          <t xml:space="preserve"> </t>
        </is>
      </c>
    </row>
    <row r="4">
      <c r="A4" s="4" t="inlineStr">
        <is>
          <t>Net operating loss carryforwards</t>
        </is>
      </c>
      <c r="B4" s="5" t="n">
        <v>161312</v>
      </c>
    </row>
    <row r="5">
      <c r="A5" s="4" t="inlineStr">
        <is>
          <t>Foreign Tax Authority | Australian Taxation Office</t>
        </is>
      </c>
      <c r="B5" s="4" t="inlineStr">
        <is>
          <t xml:space="preserve"> </t>
        </is>
      </c>
    </row>
    <row r="6">
      <c r="A6" s="3" t="inlineStr">
        <is>
          <t>Operating Loss Carryforwards [Line Items]</t>
        </is>
      </c>
      <c r="B6" s="4" t="inlineStr">
        <is>
          <t xml:space="preserve"> </t>
        </is>
      </c>
    </row>
    <row r="7">
      <c r="A7" s="4" t="inlineStr">
        <is>
          <t>Net operating loss carryforwards</t>
        </is>
      </c>
      <c r="B7" s="6" t="n">
        <v>52650</v>
      </c>
    </row>
    <row r="8">
      <c r="A8" s="4" t="inlineStr">
        <is>
          <t>Domestic Tax Authority</t>
        </is>
      </c>
      <c r="B8" s="4" t="inlineStr">
        <is>
          <t xml:space="preserve"> </t>
        </is>
      </c>
    </row>
    <row r="9">
      <c r="A9" s="3" t="inlineStr">
        <is>
          <t>Operating Loss Carryforwards [Line Items]</t>
        </is>
      </c>
      <c r="B9" s="4" t="inlineStr">
        <is>
          <t xml:space="preserve"> </t>
        </is>
      </c>
    </row>
    <row r="10">
      <c r="A10" s="4" t="inlineStr">
        <is>
          <t>Net U.S. Federal operating loss carryforwards, subject to expiration</t>
        </is>
      </c>
      <c r="B10" s="6" t="n">
        <v>36030</v>
      </c>
    </row>
    <row r="11">
      <c r="A11" s="4" t="inlineStr">
        <is>
          <t>Net U.S. Federal Operating loss carryforwards, not subject to expiration</t>
        </is>
      </c>
      <c r="B11" s="6" t="n">
        <v>30782</v>
      </c>
    </row>
    <row r="12">
      <c r="A12" s="4" t="inlineStr">
        <is>
          <t>State and Local Jurisdiction</t>
        </is>
      </c>
      <c r="B12" s="4" t="inlineStr">
        <is>
          <t xml:space="preserve"> </t>
        </is>
      </c>
    </row>
    <row r="13">
      <c r="A13" s="3" t="inlineStr">
        <is>
          <t>Operating Loss Carryforwards [Line Items]</t>
        </is>
      </c>
      <c r="B13" s="4" t="inlineStr">
        <is>
          <t xml:space="preserve"> </t>
        </is>
      </c>
    </row>
    <row r="14">
      <c r="A14" s="4" t="inlineStr">
        <is>
          <t>Net operating loss carryforwards</t>
        </is>
      </c>
      <c r="B14" s="5" t="n">
        <v>63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Federal and State NOLs - USD ($) $ in Thousands</t>
        </is>
      </c>
      <c r="B1" s="2" t="inlineStr">
        <is>
          <t>12 Months Ended</t>
        </is>
      </c>
    </row>
    <row r="2">
      <c r="B2" s="2" t="inlineStr">
        <is>
          <t>Dec. 31, 2022</t>
        </is>
      </c>
      <c r="C2" s="2" t="inlineStr">
        <is>
          <t>Dec. 31, 2021</t>
        </is>
      </c>
    </row>
    <row r="3">
      <c r="A3" s="3" t="inlineStr">
        <is>
          <t>Deferred Tax Assets, Changes in Valuation Allowance</t>
        </is>
      </c>
      <c r="B3" s="4" t="inlineStr">
        <is>
          <t xml:space="preserve"> </t>
        </is>
      </c>
      <c r="C3" s="4" t="inlineStr">
        <is>
          <t xml:space="preserve"> </t>
        </is>
      </c>
    </row>
    <row r="4">
      <c r="A4" s="4" t="inlineStr">
        <is>
          <t>Beginning balance</t>
        </is>
      </c>
      <c r="B4" s="5" t="n">
        <v>-85351</v>
      </c>
      <c r="C4" s="5" t="n">
        <v>-88251</v>
      </c>
    </row>
    <row r="5">
      <c r="A5" s="4" t="inlineStr">
        <is>
          <t>Change in income tax provision</t>
        </is>
      </c>
      <c r="B5" s="6" t="n">
        <v>-153</v>
      </c>
      <c r="C5" s="6" t="n">
        <v>-1028</v>
      </c>
    </row>
    <row r="6">
      <c r="A6" s="4" t="inlineStr">
        <is>
          <t>Other change</t>
        </is>
      </c>
      <c r="B6" s="6" t="n">
        <v>-1178</v>
      </c>
      <c r="C6" s="6" t="n">
        <v>656</v>
      </c>
    </row>
    <row r="7">
      <c r="A7" s="4" t="inlineStr">
        <is>
          <t>Foreign currency translation</t>
        </is>
      </c>
      <c r="B7" s="6" t="n">
        <v>3777</v>
      </c>
      <c r="C7" s="6" t="n">
        <v>3272</v>
      </c>
    </row>
    <row r="8">
      <c r="A8" s="4" t="inlineStr">
        <is>
          <t>Ending balance</t>
        </is>
      </c>
      <c r="B8" s="5" t="n">
        <v>-82905</v>
      </c>
      <c r="C8" s="5" t="n">
        <v>-853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PREFERRED SHARES - Narrative (Details) - USD ($) $ / shares in Units, $ in Thousands</t>
        </is>
      </c>
      <c r="F1" s="2" t="inlineStr">
        <is>
          <t>3 Months Ended</t>
        </is>
      </c>
      <c r="G1" s="2" t="inlineStr">
        <is>
          <t>12 Months Ended</t>
        </is>
      </c>
    </row>
    <row r="2">
      <c r="C2" s="2" t="inlineStr">
        <is>
          <t>Dec. 13, 2022</t>
        </is>
      </c>
      <c r="D2" s="2" t="inlineStr">
        <is>
          <t>Oct. 30, 2022</t>
        </is>
      </c>
      <c r="E2" s="2" t="inlineStr">
        <is>
          <t>Apr. 02, 2018</t>
        </is>
      </c>
      <c r="F2" s="2" t="inlineStr">
        <is>
          <t>Dec. 31, 2018</t>
        </is>
      </c>
      <c r="G2" s="2" t="inlineStr">
        <is>
          <t>Dec. 31, 2022</t>
        </is>
      </c>
      <c r="H2" s="2" t="inlineStr">
        <is>
          <t>Dec. 31, 2021</t>
        </is>
      </c>
      <c r="I2" s="2" t="inlineStr">
        <is>
          <t>Dec. 31, 202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preferred shares</t>
        </is>
      </c>
      <c r="C4" s="4" t="inlineStr">
        <is>
          <t xml:space="preserve"> </t>
        </is>
      </c>
      <c r="D4" s="4" t="inlineStr">
        <is>
          <t xml:space="preserve"> </t>
        </is>
      </c>
      <c r="E4" s="4" t="inlineStr">
        <is>
          <t xml:space="preserve"> </t>
        </is>
      </c>
      <c r="F4" s="4" t="inlineStr">
        <is>
          <t xml:space="preserve"> </t>
        </is>
      </c>
      <c r="G4" s="5" t="n">
        <v>30553</v>
      </c>
      <c r="H4" s="5" t="n">
        <v>0</v>
      </c>
      <c r="I4" s="5" t="n">
        <v>0</v>
      </c>
    </row>
    <row r="5">
      <c r="A5" s="4" t="inlineStr">
        <is>
          <t>Common shares converted from preferred shares (in shares)</t>
        </is>
      </c>
      <c r="B5" s="4" t="inlineStr">
        <is>
          <t>[1]</t>
        </is>
      </c>
      <c r="C5" s="4" t="inlineStr">
        <is>
          <t xml:space="preserve"> </t>
        </is>
      </c>
      <c r="D5" s="4" t="inlineStr">
        <is>
          <t xml:space="preserve"> </t>
        </is>
      </c>
      <c r="E5" s="4" t="inlineStr">
        <is>
          <t xml:space="preserve"> </t>
        </is>
      </c>
      <c r="F5" s="4" t="inlineStr">
        <is>
          <t xml:space="preserve"> </t>
        </is>
      </c>
      <c r="G5" s="6" t="n">
        <v>1505000</v>
      </c>
      <c r="H5" s="4" t="inlineStr">
        <is>
          <t xml:space="preserve"> </t>
        </is>
      </c>
      <c r="I5" s="4" t="inlineStr">
        <is>
          <t xml:space="preserve"> </t>
        </is>
      </c>
    </row>
    <row r="6">
      <c r="A6" s="4" t="inlineStr">
        <is>
          <t>Preferred stock, shares outstanding (in shares)</t>
        </is>
      </c>
      <c r="C6" s="4" t="inlineStr">
        <is>
          <t xml:space="preserve"> </t>
        </is>
      </c>
      <c r="D6" s="4" t="inlineStr">
        <is>
          <t xml:space="preserve"> </t>
        </is>
      </c>
      <c r="E6" s="4" t="inlineStr">
        <is>
          <t xml:space="preserve"> </t>
        </is>
      </c>
      <c r="F6" s="4" t="inlineStr">
        <is>
          <t xml:space="preserve"> </t>
        </is>
      </c>
      <c r="G6" s="6" t="n">
        <v>0</v>
      </c>
      <c r="H6" s="6" t="n">
        <v>9042</v>
      </c>
      <c r="I6" s="4" t="inlineStr">
        <is>
          <t xml:space="preserve"> </t>
        </is>
      </c>
    </row>
    <row r="7">
      <c r="A7" s="4" t="inlineStr">
        <is>
          <t>In-kind dividends</t>
        </is>
      </c>
      <c r="C7" s="4" t="inlineStr">
        <is>
          <t xml:space="preserve"> </t>
        </is>
      </c>
      <c r="D7" s="4" t="inlineStr">
        <is>
          <t xml:space="preserve"> </t>
        </is>
      </c>
      <c r="E7" s="4" t="inlineStr">
        <is>
          <t xml:space="preserve"> </t>
        </is>
      </c>
      <c r="F7" s="4" t="inlineStr">
        <is>
          <t xml:space="preserve"> </t>
        </is>
      </c>
      <c r="G7" s="5" t="n">
        <v>1706</v>
      </c>
      <c r="H7" s="5" t="n">
        <v>1925</v>
      </c>
      <c r="I7" s="5" t="n">
        <v>1887</v>
      </c>
    </row>
    <row r="8">
      <c r="A8" s="4" t="inlineStr">
        <is>
          <t>Series A Preferred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percentage dividend on liquidation preference</t>
        </is>
      </c>
      <c r="C10" s="4" t="inlineStr">
        <is>
          <t xml:space="preserve"> </t>
        </is>
      </c>
      <c r="D10" s="4" t="inlineStr">
        <is>
          <t xml:space="preserve"> </t>
        </is>
      </c>
      <c r="E10" s="9" t="n">
        <v>0.02</v>
      </c>
      <c r="F10" s="4" t="inlineStr">
        <is>
          <t xml:space="preserve"> </t>
        </is>
      </c>
      <c r="G10" s="4" t="inlineStr">
        <is>
          <t xml:space="preserve"> </t>
        </is>
      </c>
      <c r="H10" s="4" t="inlineStr">
        <is>
          <t xml:space="preserve"> </t>
        </is>
      </c>
      <c r="I10" s="4" t="inlineStr">
        <is>
          <t xml:space="preserve"> </t>
        </is>
      </c>
    </row>
    <row r="11">
      <c r="A11" s="4" t="inlineStr">
        <is>
          <t>Noralta | Preferred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d during period, shares (in shares)</t>
        </is>
      </c>
      <c r="C13" s="4" t="inlineStr">
        <is>
          <t xml:space="preserve"> </t>
        </is>
      </c>
      <c r="D13" s="6" t="n">
        <v>361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s of preferred shares</t>
        </is>
      </c>
      <c r="C14" s="4" t="inlineStr">
        <is>
          <t xml:space="preserve"> </t>
        </is>
      </c>
      <c r="D14" s="5" t="n">
        <v>306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ayable</t>
        </is>
      </c>
      <c r="C15" s="4" t="inlineStr">
        <is>
          <t xml:space="preserve"> </t>
        </is>
      </c>
      <c r="D15" s="5" t="n">
        <v>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stock, shares converted (in shares)</t>
        </is>
      </c>
      <c r="C16" s="6" t="n">
        <v>54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converted from preferred shares (in shares)</t>
        </is>
      </c>
      <c r="C17" s="6" t="n">
        <v>15045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ralta | Preferred Shares | Series A Preferred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hares issued (in shares)</t>
        </is>
      </c>
      <c r="C20" s="4" t="inlineStr">
        <is>
          <t xml:space="preserve"> </t>
        </is>
      </c>
      <c r="D20" s="4" t="inlineStr">
        <is>
          <t xml:space="preserve"> </t>
        </is>
      </c>
      <c r="E20" s="6" t="n">
        <v>9679</v>
      </c>
      <c r="F20" s="4" t="inlineStr">
        <is>
          <t xml:space="preserve"> </t>
        </is>
      </c>
      <c r="G20" s="4" t="inlineStr">
        <is>
          <t xml:space="preserve"> </t>
        </is>
      </c>
      <c r="H20" s="4" t="inlineStr">
        <is>
          <t xml:space="preserve"> </t>
        </is>
      </c>
      <c r="I20" s="4" t="inlineStr">
        <is>
          <t xml:space="preserve"> </t>
        </is>
      </c>
    </row>
    <row r="21">
      <c r="A21" s="4" t="inlineStr">
        <is>
          <t>Initial liquidation preference per share (in dollars per share)</t>
        </is>
      </c>
      <c r="C21" s="4" t="inlineStr">
        <is>
          <t xml:space="preserve"> </t>
        </is>
      </c>
      <c r="D21" s="4" t="inlineStr">
        <is>
          <t xml:space="preserve"> </t>
        </is>
      </c>
      <c r="E21" s="5" t="n">
        <v>10000</v>
      </c>
      <c r="F21" s="4" t="inlineStr">
        <is>
          <t xml:space="preserve"> </t>
        </is>
      </c>
      <c r="G21" s="4" t="inlineStr">
        <is>
          <t xml:space="preserve"> </t>
        </is>
      </c>
      <c r="H21" s="4" t="inlineStr">
        <is>
          <t xml:space="preserve"> </t>
        </is>
      </c>
      <c r="I21" s="4" t="inlineStr">
        <is>
          <t xml:space="preserve"> </t>
        </is>
      </c>
    </row>
    <row r="22">
      <c r="A22" s="4" t="inlineStr">
        <is>
          <t>Escrow deposits, preferred shares released (in shares)</t>
        </is>
      </c>
      <c r="C22" s="4" t="inlineStr">
        <is>
          <t xml:space="preserve"> </t>
        </is>
      </c>
      <c r="D22" s="4" t="inlineStr">
        <is>
          <t xml:space="preserve"> </t>
        </is>
      </c>
      <c r="E22" s="4" t="inlineStr">
        <is>
          <t xml:space="preserve"> </t>
        </is>
      </c>
      <c r="F22" s="6" t="n">
        <v>637</v>
      </c>
      <c r="G22" s="4" t="inlineStr">
        <is>
          <t xml:space="preserve"> </t>
        </is>
      </c>
      <c r="H22" s="4" t="inlineStr">
        <is>
          <t xml:space="preserve"> </t>
        </is>
      </c>
      <c r="I22" s="4" t="inlineStr">
        <is>
          <t xml:space="preserve"> </t>
        </is>
      </c>
    </row>
    <row r="23">
      <c r="A23" s="4" t="inlineStr">
        <is>
          <t>Preferred stock, shares outstanding (in shares)</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row>
    <row r="24"/>
    <row r="25">
      <c r="A25" s="4" t="inlineStr">
        <is>
          <t>[1]Reflects our 1-for-12 reverse share split that became effective November 19, 2020. See Note 1 - Description of Business and Basis of Presentation to the notes to the consolidated financial statements in Item 8 of this annual report for further discussion.</t>
        </is>
      </c>
    </row>
  </sheetData>
  <mergeCells count="4">
    <mergeCell ref="A1:B2"/>
    <mergeCell ref="G1:I1"/>
    <mergeCell ref="A24:H24"/>
    <mergeCell ref="A25:H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EFERRED SHARES - Dividends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In-kind dividends</t>
        </is>
      </c>
      <c r="B4" s="5" t="n">
        <v>1706</v>
      </c>
      <c r="C4" s="5" t="n">
        <v>1925</v>
      </c>
      <c r="D4" s="5" t="n">
        <v>1887</v>
      </c>
    </row>
    <row r="5">
      <c r="A5" s="4" t="inlineStr">
        <is>
          <t>Cash dividend on repurchased preferred shares</t>
        </is>
      </c>
      <c r="B5" s="6" t="n">
        <v>65</v>
      </c>
      <c r="C5" s="6" t="n">
        <v>0</v>
      </c>
      <c r="D5" s="6" t="n">
        <v>0</v>
      </c>
    </row>
    <row r="6">
      <c r="A6" s="4" t="inlineStr">
        <is>
          <t>Cash dividend on repurchased preferred shares</t>
        </is>
      </c>
      <c r="B6" s="5" t="n">
        <v>1771</v>
      </c>
      <c r="C6" s="5" t="n">
        <v>1925</v>
      </c>
      <c r="D6" s="5" t="n">
        <v>18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7" customWidth="1" min="5" max="5"/>
    <col width="35" customWidth="1" min="6" max="6"/>
    <col width="59" customWidth="1" min="7" max="7"/>
    <col width="14" customWidth="1" min="8" max="8"/>
    <col width="13" customWidth="1" min="9" max="9"/>
    <col width="27" customWidth="1" min="10" max="10"/>
    <col width="69" customWidth="1" min="11" max="11"/>
    <col width="20" customWidth="1" min="12" max="12"/>
    <col width="38" customWidth="1" min="13" max="13"/>
    <col width="16" customWidth="1" min="14" max="14"/>
    <col width="46" customWidth="1" min="15" max="15"/>
    <col width="24" customWidth="1" min="16" max="16"/>
  </cols>
  <sheetData>
    <row r="1">
      <c r="A1" s="1" t="inlineStr">
        <is>
          <t>Consolidated Statements of Changes in Shareholders' Equity - USD ($) $ in Thousands</t>
        </is>
      </c>
      <c r="C1" s="2" t="inlineStr">
        <is>
          <t>Total</t>
        </is>
      </c>
      <c r="D1" s="2" t="inlineStr">
        <is>
          <t>Preferred Class A</t>
        </is>
      </c>
      <c r="E1" s="2" t="inlineStr">
        <is>
          <t>Preferred Shares</t>
        </is>
      </c>
      <c r="F1" s="2" t="inlineStr">
        <is>
          <t>Preferred Shares Preferred Class A</t>
        </is>
      </c>
      <c r="G1" s="2" t="inlineStr">
        <is>
          <t>Preferred Shares Conversion Of Convertible Preferred Stock</t>
        </is>
      </c>
      <c r="H1" s="2" t="inlineStr">
        <is>
          <t>Common Shares</t>
        </is>
      </c>
      <c r="J1" s="2" t="inlineStr">
        <is>
          <t>Additional Paid-in Capital</t>
        </is>
      </c>
      <c r="K1" s="2" t="inlineStr">
        <is>
          <t>Additional Paid-in Capital Conversion Of Convertible Preferred Stock</t>
        </is>
      </c>
      <c r="L1" s="2" t="inlineStr">
        <is>
          <t>Accumulated Deficit</t>
        </is>
      </c>
      <c r="M1" s="2" t="inlineStr">
        <is>
          <t>Accumulated Deficit Preferred Class A</t>
        </is>
      </c>
      <c r="N1" s="2" t="inlineStr">
        <is>
          <t>Treasury Shares</t>
        </is>
      </c>
      <c r="O1" s="2" t="inlineStr">
        <is>
          <t>Accumulated Other Comprehensive Income (Loss)</t>
        </is>
      </c>
      <c r="P1" s="2" t="inlineStr">
        <is>
          <t>Noncontrolling Interest</t>
        </is>
      </c>
    </row>
    <row r="2">
      <c r="A2" s="4" t="inlineStr">
        <is>
          <t>Beginning balance at Dec. 31, 2019</t>
        </is>
      </c>
      <c r="C2" s="5" t="n">
        <v>490805</v>
      </c>
      <c r="D2" s="4" t="inlineStr">
        <is>
          <t xml:space="preserve"> </t>
        </is>
      </c>
      <c r="E2" s="5" t="n">
        <v>58129</v>
      </c>
      <c r="F2" s="4" t="inlineStr">
        <is>
          <t xml:space="preserve"> </t>
        </is>
      </c>
      <c r="G2" s="4" t="inlineStr">
        <is>
          <t xml:space="preserve"> </t>
        </is>
      </c>
      <c r="H2" s="5" t="n">
        <v>0</v>
      </c>
      <c r="J2" s="5" t="n">
        <v>1572249</v>
      </c>
      <c r="K2" s="4" t="inlineStr">
        <is>
          <t xml:space="preserve"> </t>
        </is>
      </c>
      <c r="L2" s="5" t="n">
        <v>-771590</v>
      </c>
      <c r="M2" s="4" t="inlineStr">
        <is>
          <t xml:space="preserve"> </t>
        </is>
      </c>
      <c r="N2" s="5" t="n">
        <v>-5472</v>
      </c>
      <c r="O2" s="5" t="n">
        <v>-363173</v>
      </c>
      <c r="P2" s="5" t="n">
        <v>662</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 xml:space="preserve">Net income (loss) </t>
        </is>
      </c>
      <c r="C4" s="6" t="n">
        <v>-132780</v>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6" t="n">
        <v>-134250</v>
      </c>
      <c r="M4" s="4" t="inlineStr">
        <is>
          <t xml:space="preserve"> </t>
        </is>
      </c>
      <c r="N4" s="4" t="inlineStr">
        <is>
          <t xml:space="preserve"> </t>
        </is>
      </c>
      <c r="O4" s="4" t="inlineStr">
        <is>
          <t xml:space="preserve"> </t>
        </is>
      </c>
      <c r="P4" s="6" t="n">
        <v>1470</v>
      </c>
    </row>
    <row r="5">
      <c r="A5" s="4" t="inlineStr">
        <is>
          <t>Currency translation adjustment</t>
        </is>
      </c>
      <c r="C5" s="6" t="n">
        <v>14266</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4184</v>
      </c>
      <c r="P5" s="6" t="n">
        <v>82</v>
      </c>
    </row>
    <row r="6">
      <c r="A6" s="4" t="inlineStr">
        <is>
          <t xml:space="preserve">Dividends paid </t>
        </is>
      </c>
      <c r="C6" s="6" t="n">
        <v>-1542</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542</v>
      </c>
    </row>
    <row r="7">
      <c r="A7" s="4" t="inlineStr">
        <is>
          <t>Preferred dividends paid-in-kind</t>
        </is>
      </c>
      <c r="C7" s="6" t="n">
        <v>1887</v>
      </c>
      <c r="D7" s="5" t="n">
        <v>0</v>
      </c>
      <c r="E7" s="4" t="inlineStr">
        <is>
          <t xml:space="preserve"> </t>
        </is>
      </c>
      <c r="F7" s="5" t="n">
        <v>-1887</v>
      </c>
      <c r="G7" s="4" t="inlineStr">
        <is>
          <t xml:space="preserve"> </t>
        </is>
      </c>
      <c r="H7" s="4" t="inlineStr">
        <is>
          <t xml:space="preserve"> </t>
        </is>
      </c>
      <c r="J7" s="4" t="inlineStr">
        <is>
          <t xml:space="preserve"> </t>
        </is>
      </c>
      <c r="K7" s="4" t="inlineStr">
        <is>
          <t xml:space="preserve"> </t>
        </is>
      </c>
      <c r="L7" s="4" t="inlineStr">
        <is>
          <t xml:space="preserve"> </t>
        </is>
      </c>
      <c r="M7" s="5" t="n">
        <v>1887</v>
      </c>
      <c r="N7" s="4" t="inlineStr">
        <is>
          <t xml:space="preserve"> </t>
        </is>
      </c>
      <c r="O7" s="4" t="inlineStr">
        <is>
          <t xml:space="preserve"> </t>
        </is>
      </c>
      <c r="P7" s="4" t="inlineStr">
        <is>
          <t xml:space="preserve"> </t>
        </is>
      </c>
    </row>
    <row r="8">
      <c r="A8" s="4" t="inlineStr">
        <is>
          <t>Share-based compensation</t>
        </is>
      </c>
      <c r="C8" s="6" t="n">
        <v>4608</v>
      </c>
      <c r="D8" s="4" t="inlineStr">
        <is>
          <t xml:space="preserve"> </t>
        </is>
      </c>
      <c r="E8" s="4" t="inlineStr">
        <is>
          <t xml:space="preserve"> </t>
        </is>
      </c>
      <c r="F8" s="4" t="inlineStr">
        <is>
          <t xml:space="preserve"> </t>
        </is>
      </c>
      <c r="G8" s="4" t="inlineStr">
        <is>
          <t xml:space="preserve"> </t>
        </is>
      </c>
      <c r="H8" s="4" t="inlineStr">
        <is>
          <t xml:space="preserve"> </t>
        </is>
      </c>
      <c r="J8" s="6" t="n">
        <v>6066</v>
      </c>
      <c r="K8" s="4" t="inlineStr">
        <is>
          <t xml:space="preserve"> </t>
        </is>
      </c>
      <c r="L8" s="4" t="inlineStr">
        <is>
          <t xml:space="preserve"> </t>
        </is>
      </c>
      <c r="M8" s="4" t="inlineStr">
        <is>
          <t xml:space="preserve"> </t>
        </is>
      </c>
      <c r="N8" s="6" t="n">
        <v>-1458</v>
      </c>
      <c r="O8" s="4" t="inlineStr">
        <is>
          <t xml:space="preserve"> </t>
        </is>
      </c>
      <c r="P8" s="4" t="inlineStr">
        <is>
          <t xml:space="preserve"> </t>
        </is>
      </c>
    </row>
    <row r="9">
      <c r="A9" s="4" t="inlineStr">
        <is>
          <t>Ending balance at Dec. 31, 2020</t>
        </is>
      </c>
      <c r="C9" s="6" t="n">
        <v>375357</v>
      </c>
      <c r="D9" s="4" t="inlineStr">
        <is>
          <t xml:space="preserve"> </t>
        </is>
      </c>
      <c r="E9" s="5" t="n">
        <v>60016</v>
      </c>
      <c r="F9" s="4" t="inlineStr">
        <is>
          <t xml:space="preserve"> </t>
        </is>
      </c>
      <c r="G9" s="4" t="inlineStr">
        <is>
          <t xml:space="preserve"> </t>
        </is>
      </c>
      <c r="H9" s="5" t="n">
        <v>0</v>
      </c>
      <c r="J9" s="6" t="n">
        <v>1578315</v>
      </c>
      <c r="K9" s="4" t="inlineStr">
        <is>
          <t xml:space="preserve"> </t>
        </is>
      </c>
      <c r="L9" s="6" t="n">
        <v>-907727</v>
      </c>
      <c r="M9" s="4" t="inlineStr">
        <is>
          <t xml:space="preserve"> </t>
        </is>
      </c>
      <c r="N9" s="6" t="n">
        <v>-6930</v>
      </c>
      <c r="O9" s="6" t="n">
        <v>-348989</v>
      </c>
      <c r="P9" s="6" t="n">
        <v>672</v>
      </c>
    </row>
    <row r="10">
      <c r="A10" s="4" t="inlineStr">
        <is>
          <t>Beginning balance (in shares) at Dec. 31, 2019</t>
        </is>
      </c>
      <c r="C10" s="4" t="inlineStr">
        <is>
          <t xml:space="preserve"> </t>
        </is>
      </c>
      <c r="D10" s="4" t="inlineStr">
        <is>
          <t xml:space="preserve"> </t>
        </is>
      </c>
      <c r="E10" s="6" t="n">
        <v>9042</v>
      </c>
      <c r="F10" s="4" t="inlineStr">
        <is>
          <t xml:space="preserve"> </t>
        </is>
      </c>
      <c r="G10" s="4" t="inlineStr">
        <is>
          <t xml:space="preserve"> </t>
        </is>
      </c>
      <c r="H10" s="6" t="n">
        <v>14130000</v>
      </c>
      <c r="I10" s="4" t="inlineStr">
        <is>
          <t>[1]</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compensation (in shares)</t>
        </is>
      </c>
      <c r="C12" s="4" t="inlineStr">
        <is>
          <t xml:space="preserve"> </t>
        </is>
      </c>
      <c r="D12" s="4" t="inlineStr">
        <is>
          <t xml:space="preserve"> </t>
        </is>
      </c>
      <c r="E12" s="6" t="n">
        <v>0</v>
      </c>
      <c r="F12" s="4" t="inlineStr">
        <is>
          <t xml:space="preserve"> </t>
        </is>
      </c>
      <c r="G12" s="4" t="inlineStr">
        <is>
          <t xml:space="preserve"> </t>
        </is>
      </c>
      <c r="H12" s="6" t="n">
        <v>85000</v>
      </c>
      <c r="I12" s="4" t="inlineStr">
        <is>
          <t>[1]</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in shares) at Dec. 31, 2020</t>
        </is>
      </c>
      <c r="C13" s="4" t="inlineStr">
        <is>
          <t xml:space="preserve"> </t>
        </is>
      </c>
      <c r="D13" s="4" t="inlineStr">
        <is>
          <t xml:space="preserve"> </t>
        </is>
      </c>
      <c r="E13" s="6" t="n">
        <v>9042</v>
      </c>
      <c r="F13" s="4" t="inlineStr">
        <is>
          <t xml:space="preserve"> </t>
        </is>
      </c>
      <c r="G13" s="4" t="inlineStr">
        <is>
          <t xml:space="preserve"> </t>
        </is>
      </c>
      <c r="H13" s="6" t="n">
        <v>14215000</v>
      </c>
      <c r="I13" s="4" t="inlineStr">
        <is>
          <t>[1]</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 xml:space="preserve">Net income (loss) </t>
        </is>
      </c>
      <c r="C15" s="6" t="n">
        <v>2497</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6" t="n">
        <v>1350</v>
      </c>
      <c r="M15" s="4" t="inlineStr">
        <is>
          <t xml:space="preserve"> </t>
        </is>
      </c>
      <c r="N15" s="4" t="inlineStr">
        <is>
          <t xml:space="preserve"> </t>
        </is>
      </c>
      <c r="O15" s="4" t="inlineStr">
        <is>
          <t xml:space="preserve"> </t>
        </is>
      </c>
      <c r="P15" s="6" t="n">
        <v>1147</v>
      </c>
    </row>
    <row r="16">
      <c r="A16" s="4" t="inlineStr">
        <is>
          <t>Currency translation adjustment</t>
        </is>
      </c>
      <c r="C16" s="6" t="n">
        <v>-12936</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2894</v>
      </c>
      <c r="P16" s="6" t="n">
        <v>-42</v>
      </c>
    </row>
    <row r="17">
      <c r="A17" s="4" t="inlineStr">
        <is>
          <t xml:space="preserve">Dividends paid </t>
        </is>
      </c>
      <c r="C17" s="6" t="n">
        <v>-165</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65</v>
      </c>
    </row>
    <row r="18">
      <c r="A18" s="4" t="inlineStr">
        <is>
          <t>Preferred dividends paid-in-kind</t>
        </is>
      </c>
      <c r="C18" s="6" t="n">
        <v>1925</v>
      </c>
      <c r="D18" s="6" t="n">
        <v>0</v>
      </c>
      <c r="E18" s="4" t="inlineStr">
        <is>
          <t xml:space="preserve"> </t>
        </is>
      </c>
      <c r="F18" s="6" t="n">
        <v>-1925</v>
      </c>
      <c r="G18" s="4" t="inlineStr">
        <is>
          <t xml:space="preserve"> </t>
        </is>
      </c>
      <c r="H18" s="4" t="inlineStr">
        <is>
          <t xml:space="preserve"> </t>
        </is>
      </c>
      <c r="J18" s="4" t="inlineStr">
        <is>
          <t xml:space="preserve"> </t>
        </is>
      </c>
      <c r="K18" s="4" t="inlineStr">
        <is>
          <t xml:space="preserve"> </t>
        </is>
      </c>
      <c r="L18" s="4" t="inlineStr">
        <is>
          <t xml:space="preserve"> </t>
        </is>
      </c>
      <c r="M18" s="6" t="n">
        <v>1925</v>
      </c>
      <c r="N18" s="4" t="inlineStr">
        <is>
          <t xml:space="preserve"> </t>
        </is>
      </c>
      <c r="O18" s="4" t="inlineStr">
        <is>
          <t xml:space="preserve"> </t>
        </is>
      </c>
      <c r="P18" s="4" t="inlineStr">
        <is>
          <t xml:space="preserve"> </t>
        </is>
      </c>
    </row>
    <row r="19">
      <c r="A19" s="4" t="inlineStr">
        <is>
          <t>Common shares repurchases</t>
        </is>
      </c>
      <c r="C19" s="6" t="n">
        <v>-4649</v>
      </c>
      <c r="D19" s="4" t="inlineStr">
        <is>
          <t xml:space="preserve"> </t>
        </is>
      </c>
      <c r="E19" s="4" t="inlineStr">
        <is>
          <t xml:space="preserve"> </t>
        </is>
      </c>
      <c r="F19" s="4" t="inlineStr">
        <is>
          <t xml:space="preserve"> </t>
        </is>
      </c>
      <c r="G19" s="4" t="inlineStr">
        <is>
          <t xml:space="preserve"> </t>
        </is>
      </c>
      <c r="H19" s="4" t="inlineStr">
        <is>
          <t xml:space="preserve"> </t>
        </is>
      </c>
      <c r="J19" s="6" t="n">
        <v>0</v>
      </c>
      <c r="K19" s="4" t="inlineStr">
        <is>
          <t xml:space="preserve"> </t>
        </is>
      </c>
      <c r="L19" s="6" t="n">
        <v>-4649</v>
      </c>
      <c r="M19" s="4" t="inlineStr">
        <is>
          <t xml:space="preserve"> </t>
        </is>
      </c>
      <c r="N19" s="6" t="n">
        <v>0</v>
      </c>
      <c r="O19" s="4" t="inlineStr">
        <is>
          <t xml:space="preserve"> </t>
        </is>
      </c>
      <c r="P19" s="4" t="inlineStr">
        <is>
          <t xml:space="preserve"> </t>
        </is>
      </c>
    </row>
    <row r="20">
      <c r="A20" s="4" t="inlineStr">
        <is>
          <t>Share-based compensation</t>
        </is>
      </c>
      <c r="C20" s="6" t="n">
        <v>3007</v>
      </c>
      <c r="D20" s="4" t="inlineStr">
        <is>
          <t xml:space="preserve"> </t>
        </is>
      </c>
      <c r="E20" s="4" t="inlineStr">
        <is>
          <t xml:space="preserve"> </t>
        </is>
      </c>
      <c r="F20" s="4" t="inlineStr">
        <is>
          <t xml:space="preserve"> </t>
        </is>
      </c>
      <c r="G20" s="4" t="inlineStr">
        <is>
          <t xml:space="preserve"> </t>
        </is>
      </c>
      <c r="H20" s="4" t="inlineStr">
        <is>
          <t xml:space="preserve"> </t>
        </is>
      </c>
      <c r="J20" s="6" t="n">
        <v>4127</v>
      </c>
      <c r="K20" s="4" t="inlineStr">
        <is>
          <t xml:space="preserve"> </t>
        </is>
      </c>
      <c r="L20" s="4" t="inlineStr">
        <is>
          <t xml:space="preserve"> </t>
        </is>
      </c>
      <c r="M20" s="4" t="inlineStr">
        <is>
          <t xml:space="preserve"> </t>
        </is>
      </c>
      <c r="N20" s="6" t="n">
        <v>-1120</v>
      </c>
      <c r="O20" s="4" t="inlineStr">
        <is>
          <t xml:space="preserve"> </t>
        </is>
      </c>
      <c r="P20" s="4" t="inlineStr">
        <is>
          <t xml:space="preserve"> </t>
        </is>
      </c>
    </row>
    <row r="21">
      <c r="A21" s="4" t="inlineStr">
        <is>
          <t>Ending balance at Dec. 31, 2021</t>
        </is>
      </c>
      <c r="C21" s="5" t="n">
        <v>363111</v>
      </c>
      <c r="D21" s="4" t="inlineStr">
        <is>
          <t xml:space="preserve"> </t>
        </is>
      </c>
      <c r="E21" s="5" t="n">
        <v>61941</v>
      </c>
      <c r="F21" s="4" t="inlineStr">
        <is>
          <t xml:space="preserve"> </t>
        </is>
      </c>
      <c r="G21" s="4" t="inlineStr">
        <is>
          <t xml:space="preserve"> </t>
        </is>
      </c>
      <c r="H21" s="5" t="n">
        <v>0</v>
      </c>
      <c r="J21" s="6" t="n">
        <v>1582442</v>
      </c>
      <c r="K21" s="4" t="inlineStr">
        <is>
          <t xml:space="preserve"> </t>
        </is>
      </c>
      <c r="L21" s="6" t="n">
        <v>-912951</v>
      </c>
      <c r="M21" s="4" t="inlineStr">
        <is>
          <t xml:space="preserve"> </t>
        </is>
      </c>
      <c r="N21" s="6" t="n">
        <v>-8050</v>
      </c>
      <c r="O21" s="6" t="n">
        <v>-361883</v>
      </c>
      <c r="P21" s="6" t="n">
        <v>1612</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in shares)</t>
        </is>
      </c>
      <c r="C23" s="4" t="inlineStr">
        <is>
          <t xml:space="preserve"> </t>
        </is>
      </c>
      <c r="D23" s="4" t="inlineStr">
        <is>
          <t xml:space="preserve"> </t>
        </is>
      </c>
      <c r="E23" s="6" t="n">
        <v>0</v>
      </c>
      <c r="F23" s="4" t="inlineStr">
        <is>
          <t xml:space="preserve"> </t>
        </is>
      </c>
      <c r="G23" s="4" t="inlineStr">
        <is>
          <t xml:space="preserve"> </t>
        </is>
      </c>
      <c r="H23" s="6" t="n">
        <v>113000</v>
      </c>
      <c r="I23" s="4" t="inlineStr">
        <is>
          <t>[1]</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hares repurchased (in shares)</t>
        </is>
      </c>
      <c r="C24" s="4" t="inlineStr">
        <is>
          <t xml:space="preserve"> </t>
        </is>
      </c>
      <c r="D24" s="4" t="inlineStr">
        <is>
          <t xml:space="preserve"> </t>
        </is>
      </c>
      <c r="E24" s="6" t="n">
        <v>0</v>
      </c>
      <c r="F24" s="4" t="inlineStr">
        <is>
          <t xml:space="preserve"> </t>
        </is>
      </c>
      <c r="G24" s="4" t="inlineStr">
        <is>
          <t xml:space="preserve"> </t>
        </is>
      </c>
      <c r="H24" s="6" t="n">
        <v>217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in shares) at Dec. 31, 2021</t>
        </is>
      </c>
      <c r="C25" s="6" t="n">
        <v>14431819</v>
      </c>
      <c r="D25" s="4" t="inlineStr">
        <is>
          <t xml:space="preserve"> </t>
        </is>
      </c>
      <c r="E25" s="6" t="n">
        <v>9042</v>
      </c>
      <c r="F25" s="4" t="inlineStr">
        <is>
          <t xml:space="preserve"> </t>
        </is>
      </c>
      <c r="G25" s="4" t="inlineStr">
        <is>
          <t xml:space="preserve"> </t>
        </is>
      </c>
      <c r="H25" s="6" t="n">
        <v>14111000</v>
      </c>
      <c r="I25" s="4" t="inlineStr">
        <is>
          <t>[1]</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 xml:space="preserve">Net income (loss) </t>
        </is>
      </c>
      <c r="C27" s="5" t="n">
        <v>6330</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6" t="n">
        <v>3997</v>
      </c>
      <c r="M27" s="4" t="inlineStr">
        <is>
          <t xml:space="preserve"> </t>
        </is>
      </c>
      <c r="N27" s="4" t="inlineStr">
        <is>
          <t xml:space="preserve"> </t>
        </is>
      </c>
      <c r="O27" s="4" t="inlineStr">
        <is>
          <t xml:space="preserve"> </t>
        </is>
      </c>
      <c r="P27" s="6" t="n">
        <v>2333</v>
      </c>
    </row>
    <row r="28">
      <c r="A28" s="4" t="inlineStr">
        <is>
          <t>Currency translation adjustment</t>
        </is>
      </c>
      <c r="C28" s="6" t="n">
        <v>-23486</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3304</v>
      </c>
      <c r="P28" s="6" t="n">
        <v>-182</v>
      </c>
    </row>
    <row r="29">
      <c r="A29" s="4" t="inlineStr">
        <is>
          <t xml:space="preserve">Dividends paid </t>
        </is>
      </c>
      <c r="C29" s="6" t="n">
        <v>-266</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6" t="n">
        <v>-65</v>
      </c>
      <c r="M29" s="4" t="inlineStr">
        <is>
          <t xml:space="preserve"> </t>
        </is>
      </c>
      <c r="N29" s="4" t="inlineStr">
        <is>
          <t xml:space="preserve"> </t>
        </is>
      </c>
      <c r="O29" s="4" t="inlineStr">
        <is>
          <t xml:space="preserve"> </t>
        </is>
      </c>
      <c r="P29" s="6" t="n">
        <v>-201</v>
      </c>
    </row>
    <row r="30">
      <c r="A30" s="4" t="inlineStr">
        <is>
          <t>Preferred dividends paid-in-kind</t>
        </is>
      </c>
      <c r="C30" s="6" t="n">
        <v>1706</v>
      </c>
      <c r="D30" s="5" t="n">
        <v>0</v>
      </c>
      <c r="E30" s="4" t="inlineStr">
        <is>
          <t xml:space="preserve"> </t>
        </is>
      </c>
      <c r="F30" s="5" t="n">
        <v>-1706</v>
      </c>
      <c r="G30" s="4" t="inlineStr">
        <is>
          <t xml:space="preserve"> </t>
        </is>
      </c>
      <c r="H30" s="4" t="inlineStr">
        <is>
          <t xml:space="preserve"> </t>
        </is>
      </c>
      <c r="J30" s="4" t="inlineStr">
        <is>
          <t xml:space="preserve"> </t>
        </is>
      </c>
      <c r="K30" s="4" t="inlineStr">
        <is>
          <t xml:space="preserve"> </t>
        </is>
      </c>
      <c r="L30" s="4" t="inlineStr">
        <is>
          <t xml:space="preserve"> </t>
        </is>
      </c>
      <c r="M30" s="5" t="n">
        <v>1706</v>
      </c>
      <c r="N30" s="4" t="inlineStr">
        <is>
          <t xml:space="preserve"> </t>
        </is>
      </c>
      <c r="O30" s="4" t="inlineStr">
        <is>
          <t xml:space="preserve"> </t>
        </is>
      </c>
      <c r="P30" s="4" t="inlineStr">
        <is>
          <t xml:space="preserve"> </t>
        </is>
      </c>
    </row>
    <row r="31">
      <c r="A31" s="4" t="inlineStr">
        <is>
          <t>Preferred shares repurchased</t>
        </is>
      </c>
      <c r="C31" s="6" t="n">
        <v>-30553</v>
      </c>
      <c r="D31" s="4" t="inlineStr">
        <is>
          <t xml:space="preserve"> </t>
        </is>
      </c>
      <c r="E31" s="5" t="n">
        <v>-25364</v>
      </c>
      <c r="F31" s="4" t="inlineStr">
        <is>
          <t xml:space="preserve"> </t>
        </is>
      </c>
      <c r="G31" s="4" t="inlineStr">
        <is>
          <t xml:space="preserve"> </t>
        </is>
      </c>
      <c r="H31" s="4" t="inlineStr">
        <is>
          <t xml:space="preserve"> </t>
        </is>
      </c>
      <c r="J31" s="4" t="inlineStr">
        <is>
          <t xml:space="preserve"> </t>
        </is>
      </c>
      <c r="K31" s="4" t="inlineStr">
        <is>
          <t xml:space="preserve"> </t>
        </is>
      </c>
      <c r="L31" s="6" t="n">
        <v>-5189</v>
      </c>
      <c r="M31" s="4" t="inlineStr">
        <is>
          <t xml:space="preserve"> </t>
        </is>
      </c>
      <c r="N31" s="4" t="inlineStr">
        <is>
          <t xml:space="preserve"> </t>
        </is>
      </c>
      <c r="O31" s="4" t="inlineStr">
        <is>
          <t xml:space="preserve"> </t>
        </is>
      </c>
      <c r="P31" s="4" t="inlineStr">
        <is>
          <t xml:space="preserve"> </t>
        </is>
      </c>
    </row>
    <row r="32">
      <c r="A32" s="4" t="inlineStr">
        <is>
          <t>Preferred shares converted to common shares</t>
        </is>
      </c>
      <c r="C32" s="4" t="inlineStr">
        <is>
          <t xml:space="preserve"> </t>
        </is>
      </c>
      <c r="D32" s="4" t="inlineStr">
        <is>
          <t xml:space="preserve"> </t>
        </is>
      </c>
      <c r="E32" s="4" t="inlineStr">
        <is>
          <t xml:space="preserve"> </t>
        </is>
      </c>
      <c r="F32" s="4" t="inlineStr">
        <is>
          <t xml:space="preserve"> </t>
        </is>
      </c>
      <c r="G32" s="5" t="n">
        <v>-38283</v>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hares converted to common shares</t>
        </is>
      </c>
      <c r="C33" s="6" t="n">
        <v>0</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5" t="n">
        <v>38283</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hares repurchases</t>
        </is>
      </c>
      <c r="C34" s="6" t="n">
        <v>-14209</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6" t="n">
        <v>-14209</v>
      </c>
      <c r="M34" s="4" t="inlineStr">
        <is>
          <t xml:space="preserve"> </t>
        </is>
      </c>
      <c r="N34" s="4" t="inlineStr">
        <is>
          <t xml:space="preserve"> </t>
        </is>
      </c>
      <c r="O34" s="4" t="inlineStr">
        <is>
          <t xml:space="preserve"> </t>
        </is>
      </c>
      <c r="P34" s="4" t="inlineStr">
        <is>
          <t xml:space="preserve"> </t>
        </is>
      </c>
    </row>
    <row r="35">
      <c r="A35" s="4" t="inlineStr">
        <is>
          <t>Share-based compensation</t>
        </is>
      </c>
      <c r="C35" s="6" t="n">
        <v>2774</v>
      </c>
      <c r="D35" s="4" t="inlineStr">
        <is>
          <t xml:space="preserve"> </t>
        </is>
      </c>
      <c r="E35" s="4" t="inlineStr">
        <is>
          <t xml:space="preserve"> </t>
        </is>
      </c>
      <c r="F35" s="4" t="inlineStr">
        <is>
          <t xml:space="preserve"> </t>
        </is>
      </c>
      <c r="G35" s="4" t="inlineStr">
        <is>
          <t xml:space="preserve"> </t>
        </is>
      </c>
      <c r="H35" s="4" t="inlineStr">
        <is>
          <t xml:space="preserve"> </t>
        </is>
      </c>
      <c r="J35" s="6" t="n">
        <v>3787</v>
      </c>
      <c r="K35" s="4" t="inlineStr">
        <is>
          <t xml:space="preserve"> </t>
        </is>
      </c>
      <c r="L35" s="4" t="inlineStr">
        <is>
          <t xml:space="preserve"> </t>
        </is>
      </c>
      <c r="M35" s="4" t="inlineStr">
        <is>
          <t xml:space="preserve"> </t>
        </is>
      </c>
      <c r="N35" s="6" t="n">
        <v>-1013</v>
      </c>
      <c r="O35" s="4" t="inlineStr">
        <is>
          <t xml:space="preserve"> </t>
        </is>
      </c>
      <c r="P35" s="4" t="inlineStr">
        <is>
          <t xml:space="preserve"> </t>
        </is>
      </c>
    </row>
    <row r="36">
      <c r="A36" s="4" t="inlineStr">
        <is>
          <t>Ending balance at Dec. 31, 2022</t>
        </is>
      </c>
      <c r="C36" s="5" t="n">
        <v>303701</v>
      </c>
      <c r="D36" s="4" t="inlineStr">
        <is>
          <t xml:space="preserve"> </t>
        </is>
      </c>
      <c r="E36" s="5" t="n">
        <v>0</v>
      </c>
      <c r="F36" s="4" t="inlineStr">
        <is>
          <t xml:space="preserve"> </t>
        </is>
      </c>
      <c r="G36" s="4" t="inlineStr">
        <is>
          <t xml:space="preserve"> </t>
        </is>
      </c>
      <c r="H36" s="5" t="n">
        <v>0</v>
      </c>
      <c r="J36" s="5" t="n">
        <v>1624512</v>
      </c>
      <c r="K36" s="4" t="inlineStr">
        <is>
          <t xml:space="preserve"> </t>
        </is>
      </c>
      <c r="L36" s="5" t="n">
        <v>-930123</v>
      </c>
      <c r="M36" s="4" t="inlineStr">
        <is>
          <t xml:space="preserve"> </t>
        </is>
      </c>
      <c r="N36" s="5" t="n">
        <v>-9063</v>
      </c>
      <c r="O36" s="5" t="n">
        <v>-385187</v>
      </c>
      <c r="P36" s="5" t="n">
        <v>3562</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based compensation (in shares)</t>
        </is>
      </c>
      <c r="C38" s="4" t="inlineStr">
        <is>
          <t xml:space="preserve"> </t>
        </is>
      </c>
      <c r="D38" s="4" t="inlineStr">
        <is>
          <t xml:space="preserve"> </t>
        </is>
      </c>
      <c r="E38" s="6" t="n">
        <v>0</v>
      </c>
      <c r="F38" s="4" t="inlineStr">
        <is>
          <t xml:space="preserve"> </t>
        </is>
      </c>
      <c r="G38" s="4" t="inlineStr">
        <is>
          <t xml:space="preserve"> </t>
        </is>
      </c>
      <c r="H38" s="6" t="n">
        <v>100000</v>
      </c>
      <c r="I38" s="4" t="inlineStr">
        <is>
          <t>[1]</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hares repurchased (in shares)</t>
        </is>
      </c>
      <c r="C39" s="4" t="inlineStr">
        <is>
          <t xml:space="preserve"> </t>
        </is>
      </c>
      <c r="D39" s="4" t="inlineStr">
        <is>
          <t xml:space="preserve"> </t>
        </is>
      </c>
      <c r="E39" s="6" t="n">
        <v>3617</v>
      </c>
      <c r="F39" s="4" t="inlineStr">
        <is>
          <t xml:space="preserve"> </t>
        </is>
      </c>
      <c r="G39" s="4" t="inlineStr">
        <is>
          <t xml:space="preserve"> </t>
        </is>
      </c>
      <c r="H39" s="6" t="n">
        <v>498000</v>
      </c>
      <c r="I39" s="4" t="inlineStr">
        <is>
          <t>[1]</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hares converted to common (in shares)</t>
        </is>
      </c>
      <c r="C40" s="6" t="n">
        <v>-5425</v>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hares converted from preferred shares (in shares)</t>
        </is>
      </c>
      <c r="B41" s="4" t="inlineStr">
        <is>
          <t>[1]</t>
        </is>
      </c>
      <c r="C41" s="6" t="n">
        <v>1505000</v>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in shares) at Dec. 31, 2022</t>
        </is>
      </c>
      <c r="C42" s="6" t="n">
        <v>15584176</v>
      </c>
      <c r="D42" s="4" t="inlineStr">
        <is>
          <t xml:space="preserve"> </t>
        </is>
      </c>
      <c r="E42" s="6" t="n">
        <v>0</v>
      </c>
      <c r="F42" s="4" t="inlineStr">
        <is>
          <t xml:space="preserve"> </t>
        </is>
      </c>
      <c r="G42" s="4" t="inlineStr">
        <is>
          <t xml:space="preserve"> </t>
        </is>
      </c>
      <c r="H42" s="6" t="n">
        <v>15218000</v>
      </c>
      <c r="I42" s="4" t="inlineStr">
        <is>
          <t>[1]</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row r="44">
      <c r="A44" s="4" t="inlineStr">
        <is>
          <t>[1]Reflects our 1-for-12 reverse share split that became effective November 19, 2020. See Note 1 - Description of Business and Basis of Presentation to the notes to the consolidated financial statements in Item 8 of this annual report for further discussion.</t>
        </is>
      </c>
    </row>
  </sheetData>
  <mergeCells count="4">
    <mergeCell ref="A1:B1"/>
    <mergeCell ref="H1:I1"/>
    <mergeCell ref="A43:O43"/>
    <mergeCell ref="A44:O4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ON SHARE REPURCHASES (Details) - USD ($)</t>
        </is>
      </c>
      <c r="B1" s="2" t="inlineStr">
        <is>
          <t>1 Months Ended</t>
        </is>
      </c>
      <c r="D1" s="2" t="inlineStr">
        <is>
          <t>3 Months Ended</t>
        </is>
      </c>
      <c r="E1" s="2" t="inlineStr">
        <is>
          <t>12 Months Ended</t>
        </is>
      </c>
    </row>
    <row r="2">
      <c r="B2" s="2" t="inlineStr">
        <is>
          <t>Aug. 31, 2022</t>
        </is>
      </c>
      <c r="C2" s="2" t="inlineStr">
        <is>
          <t>Aug. 31, 2021</t>
        </is>
      </c>
      <c r="D2" s="2" t="inlineStr">
        <is>
          <t>Sep. 30, 2022</t>
        </is>
      </c>
      <c r="E2" s="2" t="inlineStr">
        <is>
          <t>Dec. 31, 2022</t>
        </is>
      </c>
      <c r="F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 percentage</t>
        </is>
      </c>
      <c r="B4" s="4" t="inlineStr">
        <is>
          <t xml:space="preserve"> </t>
        </is>
      </c>
      <c r="C4" s="9" t="n">
        <v>0.05</v>
      </c>
      <c r="D4" s="4" t="inlineStr">
        <is>
          <t xml:space="preserve"> </t>
        </is>
      </c>
      <c r="E4" s="4" t="inlineStr">
        <is>
          <t xml:space="preserve"> </t>
        </is>
      </c>
      <c r="F4" s="4" t="inlineStr">
        <is>
          <t xml:space="preserve"> </t>
        </is>
      </c>
    </row>
    <row r="5">
      <c r="A5" s="4" t="inlineStr">
        <is>
          <t>Stock repurchase program, authorized amount (in shares)</t>
        </is>
      </c>
      <c r="B5" s="4" t="inlineStr">
        <is>
          <t xml:space="preserve"> </t>
        </is>
      </c>
      <c r="C5" s="5" t="n">
        <v>715000</v>
      </c>
      <c r="D5" s="4" t="inlineStr">
        <is>
          <t xml:space="preserve"> </t>
        </is>
      </c>
      <c r="E5" s="4" t="inlineStr">
        <is>
          <t xml:space="preserve"> </t>
        </is>
      </c>
      <c r="F5" s="4" t="inlineStr">
        <is>
          <t xml:space="preserve"> </t>
        </is>
      </c>
    </row>
    <row r="6">
      <c r="A6" s="4" t="inlineStr">
        <is>
          <t>Stock repurchase program, purchase period</t>
        </is>
      </c>
      <c r="B6" s="4" t="inlineStr">
        <is>
          <t>12 months</t>
        </is>
      </c>
      <c r="C6" s="4" t="inlineStr">
        <is>
          <t>12 months</t>
        </is>
      </c>
      <c r="D6" s="4" t="inlineStr">
        <is>
          <t xml:space="preserve"> </t>
        </is>
      </c>
      <c r="E6" s="4" t="inlineStr">
        <is>
          <t xml:space="preserve"> </t>
        </is>
      </c>
      <c r="F6" s="4" t="inlineStr">
        <is>
          <t xml:space="preserve"> </t>
        </is>
      </c>
    </row>
    <row r="7">
      <c r="A7" s="4" t="inlineStr">
        <is>
          <t>Stock repurchase program, number of shares authorized to be repurchased (in shares)</t>
        </is>
      </c>
      <c r="B7" s="6" t="n">
        <v>685000</v>
      </c>
      <c r="C7" s="4" t="inlineStr">
        <is>
          <t xml:space="preserve"> </t>
        </is>
      </c>
      <c r="D7" s="4" t="inlineStr">
        <is>
          <t xml:space="preserve"> </t>
        </is>
      </c>
      <c r="E7" s="4" t="inlineStr">
        <is>
          <t xml:space="preserve"> </t>
        </is>
      </c>
      <c r="F7" s="4" t="inlineStr">
        <is>
          <t xml:space="preserve"> </t>
        </is>
      </c>
    </row>
    <row r="8">
      <c r="A8" s="4" t="inlineStr">
        <is>
          <t>Treasury stock, shares, acquired and cancelled (in shares)</t>
        </is>
      </c>
      <c r="B8" s="4" t="inlineStr">
        <is>
          <t xml:space="preserve"> </t>
        </is>
      </c>
      <c r="C8" s="4" t="inlineStr">
        <is>
          <t xml:space="preserve"> </t>
        </is>
      </c>
      <c r="D8" s="4" t="inlineStr">
        <is>
          <t xml:space="preserve"> </t>
        </is>
      </c>
      <c r="E8" s="6" t="n">
        <v>123882</v>
      </c>
      <c r="F8" s="4" t="inlineStr">
        <is>
          <t xml:space="preserve"> </t>
        </is>
      </c>
    </row>
    <row r="9">
      <c r="A9" s="4" t="inlineStr">
        <is>
          <t>Treasury stock acquired, average cost (in dollars per share)</t>
        </is>
      </c>
      <c r="B9" s="4" t="inlineStr">
        <is>
          <t xml:space="preserve"> </t>
        </is>
      </c>
      <c r="C9" s="4" t="inlineStr">
        <is>
          <t xml:space="preserve"> </t>
        </is>
      </c>
      <c r="D9" s="4" t="inlineStr">
        <is>
          <t xml:space="preserve"> </t>
        </is>
      </c>
      <c r="E9" s="7" t="n">
        <v>28.54</v>
      </c>
      <c r="F9" s="4" t="inlineStr">
        <is>
          <t xml:space="preserve"> </t>
        </is>
      </c>
    </row>
    <row r="10">
      <c r="A10" s="4" t="inlineStr">
        <is>
          <t>Common shares repurchases</t>
        </is>
      </c>
      <c r="B10" s="4" t="inlineStr">
        <is>
          <t xml:space="preserve"> </t>
        </is>
      </c>
      <c r="C10" s="4" t="inlineStr">
        <is>
          <t xml:space="preserve"> </t>
        </is>
      </c>
      <c r="D10" s="4" t="inlineStr">
        <is>
          <t xml:space="preserve"> </t>
        </is>
      </c>
      <c r="E10" s="5" t="n">
        <v>14209000</v>
      </c>
      <c r="F10" s="5" t="n">
        <v>4649000</v>
      </c>
    </row>
    <row r="11">
      <c r="A11" s="4" t="inlineStr">
        <is>
          <t>Share Repurchase Program, Tranche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repurchases</t>
        </is>
      </c>
      <c r="B13" s="4" t="inlineStr">
        <is>
          <t xml:space="preserve"> </t>
        </is>
      </c>
      <c r="C13" s="4" t="inlineStr">
        <is>
          <t xml:space="preserve"> </t>
        </is>
      </c>
      <c r="D13" s="4" t="inlineStr">
        <is>
          <t xml:space="preserve"> </t>
        </is>
      </c>
      <c r="E13" s="5" t="n">
        <v>3500000</v>
      </c>
      <c r="F13" s="4" t="inlineStr">
        <is>
          <t xml:space="preserve"> </t>
        </is>
      </c>
    </row>
    <row r="14">
      <c r="A14" s="4" t="inlineStr">
        <is>
          <t>Share Repurchase Program,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easury stock acquired, average cost (in dollars per share)</t>
        </is>
      </c>
      <c r="B16" s="4" t="inlineStr">
        <is>
          <t xml:space="preserve"> </t>
        </is>
      </c>
      <c r="C16" s="4" t="inlineStr">
        <is>
          <t xml:space="preserve"> </t>
        </is>
      </c>
      <c r="D16" s="4" t="inlineStr">
        <is>
          <t xml:space="preserve"> </t>
        </is>
      </c>
      <c r="E16" s="7" t="n">
        <v>23.98</v>
      </c>
      <c r="F16" s="4" t="inlineStr">
        <is>
          <t xml:space="preserve"> </t>
        </is>
      </c>
    </row>
    <row r="17">
      <c r="A17" s="4" t="inlineStr">
        <is>
          <t>Common shares repurchases</t>
        </is>
      </c>
      <c r="B17" s="4" t="inlineStr">
        <is>
          <t xml:space="preserve"> </t>
        </is>
      </c>
      <c r="C17" s="4" t="inlineStr">
        <is>
          <t xml:space="preserve"> </t>
        </is>
      </c>
      <c r="D17" s="4" t="inlineStr">
        <is>
          <t xml:space="preserve"> </t>
        </is>
      </c>
      <c r="E17" s="5" t="n">
        <v>8200000</v>
      </c>
      <c r="F17" s="4" t="inlineStr">
        <is>
          <t xml:space="preserve"> </t>
        </is>
      </c>
    </row>
    <row r="18">
      <c r="A18" s="4" t="inlineStr">
        <is>
          <t>Treasury stock, shares, acquired (in shares)</t>
        </is>
      </c>
      <c r="B18" s="4" t="inlineStr">
        <is>
          <t xml:space="preserve"> </t>
        </is>
      </c>
      <c r="C18" s="4" t="inlineStr">
        <is>
          <t xml:space="preserve"> </t>
        </is>
      </c>
      <c r="D18" s="4" t="inlineStr">
        <is>
          <t xml:space="preserve"> </t>
        </is>
      </c>
      <c r="E18" s="6" t="n">
        <v>341061</v>
      </c>
      <c r="F18" s="4" t="inlineStr">
        <is>
          <t xml:space="preserve"> </t>
        </is>
      </c>
    </row>
    <row r="19">
      <c r="A19" s="4" t="inlineStr">
        <is>
          <t>Share Repurchase Program, Shareholder Repurch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repurchases</t>
        </is>
      </c>
      <c r="B21" s="4" t="inlineStr">
        <is>
          <t xml:space="preserve"> </t>
        </is>
      </c>
      <c r="C21" s="4" t="inlineStr">
        <is>
          <t xml:space="preserve"> </t>
        </is>
      </c>
      <c r="D21" s="5" t="n">
        <v>10700000</v>
      </c>
      <c r="E21" s="4" t="inlineStr">
        <is>
          <t xml:space="preserve"> </t>
        </is>
      </c>
      <c r="F21" s="4" t="inlineStr">
        <is>
          <t xml:space="preserve"> </t>
        </is>
      </c>
    </row>
    <row r="22">
      <c r="A22" s="4" t="inlineStr">
        <is>
          <t>Treasury stock, shares, acquired (in shares)</t>
        </is>
      </c>
      <c r="B22" s="4" t="inlineStr">
        <is>
          <t xml:space="preserve"> </t>
        </is>
      </c>
      <c r="C22" s="4" t="inlineStr">
        <is>
          <t xml:space="preserve"> </t>
        </is>
      </c>
      <c r="D22" s="6" t="n">
        <v>374753</v>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LOSS - Narrative (Details) $ in Thousands, $ in Millions, $ in Millions</t>
        </is>
      </c>
      <c r="B1" s="2" t="inlineStr">
        <is>
          <t>12 Months Ended</t>
        </is>
      </c>
    </row>
    <row r="2">
      <c r="B2" s="2" t="inlineStr">
        <is>
          <t>Dec. 31, 2022 USD ($)</t>
        </is>
      </c>
      <c r="C2" s="2" t="inlineStr">
        <is>
          <t>Dec. 31, 2022 CAD ($)</t>
        </is>
      </c>
      <c r="D2" s="2" t="inlineStr">
        <is>
          <t>Dec. 31, 2022 AUD ($)</t>
        </is>
      </c>
      <c r="E2" s="2" t="inlineStr">
        <is>
          <t>Dec. 31, 2021 USD ($)</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Increase in comprehensive loss due to foreign currency exchange rate fluctuations</t>
        </is>
      </c>
      <c r="B4" s="5" t="n">
        <v>23300</v>
      </c>
      <c r="C4" s="4" t="inlineStr">
        <is>
          <t xml:space="preserve"> </t>
        </is>
      </c>
      <c r="D4" s="4" t="inlineStr">
        <is>
          <t xml:space="preserve"> </t>
        </is>
      </c>
      <c r="E4" s="4" t="inlineStr">
        <is>
          <t xml:space="preserve"> </t>
        </is>
      </c>
    </row>
    <row r="5">
      <c r="A5" s="4" t="inlineStr">
        <is>
          <t>Accumulated other comprehensive loss</t>
        </is>
      </c>
      <c r="B5" s="5" t="n">
        <v>-385187</v>
      </c>
      <c r="C5" s="4" t="inlineStr">
        <is>
          <t xml:space="preserve"> </t>
        </is>
      </c>
      <c r="D5" s="4" t="inlineStr">
        <is>
          <t xml:space="preserve"> </t>
        </is>
      </c>
      <c r="E5" s="5" t="n">
        <v>-361883</v>
      </c>
    </row>
    <row r="6">
      <c r="A6" s="4" t="inlineStr">
        <is>
          <t>Foreign functional currency net assets</t>
        </is>
      </c>
      <c r="B6" s="4" t="inlineStr">
        <is>
          <t xml:space="preserve"> </t>
        </is>
      </c>
      <c r="C6" s="5" t="n">
        <v>189</v>
      </c>
      <c r="D6" s="5" t="n">
        <v>232</v>
      </c>
      <c r="E6"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0" customWidth="1" min="2" max="2"/>
    <col width="48" customWidth="1" min="3" max="3"/>
    <col width="40" customWidth="1" min="4" max="4"/>
  </cols>
  <sheetData>
    <row r="1">
      <c r="A1" s="1" t="inlineStr">
        <is>
          <t>SHARE-BASED COMPENSATION - Narrative (Details)</t>
        </is>
      </c>
      <c r="B1" s="2" t="inlineStr">
        <is>
          <t>12 Months Ended</t>
        </is>
      </c>
    </row>
    <row r="2">
      <c r="B2" s="2" t="inlineStr">
        <is>
          <t>Dec. 31, 2022 USD ($) $ / shares shares</t>
        </is>
      </c>
      <c r="C2" s="2" t="inlineStr">
        <is>
          <t>Dec. 31, 2021 USD ($) company $ / shares shares</t>
        </is>
      </c>
      <c r="D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common shares authorized | shares</t>
        </is>
      </c>
      <c r="B4" s="6" t="n">
        <v>2400000</v>
      </c>
      <c r="C4" s="4" t="inlineStr">
        <is>
          <t xml:space="preserve"> </t>
        </is>
      </c>
      <c r="D4" s="4" t="inlineStr">
        <is>
          <t xml:space="preserve"> </t>
        </is>
      </c>
    </row>
    <row r="5">
      <c r="A5" s="4" t="inlineStr">
        <is>
          <t>Allocated share-based compensation expense</t>
        </is>
      </c>
      <c r="B5" s="5" t="n">
        <v>14900000</v>
      </c>
      <c r="C5" s="5" t="n">
        <v>9900000</v>
      </c>
      <c r="D5" s="5" t="n">
        <v>8400000</v>
      </c>
    </row>
    <row r="6">
      <c r="A6" s="4" t="inlineStr">
        <is>
          <t>Income tax benefit for share based compensation arrangements</t>
        </is>
      </c>
      <c r="B6" s="5" t="n">
        <v>800000</v>
      </c>
      <c r="C6" s="5" t="n">
        <v>500000</v>
      </c>
      <c r="D6" s="5" t="n">
        <v>500000</v>
      </c>
    </row>
    <row r="7">
      <c r="A7" s="4" t="inlineStr">
        <is>
          <t>Options to purchase common shares awarded | shares</t>
        </is>
      </c>
      <c r="B7" s="6" t="n">
        <v>0</v>
      </c>
      <c r="C7" s="6" t="n">
        <v>0</v>
      </c>
      <c r="D7" s="6" t="n">
        <v>0</v>
      </c>
    </row>
    <row r="8">
      <c r="A8" s="4" t="inlineStr">
        <is>
          <t>Total intrinsic value of options exercised</t>
        </is>
      </c>
      <c r="B8" s="5" t="n">
        <v>0</v>
      </c>
      <c r="C8" s="4" t="inlineStr">
        <is>
          <t xml:space="preserve"> </t>
        </is>
      </c>
      <c r="D8" s="4" t="inlineStr">
        <is>
          <t xml:space="preserve"> </t>
        </is>
      </c>
    </row>
    <row r="9">
      <c r="A9" s="4" t="inlineStr">
        <is>
          <t>Tax benefits from options exercised</t>
        </is>
      </c>
      <c r="B9" s="6" t="n">
        <v>0</v>
      </c>
      <c r="C9" s="5" t="n">
        <v>0</v>
      </c>
      <c r="D9" s="5" t="n">
        <v>0</v>
      </c>
    </row>
    <row r="10">
      <c r="A10" s="4" t="inlineStr">
        <is>
          <t>Peer group, number of companies | company</t>
        </is>
      </c>
      <c r="B10" s="4" t="inlineStr">
        <is>
          <t xml:space="preserve"> </t>
        </is>
      </c>
      <c r="C10" s="6" t="n">
        <v>17</v>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intrinsic value of options exercised</t>
        </is>
      </c>
      <c r="B13" s="5" t="n">
        <v>0</v>
      </c>
      <c r="C13" s="5" t="n">
        <v>0</v>
      </c>
      <c r="D13" s="5" t="n">
        <v>0</v>
      </c>
    </row>
    <row r="14">
      <c r="A14" s="4" t="inlineStr">
        <is>
          <t>Restricted Stock and Deferr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grant date fair value per share (in dollars per share) | $ / shares</t>
        </is>
      </c>
      <c r="B16" s="7" t="n">
        <v>25.64</v>
      </c>
      <c r="C16" s="7" t="n">
        <v>17.58</v>
      </c>
      <c r="D16" s="7" t="n">
        <v>4.95</v>
      </c>
    </row>
    <row r="17">
      <c r="A17" s="4" t="inlineStr">
        <is>
          <t>Fair value of restricted share and deferred share awards vested</t>
        </is>
      </c>
      <c r="B17" s="5" t="n">
        <v>2100000</v>
      </c>
      <c r="C17" s="5" t="n">
        <v>1500000</v>
      </c>
      <c r="D17" s="5" t="n">
        <v>2600000</v>
      </c>
    </row>
    <row r="18">
      <c r="A18" s="4" t="inlineStr">
        <is>
          <t>Unrecognized compensation cost related to restricted share and deferred share awards</t>
        </is>
      </c>
      <c r="B18" s="5" t="n">
        <v>400000</v>
      </c>
      <c r="C18" s="4" t="inlineStr">
        <is>
          <t xml:space="preserve"> </t>
        </is>
      </c>
      <c r="D18" s="4" t="inlineStr">
        <is>
          <t xml:space="preserve"> </t>
        </is>
      </c>
    </row>
    <row r="19">
      <c r="A19" s="4" t="inlineStr">
        <is>
          <t>Weighted average recognition period for unrecognized shares</t>
        </is>
      </c>
      <c r="B19" s="4" t="inlineStr">
        <is>
          <t>4 months 24 days</t>
        </is>
      </c>
      <c r="C19" s="4" t="inlineStr">
        <is>
          <t xml:space="preserve"> </t>
        </is>
      </c>
      <c r="D19" s="4" t="inlineStr">
        <is>
          <t xml:space="preserve"> </t>
        </is>
      </c>
    </row>
    <row r="20">
      <c r="A20" s="4" t="inlineStr">
        <is>
          <t>Performance shares granted (in shares) | shares</t>
        </is>
      </c>
      <c r="B20" s="6" t="n">
        <v>40465</v>
      </c>
      <c r="C20" s="6" t="n">
        <v>59027</v>
      </c>
      <c r="D20" s="6" t="n">
        <v>1906</v>
      </c>
    </row>
    <row r="21">
      <c r="A21" s="4" t="inlineStr">
        <is>
          <t>Phantom Share Units (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 average grant date fair value per share (in dollars per share) | $ / shares</t>
        </is>
      </c>
      <c r="B23" s="7" t="n">
        <v>21.97</v>
      </c>
      <c r="C23" s="7" t="n">
        <v>19.8</v>
      </c>
      <c r="D23" s="7" t="n">
        <v>15.84</v>
      </c>
    </row>
    <row r="24">
      <c r="A24" s="4" t="inlineStr">
        <is>
          <t>Weighted average recognition period for unrecognized shares</t>
        </is>
      </c>
      <c r="B24" s="4" t="inlineStr">
        <is>
          <t>1 year 8 months 12 days</t>
        </is>
      </c>
      <c r="C24" s="4" t="inlineStr">
        <is>
          <t xml:space="preserve"> </t>
        </is>
      </c>
      <c r="D24" s="4" t="inlineStr">
        <is>
          <t xml:space="preserve"> </t>
        </is>
      </c>
    </row>
    <row r="25">
      <c r="A25" s="4" t="inlineStr">
        <is>
          <t>Liability for phantom share awards</t>
        </is>
      </c>
      <c r="B25" s="5" t="n">
        <v>9500000</v>
      </c>
      <c r="C25" s="4" t="inlineStr">
        <is>
          <t xml:space="preserve"> </t>
        </is>
      </c>
      <c r="D25" s="4" t="inlineStr">
        <is>
          <t xml:space="preserve"> </t>
        </is>
      </c>
    </row>
    <row r="26">
      <c r="A26" s="4" t="inlineStr">
        <is>
          <t>Phantom share cash payments</t>
        </is>
      </c>
      <c r="B26" s="6" t="n">
        <v>6000000</v>
      </c>
      <c r="C26" s="5" t="n">
        <v>3100000</v>
      </c>
      <c r="D26" s="5" t="n">
        <v>900000</v>
      </c>
    </row>
    <row r="27">
      <c r="A27" s="4" t="inlineStr">
        <is>
          <t>Unrecognized compensation cost</t>
        </is>
      </c>
      <c r="B27" s="5" t="n">
        <v>11600000</v>
      </c>
      <c r="C27" s="4" t="inlineStr">
        <is>
          <t xml:space="preserve"> </t>
        </is>
      </c>
      <c r="D27" s="4" t="inlineStr">
        <is>
          <t xml:space="preserve"> </t>
        </is>
      </c>
    </row>
    <row r="28">
      <c r="A28" s="4" t="inlineStr">
        <is>
          <t>Phantom Share Units (PSUs) | Civeo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formance shares granted (in shares) | shares</t>
        </is>
      </c>
      <c r="B30" s="6" t="n">
        <v>332608</v>
      </c>
      <c r="C30" s="6" t="n">
        <v>351853</v>
      </c>
      <c r="D30" s="6" t="n">
        <v>413569</v>
      </c>
    </row>
    <row r="31">
      <c r="A31" s="4" t="inlineStr">
        <is>
          <t>Performance Shar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llocated share-based compensation expense</t>
        </is>
      </c>
      <c r="B33" s="5" t="n">
        <v>2600000</v>
      </c>
      <c r="C33" s="5" t="n">
        <v>2400000</v>
      </c>
      <c r="D33" s="5" t="n">
        <v>2700000</v>
      </c>
    </row>
    <row r="34">
      <c r="A34" s="4" t="inlineStr">
        <is>
          <t>Weighted average recognition period for unrecognized shares</t>
        </is>
      </c>
      <c r="B34" s="4" t="inlineStr">
        <is>
          <t>1 year 9 months 18 days</t>
        </is>
      </c>
      <c r="C34" s="4" t="inlineStr">
        <is>
          <t xml:space="preserve"> </t>
        </is>
      </c>
      <c r="D34" s="4" t="inlineStr">
        <is>
          <t xml:space="preserve"> </t>
        </is>
      </c>
    </row>
    <row r="35">
      <c r="A35" s="4" t="inlineStr">
        <is>
          <t>Unrecognized compensation cost</t>
        </is>
      </c>
      <c r="B35" s="5" t="n">
        <v>4000000</v>
      </c>
      <c r="C35" s="4" t="inlineStr">
        <is>
          <t xml:space="preserve"> </t>
        </is>
      </c>
      <c r="D35" s="4" t="inlineStr">
        <is>
          <t xml:space="preserve"> </t>
        </is>
      </c>
    </row>
    <row r="36">
      <c r="A36" s="4" t="inlineStr">
        <is>
          <t>Performance Shares | Civeo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Weighted average grant date fair value per share (in dollars per share) | $ / shares</t>
        </is>
      </c>
      <c r="B38" s="7" t="n">
        <v>27.69</v>
      </c>
      <c r="C38" s="7" t="n">
        <v>26.86</v>
      </c>
      <c r="D38" s="5" t="n">
        <v>0</v>
      </c>
    </row>
    <row r="39">
      <c r="A39" s="4" t="inlineStr">
        <is>
          <t>Vesting period</t>
        </is>
      </c>
      <c r="B39" s="4" t="inlineStr">
        <is>
          <t>3 years</t>
        </is>
      </c>
      <c r="C39" s="4" t="inlineStr">
        <is>
          <t xml:space="preserve"> </t>
        </is>
      </c>
      <c r="D39" s="4" t="inlineStr">
        <is>
          <t xml:space="preserve"> </t>
        </is>
      </c>
    </row>
    <row r="40">
      <c r="A40" s="4" t="inlineStr">
        <is>
          <t>Percentage of participant target performance share award</t>
        </is>
      </c>
      <c r="B40" s="9" t="n">
        <v>1.26</v>
      </c>
      <c r="C40" s="9" t="n">
        <v>1.5</v>
      </c>
      <c r="D40" s="9" t="n">
        <v>1.75</v>
      </c>
    </row>
    <row r="41">
      <c r="A41" s="4" t="inlineStr">
        <is>
          <t>Performance shares granted (in shares) | shares</t>
        </is>
      </c>
      <c r="B41" s="6" t="n">
        <v>122555</v>
      </c>
      <c r="C41" s="6" t="n">
        <v>129754</v>
      </c>
      <c r="D41" s="6" t="n">
        <v>0</v>
      </c>
    </row>
    <row r="42">
      <c r="A42" s="4" t="inlineStr">
        <is>
          <t>Performance Shares | Civeo Plan | Min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ercentage of participant target performance share award</t>
        </is>
      </c>
      <c r="B44" s="9" t="n">
        <v>0</v>
      </c>
      <c r="C44" s="9" t="n">
        <v>0</v>
      </c>
      <c r="D44" s="4" t="inlineStr">
        <is>
          <t xml:space="preserve"> </t>
        </is>
      </c>
    </row>
    <row r="45">
      <c r="A45" s="4" t="inlineStr">
        <is>
          <t>Performance Shares | Civeo Plan | 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centage of participant target performance share award</t>
        </is>
      </c>
      <c r="B47" s="9" t="n">
        <v>2</v>
      </c>
      <c r="C47" s="9" t="n">
        <v>2</v>
      </c>
      <c r="D4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25" customWidth="1" min="5" max="5"/>
  </cols>
  <sheetData>
    <row r="1">
      <c r="A1" s="1" t="inlineStr">
        <is>
          <t>SHARE-BASED COMPENSATION -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tions (in shares)</t>
        </is>
      </c>
      <c r="B3" s="4" t="inlineStr">
        <is>
          <t xml:space="preserve"> </t>
        </is>
      </c>
      <c r="C3" s="4" t="inlineStr">
        <is>
          <t xml:space="preserve"> </t>
        </is>
      </c>
      <c r="D3" s="4" t="inlineStr">
        <is>
          <t xml:space="preserve"> </t>
        </is>
      </c>
      <c r="E3" s="4" t="inlineStr">
        <is>
          <t xml:space="preserve"> </t>
        </is>
      </c>
    </row>
    <row r="4">
      <c r="A4" s="4" t="inlineStr">
        <is>
          <t>Outstanding, beginning of period</t>
        </is>
      </c>
      <c r="B4" s="6" t="n">
        <v>1912</v>
      </c>
      <c r="C4" s="6" t="n">
        <v>10326</v>
      </c>
      <c r="D4" s="6" t="n">
        <v>12143</v>
      </c>
      <c r="E4" s="4" t="inlineStr">
        <is>
          <t xml:space="preserve"> </t>
        </is>
      </c>
    </row>
    <row r="5">
      <c r="A5" s="4" t="inlineStr">
        <is>
          <t>Forfeited / Expired</t>
        </is>
      </c>
      <c r="B5" s="6" t="n">
        <v>-382</v>
      </c>
      <c r="C5" s="6" t="n">
        <v>-8414</v>
      </c>
      <c r="D5" s="6" t="n">
        <v>-1817</v>
      </c>
      <c r="E5" s="4" t="inlineStr">
        <is>
          <t xml:space="preserve"> </t>
        </is>
      </c>
    </row>
    <row r="6">
      <c r="A6" s="4" t="inlineStr">
        <is>
          <t>Outstanding, end of period</t>
        </is>
      </c>
      <c r="B6" s="6" t="n">
        <v>1530</v>
      </c>
      <c r="C6" s="6" t="n">
        <v>1912</v>
      </c>
      <c r="D6" s="6" t="n">
        <v>10326</v>
      </c>
      <c r="E6" s="6" t="n">
        <v>12143</v>
      </c>
    </row>
    <row r="7">
      <c r="A7" s="4" t="inlineStr">
        <is>
          <t>Exercisable options at end of period</t>
        </is>
      </c>
      <c r="B7" s="6" t="n">
        <v>1530</v>
      </c>
      <c r="C7" s="6" t="n">
        <v>1912</v>
      </c>
      <c r="D7" s="6" t="n">
        <v>10326</v>
      </c>
      <c r="E7" s="4" t="inlineStr">
        <is>
          <t xml:space="preserve"> </t>
        </is>
      </c>
    </row>
    <row r="8">
      <c r="A8" s="3" t="inlineStr">
        <is>
          <t>Weighted Average Exercise Price Per Share</t>
        </is>
      </c>
      <c r="B8" s="4" t="inlineStr">
        <is>
          <t xml:space="preserve"> </t>
        </is>
      </c>
      <c r="C8" s="4" t="inlineStr">
        <is>
          <t xml:space="preserve"> </t>
        </is>
      </c>
      <c r="D8" s="4" t="inlineStr">
        <is>
          <t xml:space="preserve"> </t>
        </is>
      </c>
      <c r="E8" s="4" t="inlineStr">
        <is>
          <t xml:space="preserve"> </t>
        </is>
      </c>
    </row>
    <row r="9">
      <c r="A9" s="4" t="inlineStr">
        <is>
          <t>Outstanding, beginning of period (in dollars per share)</t>
        </is>
      </c>
      <c r="B9" s="7" t="n">
        <v>227.85</v>
      </c>
      <c r="C9" s="7" t="n">
        <v>218.83</v>
      </c>
      <c r="D9" s="7" t="n">
        <v>215.59</v>
      </c>
      <c r="E9" s="4" t="inlineStr">
        <is>
          <t xml:space="preserve"> </t>
        </is>
      </c>
    </row>
    <row r="10">
      <c r="A10" s="4" t="inlineStr">
        <is>
          <t>Forfeited / Expired (in dollars per share)</t>
        </is>
      </c>
      <c r="B10" s="13" t="n">
        <v>221.16</v>
      </c>
      <c r="C10" s="13" t="n">
        <v>216.78</v>
      </c>
      <c r="D10" s="13" t="n">
        <v>197.16</v>
      </c>
      <c r="E10" s="4" t="inlineStr">
        <is>
          <t xml:space="preserve"> </t>
        </is>
      </c>
    </row>
    <row r="11">
      <c r="A11" s="4" t="inlineStr">
        <is>
          <t>Outstanding, end of period (in dollars per share)</t>
        </is>
      </c>
      <c r="B11" s="13" t="n">
        <v>229.52</v>
      </c>
      <c r="C11" s="13" t="n">
        <v>227.85</v>
      </c>
      <c r="D11" s="13" t="n">
        <v>218.83</v>
      </c>
      <c r="E11" s="7" t="n">
        <v>215.59</v>
      </c>
    </row>
    <row r="12">
      <c r="A12" s="4" t="inlineStr">
        <is>
          <t>Exercisable at end of period (in dollars per share)</t>
        </is>
      </c>
      <c r="B12" s="7" t="n">
        <v>229.52</v>
      </c>
      <c r="C12" s="7" t="n">
        <v>227.85</v>
      </c>
      <c r="D12" s="7" t="n">
        <v>218.83</v>
      </c>
      <c r="E12" s="4" t="inlineStr">
        <is>
          <t xml:space="preserve"> </t>
        </is>
      </c>
    </row>
    <row r="13">
      <c r="A13" s="3" t="inlineStr">
        <is>
          <t>Weighted Average Contractual Life (Years)</t>
        </is>
      </c>
      <c r="B13" s="4" t="inlineStr">
        <is>
          <t xml:space="preserve"> </t>
        </is>
      </c>
      <c r="C13" s="4" t="inlineStr">
        <is>
          <t xml:space="preserve"> </t>
        </is>
      </c>
      <c r="D13" s="4" t="inlineStr">
        <is>
          <t xml:space="preserve"> </t>
        </is>
      </c>
      <c r="E13" s="4" t="inlineStr">
        <is>
          <t xml:space="preserve"> </t>
        </is>
      </c>
    </row>
    <row r="14">
      <c r="A14" s="4" t="inlineStr">
        <is>
          <t>Outstanding, weighted average contractual life (in years)</t>
        </is>
      </c>
      <c r="B14" s="4" t="inlineStr">
        <is>
          <t>3 months 18 days</t>
        </is>
      </c>
      <c r="C14" s="4" t="inlineStr">
        <is>
          <t>1 year 2 months 12 days</t>
        </is>
      </c>
      <c r="D14" s="4" t="inlineStr">
        <is>
          <t>1 year 4 months 24 days</t>
        </is>
      </c>
      <c r="E14" s="4" t="inlineStr">
        <is>
          <t>2 years 3 months 18 days</t>
        </is>
      </c>
    </row>
    <row r="15">
      <c r="A15" s="4" t="inlineStr">
        <is>
          <t>Exercisable, weighted average contractual life (in years)</t>
        </is>
      </c>
      <c r="B15" s="4" t="inlineStr">
        <is>
          <t>3 months 18 days</t>
        </is>
      </c>
      <c r="C15" s="4" t="inlineStr">
        <is>
          <t>1 year 2 months 12 days</t>
        </is>
      </c>
      <c r="D15" s="4" t="inlineStr">
        <is>
          <t>1 year 4 months 24 days</t>
        </is>
      </c>
      <c r="E15" s="4" t="inlineStr">
        <is>
          <t xml:space="preserve"> </t>
        </is>
      </c>
    </row>
    <row r="16">
      <c r="A16" s="3" t="inlineStr">
        <is>
          <t>Intrinsic Value (Thousands)</t>
        </is>
      </c>
      <c r="B16" s="4" t="inlineStr">
        <is>
          <t xml:space="preserve"> </t>
        </is>
      </c>
      <c r="C16" s="4" t="inlineStr">
        <is>
          <t xml:space="preserve"> </t>
        </is>
      </c>
      <c r="D16" s="4" t="inlineStr">
        <is>
          <t xml:space="preserve"> </t>
        </is>
      </c>
      <c r="E16" s="4" t="inlineStr">
        <is>
          <t xml:space="preserve"> </t>
        </is>
      </c>
    </row>
    <row r="17">
      <c r="A17" s="4" t="inlineStr">
        <is>
          <t>Outstanding</t>
        </is>
      </c>
      <c r="B17" s="5" t="n">
        <v>0</v>
      </c>
      <c r="C17" s="5" t="n">
        <v>0</v>
      </c>
      <c r="D17" s="5" t="n">
        <v>0</v>
      </c>
      <c r="E17" s="5" t="n">
        <v>0</v>
      </c>
    </row>
    <row r="18">
      <c r="A18" s="4" t="inlineStr">
        <is>
          <t>Exercisable</t>
        </is>
      </c>
      <c r="B18" s="5" t="n">
        <v>0</v>
      </c>
      <c r="C18" s="5" t="n">
        <v>0</v>
      </c>
      <c r="D18" s="5" t="n">
        <v>0</v>
      </c>
      <c r="E18"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32" customWidth="1" min="2" max="2"/>
  </cols>
  <sheetData>
    <row r="1">
      <c r="A1" s="1" t="inlineStr">
        <is>
          <t>SHARE-BASED COMPENSATION - Stock Options Outstanding (Details)</t>
        </is>
      </c>
      <c r="B1" s="2" t="inlineStr">
        <is>
          <t>12 Months Ended</t>
        </is>
      </c>
    </row>
    <row r="2">
      <c r="B2" s="2" t="inlineStr">
        <is>
          <t>Dec. 31, 2022 $ / shares shares</t>
        </is>
      </c>
    </row>
    <row r="3">
      <c r="A3" s="3" t="inlineStr">
        <is>
          <t>Options Outstanding</t>
        </is>
      </c>
      <c r="B3" s="4" t="inlineStr">
        <is>
          <t xml:space="preserve"> </t>
        </is>
      </c>
    </row>
    <row r="4">
      <c r="A4" s="4" t="inlineStr">
        <is>
          <t>Number Outstanding (in shares) | shares</t>
        </is>
      </c>
      <c r="B4" s="6" t="n">
        <v>1530</v>
      </c>
    </row>
    <row r="5">
      <c r="A5" s="4" t="inlineStr">
        <is>
          <t>Weighted Average Remaining Contractual Life (in years)</t>
        </is>
      </c>
      <c r="B5" s="4" t="inlineStr">
        <is>
          <t>3 months 18 days</t>
        </is>
      </c>
    </row>
    <row r="6">
      <c r="A6" s="4" t="inlineStr">
        <is>
          <t>Weighted Average Exercise Price (in dollars per share)</t>
        </is>
      </c>
      <c r="B6" s="7" t="n">
        <v>229.52</v>
      </c>
    </row>
    <row r="7">
      <c r="A7" s="3" t="inlineStr">
        <is>
          <t>Options Exercisable</t>
        </is>
      </c>
      <c r="B7" s="4" t="inlineStr">
        <is>
          <t xml:space="preserve"> </t>
        </is>
      </c>
    </row>
    <row r="8">
      <c r="A8" s="4" t="inlineStr">
        <is>
          <t>Number Outstanding (in shares) | shares</t>
        </is>
      </c>
      <c r="B8" s="6" t="n">
        <v>1530</v>
      </c>
    </row>
    <row r="9">
      <c r="A9" s="4" t="inlineStr">
        <is>
          <t>Weighted Average Exercise Price (in dollars per share)</t>
        </is>
      </c>
      <c r="B9" s="7" t="n">
        <v>229.52</v>
      </c>
    </row>
    <row r="10">
      <c r="A10" s="4" t="inlineStr">
        <is>
          <t>Lower range of exercise prices (in dollars per share)</t>
        </is>
      </c>
      <c r="B10" s="13" t="n">
        <v>209.76</v>
      </c>
    </row>
    <row r="11">
      <c r="A11" s="4" t="inlineStr">
        <is>
          <t>Upper range of exercise prices (in dollars per share)</t>
        </is>
      </c>
      <c r="B11" s="7" t="n">
        <v>262.44</v>
      </c>
    </row>
    <row r="12">
      <c r="A12" s="4" t="inlineStr">
        <is>
          <t>$209.76</t>
        </is>
      </c>
      <c r="B12" s="4" t="inlineStr">
        <is>
          <t xml:space="preserve"> </t>
        </is>
      </c>
    </row>
    <row r="13">
      <c r="A13" s="3" t="inlineStr">
        <is>
          <t>Options Outstanding</t>
        </is>
      </c>
      <c r="B13" s="4" t="inlineStr">
        <is>
          <t xml:space="preserve"> </t>
        </is>
      </c>
    </row>
    <row r="14">
      <c r="A14" s="4" t="inlineStr">
        <is>
          <t>Number Outstanding (in shares) | shares</t>
        </is>
      </c>
      <c r="B14" s="6" t="n">
        <v>956</v>
      </c>
    </row>
    <row r="15">
      <c r="A15" s="4" t="inlineStr">
        <is>
          <t>Weighted Average Remaining Contractual Life (in years)</t>
        </is>
      </c>
      <c r="B15" s="4" t="inlineStr">
        <is>
          <t>1 month 6 days</t>
        </is>
      </c>
    </row>
    <row r="16">
      <c r="A16" s="4" t="inlineStr">
        <is>
          <t>Weighted Average Exercise Price (in dollars per share)</t>
        </is>
      </c>
      <c r="B16" s="7" t="n">
        <v>209.76</v>
      </c>
    </row>
    <row r="17">
      <c r="A17" s="3" t="inlineStr">
        <is>
          <t>Options Exercisable</t>
        </is>
      </c>
      <c r="B17" s="4" t="inlineStr">
        <is>
          <t xml:space="preserve"> </t>
        </is>
      </c>
    </row>
    <row r="18">
      <c r="A18" s="4" t="inlineStr">
        <is>
          <t>Number Outstanding (in shares) | shares</t>
        </is>
      </c>
      <c r="B18" s="6" t="n">
        <v>956</v>
      </c>
    </row>
    <row r="19">
      <c r="A19" s="4" t="inlineStr">
        <is>
          <t>Weighted Average Exercise Price (in dollars per share)</t>
        </is>
      </c>
      <c r="B19" s="7" t="n">
        <v>209.76</v>
      </c>
    </row>
    <row r="20">
      <c r="A20" s="4" t="inlineStr">
        <is>
          <t>$262.44</t>
        </is>
      </c>
      <c r="B20" s="4" t="inlineStr">
        <is>
          <t xml:space="preserve"> </t>
        </is>
      </c>
    </row>
    <row r="21">
      <c r="A21" s="3" t="inlineStr">
        <is>
          <t>Options Outstanding</t>
        </is>
      </c>
      <c r="B21" s="4" t="inlineStr">
        <is>
          <t xml:space="preserve"> </t>
        </is>
      </c>
    </row>
    <row r="22">
      <c r="A22" s="4" t="inlineStr">
        <is>
          <t>Number Outstanding (in shares) | shares</t>
        </is>
      </c>
      <c r="B22" s="6" t="n">
        <v>574</v>
      </c>
    </row>
    <row r="23">
      <c r="A23" s="4" t="inlineStr">
        <is>
          <t>Weighted Average Remaining Contractual Life (in years)</t>
        </is>
      </c>
      <c r="B23" s="4" t="inlineStr">
        <is>
          <t>7 months 6 days</t>
        </is>
      </c>
    </row>
    <row r="24">
      <c r="A24" s="4" t="inlineStr">
        <is>
          <t>Weighted Average Exercise Price (in dollars per share)</t>
        </is>
      </c>
      <c r="B24" s="7" t="n">
        <v>262.44</v>
      </c>
    </row>
    <row r="25">
      <c r="A25" s="3" t="inlineStr">
        <is>
          <t>Options Exercisable</t>
        </is>
      </c>
      <c r="B25" s="4" t="inlineStr">
        <is>
          <t xml:space="preserve"> </t>
        </is>
      </c>
    </row>
    <row r="26">
      <c r="A26" s="4" t="inlineStr">
        <is>
          <t>Number Outstanding (in shares) | shares</t>
        </is>
      </c>
      <c r="B26" s="6" t="n">
        <v>574</v>
      </c>
    </row>
    <row r="27">
      <c r="A27" s="4" t="inlineStr">
        <is>
          <t>Weighted Average Exercise Price (in dollars per share)</t>
        </is>
      </c>
      <c r="B27" s="7" t="n">
        <v>262.4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s and Deferred Stock Awards (Details) - Restricted Stock and Deferred Stock Awards - $ / shares</t>
        </is>
      </c>
      <c r="B1" s="2" t="inlineStr">
        <is>
          <t>12 Months Ended</t>
        </is>
      </c>
    </row>
    <row r="2">
      <c r="B2" s="2" t="inlineStr">
        <is>
          <t>Dec. 31, 2022</t>
        </is>
      </c>
      <c r="C2" s="2" t="inlineStr">
        <is>
          <t>Dec. 31, 2021</t>
        </is>
      </c>
      <c r="D2" s="2" t="inlineStr">
        <is>
          <t>Dec. 31, 2020</t>
        </is>
      </c>
    </row>
    <row r="3">
      <c r="A3" s="3" t="inlineStr">
        <is>
          <t>Number of Awards (in shares)</t>
        </is>
      </c>
      <c r="B3" s="4" t="inlineStr">
        <is>
          <t xml:space="preserve"> </t>
        </is>
      </c>
      <c r="C3" s="4" t="inlineStr">
        <is>
          <t xml:space="preserve"> </t>
        </is>
      </c>
      <c r="D3" s="4" t="inlineStr">
        <is>
          <t xml:space="preserve"> </t>
        </is>
      </c>
    </row>
    <row r="4">
      <c r="A4" s="4" t="inlineStr">
        <is>
          <t>Nonvested shares at the beginning of period</t>
        </is>
      </c>
      <c r="B4" s="6" t="n">
        <v>84857</v>
      </c>
      <c r="C4" s="6" t="n">
        <v>105091</v>
      </c>
      <c r="D4" s="6" t="n">
        <v>306796</v>
      </c>
    </row>
    <row r="5">
      <c r="A5" s="4" t="inlineStr">
        <is>
          <t>Granted</t>
        </is>
      </c>
      <c r="B5" s="6" t="n">
        <v>40465</v>
      </c>
      <c r="C5" s="6" t="n">
        <v>59027</v>
      </c>
      <c r="D5" s="6" t="n">
        <v>1906</v>
      </c>
    </row>
    <row r="6">
      <c r="A6" s="4" t="inlineStr">
        <is>
          <t>Vested</t>
        </is>
      </c>
      <c r="B6" s="6" t="n">
        <v>-86290</v>
      </c>
      <c r="C6" s="6" t="n">
        <v>-77304</v>
      </c>
      <c r="D6" s="6" t="n">
        <v>-186551</v>
      </c>
    </row>
    <row r="7">
      <c r="A7" s="4" t="inlineStr">
        <is>
          <t>Forfeited</t>
        </is>
      </c>
      <c r="B7" s="4" t="inlineStr">
        <is>
          <t xml:space="preserve"> </t>
        </is>
      </c>
      <c r="C7" s="6" t="n">
        <v>-1957</v>
      </c>
      <c r="D7" s="6" t="n">
        <v>-17060</v>
      </c>
    </row>
    <row r="8">
      <c r="A8" s="4" t="inlineStr">
        <is>
          <t>Nonvested shares at the end of period</t>
        </is>
      </c>
      <c r="B8" s="6" t="n">
        <v>39032</v>
      </c>
      <c r="C8" s="6" t="n">
        <v>84857</v>
      </c>
      <c r="D8" s="6" t="n">
        <v>105091</v>
      </c>
    </row>
    <row r="9">
      <c r="A9" s="3" t="inlineStr">
        <is>
          <t>Weighted Average Grant Date Fair Value Per Share (in dollars per share)</t>
        </is>
      </c>
      <c r="B9" s="4" t="inlineStr">
        <is>
          <t xml:space="preserve"> </t>
        </is>
      </c>
      <c r="C9" s="4" t="inlineStr">
        <is>
          <t xml:space="preserve"> </t>
        </is>
      </c>
      <c r="D9" s="4" t="inlineStr">
        <is>
          <t xml:space="preserve"> </t>
        </is>
      </c>
    </row>
    <row r="10">
      <c r="A10" s="4" t="inlineStr">
        <is>
          <t>Nonvested at beginning of period</t>
        </is>
      </c>
      <c r="B10" s="7" t="n">
        <v>21.76</v>
      </c>
      <c r="C10" s="7" t="n">
        <v>34.56</v>
      </c>
      <c r="D10" s="7" t="n">
        <v>34.31</v>
      </c>
    </row>
    <row r="11">
      <c r="A11" s="4" t="inlineStr">
        <is>
          <t>Granted</t>
        </is>
      </c>
      <c r="B11" s="13" t="n">
        <v>25.64</v>
      </c>
      <c r="C11" s="13" t="n">
        <v>17.58</v>
      </c>
      <c r="D11" s="13" t="n">
        <v>4.95</v>
      </c>
    </row>
    <row r="12">
      <c r="A12" s="4" t="inlineStr">
        <is>
          <t>Vested</t>
        </is>
      </c>
      <c r="B12" s="13" t="n">
        <v>21.83</v>
      </c>
      <c r="C12" s="13" t="n">
        <v>35.76</v>
      </c>
      <c r="D12" s="13" t="n">
        <v>33.78</v>
      </c>
    </row>
    <row r="13">
      <c r="A13" s="4" t="inlineStr">
        <is>
          <t>Forfeited</t>
        </is>
      </c>
      <c r="B13" s="4" t="inlineStr">
        <is>
          <t xml:space="preserve"> </t>
        </is>
      </c>
      <c r="C13" s="13" t="n">
        <v>30.36</v>
      </c>
      <c r="D13" s="13" t="n">
        <v>35.26</v>
      </c>
    </row>
    <row r="14">
      <c r="A14" s="4" t="inlineStr">
        <is>
          <t>Nonvested at end of period</t>
        </is>
      </c>
      <c r="B14" s="7" t="n">
        <v>25.62</v>
      </c>
      <c r="C14" s="7" t="n">
        <v>21.76</v>
      </c>
      <c r="D14" s="7" t="n">
        <v>34.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hantom Share Awards Activity (Details) - Civeo Plan - Phantom Share Units (PSU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shares at the beginning of period</t>
        </is>
      </c>
      <c r="B4" s="6" t="n">
        <v>619448</v>
      </c>
      <c r="C4" s="6" t="n">
        <v>458175</v>
      </c>
      <c r="D4" s="6" t="n">
        <v>134128</v>
      </c>
    </row>
    <row r="5">
      <c r="A5" s="4" t="inlineStr">
        <is>
          <t>Granted</t>
        </is>
      </c>
      <c r="B5" s="6" t="n">
        <v>332608</v>
      </c>
      <c r="C5" s="6" t="n">
        <v>351853</v>
      </c>
      <c r="D5" s="6" t="n">
        <v>413569</v>
      </c>
    </row>
    <row r="6">
      <c r="A6" s="4" t="inlineStr">
        <is>
          <t>Vested</t>
        </is>
      </c>
      <c r="B6" s="6" t="n">
        <v>-269488</v>
      </c>
      <c r="C6" s="6" t="n">
        <v>-163499</v>
      </c>
      <c r="D6" s="6" t="n">
        <v>-55977</v>
      </c>
    </row>
    <row r="7">
      <c r="A7" s="4" t="inlineStr">
        <is>
          <t>Forfeited</t>
        </is>
      </c>
      <c r="B7" s="6" t="n">
        <v>-27558</v>
      </c>
      <c r="C7" s="6" t="n">
        <v>-27081</v>
      </c>
      <c r="D7" s="6" t="n">
        <v>-33545</v>
      </c>
    </row>
    <row r="8">
      <c r="A8" s="4" t="inlineStr">
        <is>
          <t>Nonvested shares at the end of period</t>
        </is>
      </c>
      <c r="B8" s="6" t="n">
        <v>655010</v>
      </c>
      <c r="C8" s="6" t="n">
        <v>619448</v>
      </c>
      <c r="D8" s="6" t="n">
        <v>4581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Valuation Assumptions of Performance Share Awards (Details) - Civeo Plan - Performance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78</v>
      </c>
      <c r="C4" s="9" t="n">
        <v>0.83</v>
      </c>
    </row>
    <row r="5">
      <c r="A5" s="4" t="inlineStr">
        <is>
          <t>Initial TSR</t>
        </is>
      </c>
      <c r="B5" s="10" t="n">
        <v>0.141</v>
      </c>
      <c r="C5" s="10" t="n">
        <v>0.271</v>
      </c>
    </row>
    <row r="6">
      <c r="A6" s="4" t="inlineStr">
        <is>
          <t>Weighted Averag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weighted interest rate</t>
        </is>
      </c>
      <c r="B8" s="10" t="n">
        <v>0.017</v>
      </c>
      <c r="C8" s="10" t="n">
        <v>0.0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Awards Activity (Details) - Performance Shares - Civeo Plan - $ / shares</t>
        </is>
      </c>
      <c r="B1" s="2" t="inlineStr">
        <is>
          <t>12 Months Ended</t>
        </is>
      </c>
    </row>
    <row r="2">
      <c r="B2" s="2" t="inlineStr">
        <is>
          <t>Dec. 31, 2022</t>
        </is>
      </c>
      <c r="C2" s="2" t="inlineStr">
        <is>
          <t>Dec. 31, 2021</t>
        </is>
      </c>
      <c r="D2" s="2" t="inlineStr">
        <is>
          <t>Dec. 31, 2020</t>
        </is>
      </c>
    </row>
    <row r="3">
      <c r="A3" s="3" t="inlineStr">
        <is>
          <t>Number of Awards (in shares)</t>
        </is>
      </c>
      <c r="B3" s="4" t="inlineStr">
        <is>
          <t xml:space="preserve"> </t>
        </is>
      </c>
      <c r="C3" s="4" t="inlineStr">
        <is>
          <t xml:space="preserve"> </t>
        </is>
      </c>
      <c r="D3" s="4" t="inlineStr">
        <is>
          <t xml:space="preserve"> </t>
        </is>
      </c>
    </row>
    <row r="4">
      <c r="A4" s="4" t="inlineStr">
        <is>
          <t>Nonvested shares at the beginning of period</t>
        </is>
      </c>
      <c r="B4" s="6" t="n">
        <v>215314</v>
      </c>
      <c r="C4" s="6" t="n">
        <v>152312</v>
      </c>
      <c r="D4" s="6" t="n">
        <v>232256</v>
      </c>
    </row>
    <row r="5">
      <c r="A5" s="4" t="inlineStr">
        <is>
          <t>Granted</t>
        </is>
      </c>
      <c r="B5" s="6" t="n">
        <v>122555</v>
      </c>
      <c r="C5" s="6" t="n">
        <v>129754</v>
      </c>
      <c r="D5" s="6" t="n">
        <v>0</v>
      </c>
    </row>
    <row r="6">
      <c r="A6" s="4" t="inlineStr">
        <is>
          <t>Performance adjustment</t>
        </is>
      </c>
      <c r="B6" s="6" t="n">
        <v>22235</v>
      </c>
      <c r="C6" s="6" t="n">
        <v>28466</v>
      </c>
      <c r="D6" s="6" t="n">
        <v>47101</v>
      </c>
    </row>
    <row r="7">
      <c r="A7" s="4" t="inlineStr">
        <is>
          <t>Vested</t>
        </is>
      </c>
      <c r="B7" s="6" t="n">
        <v>-107795</v>
      </c>
      <c r="C7" s="6" t="n">
        <v>-93922</v>
      </c>
      <c r="D7" s="6" t="n">
        <v>-109904</v>
      </c>
    </row>
    <row r="8">
      <c r="A8" s="4" t="inlineStr">
        <is>
          <t>Forfeited</t>
        </is>
      </c>
      <c r="B8" s="6" t="n">
        <v>0</v>
      </c>
      <c r="C8" s="6" t="n">
        <v>-1296</v>
      </c>
      <c r="D8" s="6" t="n">
        <v>-17141</v>
      </c>
    </row>
    <row r="9">
      <c r="A9" s="4" t="inlineStr">
        <is>
          <t>Nonvested shares at the end of period</t>
        </is>
      </c>
      <c r="B9" s="6" t="n">
        <v>252309</v>
      </c>
      <c r="C9" s="6" t="n">
        <v>215314</v>
      </c>
      <c r="D9" s="6" t="n">
        <v>152312</v>
      </c>
    </row>
    <row r="10">
      <c r="A10" s="3" t="inlineStr">
        <is>
          <t>Weighted Average Grant Date Fair Value Per Share (in dollars per share)</t>
        </is>
      </c>
      <c r="B10" s="4" t="inlineStr">
        <is>
          <t xml:space="preserve"> </t>
        </is>
      </c>
      <c r="C10" s="4" t="inlineStr">
        <is>
          <t xml:space="preserve"> </t>
        </is>
      </c>
      <c r="D10" s="4" t="inlineStr">
        <is>
          <t xml:space="preserve"> </t>
        </is>
      </c>
    </row>
    <row r="11">
      <c r="A11" s="4" t="inlineStr">
        <is>
          <t>Nonvested at beginning of period</t>
        </is>
      </c>
      <c r="B11" s="7" t="n">
        <v>33.97</v>
      </c>
      <c r="C11" s="7" t="n">
        <v>52.86</v>
      </c>
      <c r="D11" s="7" t="n">
        <v>55.27</v>
      </c>
    </row>
    <row r="12">
      <c r="A12" s="4" t="inlineStr">
        <is>
          <t>Granted</t>
        </is>
      </c>
      <c r="B12" s="13" t="n">
        <v>27.69</v>
      </c>
      <c r="C12" s="13" t="n">
        <v>26.86</v>
      </c>
      <c r="D12" s="6" t="n">
        <v>0</v>
      </c>
    </row>
    <row r="13">
      <c r="A13" s="4" t="inlineStr">
        <is>
          <t>Performance adjustment</t>
        </is>
      </c>
      <c r="B13" s="6" t="n">
        <v>0</v>
      </c>
      <c r="C13" s="6" t="n">
        <v>0</v>
      </c>
      <c r="D13" s="6" t="n">
        <v>0</v>
      </c>
    </row>
    <row r="14">
      <c r="A14" s="4" t="inlineStr">
        <is>
          <t>Vested</t>
        </is>
      </c>
      <c r="B14" s="13" t="n">
        <v>44.76</v>
      </c>
      <c r="C14" s="13" t="n">
        <v>63.6</v>
      </c>
      <c r="D14" s="13" t="n">
        <v>62.4</v>
      </c>
    </row>
    <row r="15">
      <c r="A15" s="4" t="inlineStr">
        <is>
          <t>Forfeited</t>
        </is>
      </c>
      <c r="B15" s="6" t="n">
        <v>0</v>
      </c>
      <c r="C15" s="13" t="n">
        <v>44.76</v>
      </c>
      <c r="D15" s="13" t="n">
        <v>50.56</v>
      </c>
    </row>
    <row r="16">
      <c r="A16" s="4" t="inlineStr">
        <is>
          <t>Nonvested at end of period</t>
        </is>
      </c>
      <c r="B16" s="7" t="n">
        <v>29.81</v>
      </c>
      <c r="C16" s="7" t="n">
        <v>33.97</v>
      </c>
      <c r="D16" s="7" t="n">
        <v>52.86</v>
      </c>
    </row>
    <row r="17">
      <c r="A17" s="4" t="inlineStr">
        <is>
          <t>Percentage of participant target performance share award</t>
        </is>
      </c>
      <c r="B17" s="9" t="n">
        <v>1.26</v>
      </c>
      <c r="C17" s="9" t="n">
        <v>1.5</v>
      </c>
      <c r="D17" s="9" t="n">
        <v>1.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Paid for Interest and Income Taxes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amounts capitalized)</t>
        </is>
      </c>
      <c r="B4" s="5" t="n">
        <v>9226</v>
      </c>
      <c r="C4" s="5" t="n">
        <v>9991</v>
      </c>
      <c r="D4" s="5" t="n">
        <v>12597</v>
      </c>
    </row>
    <row r="5">
      <c r="A5" s="4" t="inlineStr">
        <is>
          <t>Net income taxes paid, net of refunds received</t>
        </is>
      </c>
      <c r="B5" s="5" t="n">
        <v>220</v>
      </c>
      <c r="C5" s="5" t="n">
        <v>334</v>
      </c>
      <c r="D5" s="5" t="n">
        <v>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3:13:53Z</dcterms:created>
  <dcterms:modified xmlns:dcterms="http://purl.org/dc/terms/" xmlns:xsi="http://www.w3.org/2001/XMLSchema-instance" xsi:type="dcterms:W3CDTF">2023-02-28T23:13:53Z</dcterms:modified>
</cp:coreProperties>
</file>